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CASH FL" sheetId="7" state="visible" r:id="rId7"/>
    <sheet xmlns:r="http://schemas.openxmlformats.org/officeDocument/2006/relationships" name="SUMMARY OF SIGNIFICANT ACCOUNTI" sheetId="8" state="visible" r:id="rId8"/>
    <sheet xmlns:r="http://schemas.openxmlformats.org/officeDocument/2006/relationships" name="RESTRICTIONS ON CASH AND CASH E"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OTHER REAL ESTATE HELD FOR SALE" sheetId="13" state="visible" r:id="rId13"/>
    <sheet xmlns:r="http://schemas.openxmlformats.org/officeDocument/2006/relationships" name="DEPOSITS" sheetId="14" state="visible" r:id="rId14"/>
    <sheet xmlns:r="http://schemas.openxmlformats.org/officeDocument/2006/relationships" name="GOODWILL AND OTHER INTANGIBLE A" sheetId="15" state="visible" r:id="rId15"/>
    <sheet xmlns:r="http://schemas.openxmlformats.org/officeDocument/2006/relationships" name="SERVICING RIGH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OPERATING LEASES" sheetId="19" state="visible" r:id="rId19"/>
    <sheet xmlns:r="http://schemas.openxmlformats.org/officeDocument/2006/relationships" name="RETIREMENT PLAN" sheetId="20" state="visible" r:id="rId20"/>
    <sheet xmlns:r="http://schemas.openxmlformats.org/officeDocument/2006/relationships" name="DEFINED BENEFIT PENSION PLAN" sheetId="21" state="visible" r:id="rId21"/>
    <sheet xmlns:r="http://schemas.openxmlformats.org/officeDocument/2006/relationships" name="DEFERRED COMPENSATION PLAN" sheetId="22" state="visible" r:id="rId22"/>
    <sheet xmlns:r="http://schemas.openxmlformats.org/officeDocument/2006/relationships" name="REGULATORY MATTERS" sheetId="23" state="visible" r:id="rId23"/>
    <sheet xmlns:r="http://schemas.openxmlformats.org/officeDocument/2006/relationships" name="STOCK COMPENSATION PLANS" sheetId="24" state="visible" r:id="rId24"/>
    <sheet xmlns:r="http://schemas.openxmlformats.org/officeDocument/2006/relationships" name="SHAREHOLDERS' EQUITY" sheetId="25" state="visible" r:id="rId25"/>
    <sheet xmlns:r="http://schemas.openxmlformats.org/officeDocument/2006/relationships" name="COMMITMENTS, CONTINGENCIES AND " sheetId="26" state="visible" r:id="rId26"/>
    <sheet xmlns:r="http://schemas.openxmlformats.org/officeDocument/2006/relationships" name="FAIR VALUE MEASUREMENTS" sheetId="27" state="visible" r:id="rId27"/>
    <sheet xmlns:r="http://schemas.openxmlformats.org/officeDocument/2006/relationships" name="BUSINESS COMBINATIONS" sheetId="28" state="visible" r:id="rId28"/>
    <sheet xmlns:r="http://schemas.openxmlformats.org/officeDocument/2006/relationships" name="SUBSEQUENT EVENT" sheetId="29" state="visible" r:id="rId29"/>
    <sheet xmlns:r="http://schemas.openxmlformats.org/officeDocument/2006/relationships" name="PARENT COMPANY ONLY FINANCIAL 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ECURITIES AVAILABLE FOR SALE (" sheetId="33" state="visible" r:id="rId33"/>
    <sheet xmlns:r="http://schemas.openxmlformats.org/officeDocument/2006/relationships" name="LOANS (Tables)" sheetId="34" state="visible" r:id="rId34"/>
    <sheet xmlns:r="http://schemas.openxmlformats.org/officeDocument/2006/relationships" name="PREMISES AND EQUIPMENT (Tables)" sheetId="35" state="visible" r:id="rId35"/>
    <sheet xmlns:r="http://schemas.openxmlformats.org/officeDocument/2006/relationships" name="OTHER REAL ESTATE HELD FOR SA36" sheetId="36" state="visible" r:id="rId36"/>
    <sheet xmlns:r="http://schemas.openxmlformats.org/officeDocument/2006/relationships" name="DEPOSITS (Tables)" sheetId="37" state="visible" r:id="rId37"/>
    <sheet xmlns:r="http://schemas.openxmlformats.org/officeDocument/2006/relationships" name="SERVICING RIGH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OPERATING LEASES (Tables)" sheetId="41" state="visible" r:id="rId41"/>
    <sheet xmlns:r="http://schemas.openxmlformats.org/officeDocument/2006/relationships" name="DEFINED BENEFIT PENSION PLAN (T" sheetId="42" state="visible" r:id="rId42"/>
    <sheet xmlns:r="http://schemas.openxmlformats.org/officeDocument/2006/relationships" name="REGULATORY MATTERS (Tables)" sheetId="43" state="visible" r:id="rId43"/>
    <sheet xmlns:r="http://schemas.openxmlformats.org/officeDocument/2006/relationships" name="STOCK COMPENSATION PLANS (Table" sheetId="44" state="visible" r:id="rId44"/>
    <sheet xmlns:r="http://schemas.openxmlformats.org/officeDocument/2006/relationships" name="COMMITMENTS, CONTINGENCIES, AND" sheetId="45" state="visible" r:id="rId45"/>
    <sheet xmlns:r="http://schemas.openxmlformats.org/officeDocument/2006/relationships" name="FAIR VALUE MEASUREMENTS (Tables" sheetId="46" state="visible" r:id="rId46"/>
    <sheet xmlns:r="http://schemas.openxmlformats.org/officeDocument/2006/relationships" name="BUSINESS COMBINATIONS (Tables)" sheetId="47" state="visible" r:id="rId47"/>
    <sheet xmlns:r="http://schemas.openxmlformats.org/officeDocument/2006/relationships" name="PARENT COMPANY ONLY FINANCIAL48" sheetId="48" state="visible" r:id="rId48"/>
    <sheet xmlns:r="http://schemas.openxmlformats.org/officeDocument/2006/relationships" name="SUMMARY OF SIGNIFICANT ACCOUN49" sheetId="49" state="visible" r:id="rId49"/>
    <sheet xmlns:r="http://schemas.openxmlformats.org/officeDocument/2006/relationships" name="RESTRICTIONS ON CASH AND CASH50" sheetId="50" state="visible" r:id="rId50"/>
    <sheet xmlns:r="http://schemas.openxmlformats.org/officeDocument/2006/relationships" name="SECURITIES AVAILABLE FOR SALE51" sheetId="51" state="visible" r:id="rId51"/>
    <sheet xmlns:r="http://schemas.openxmlformats.org/officeDocument/2006/relationships" name="SECURITIES AVAILABLE FOR SALE -" sheetId="52" state="visible" r:id="rId52"/>
    <sheet xmlns:r="http://schemas.openxmlformats.org/officeDocument/2006/relationships" name="LOANS (Details)" sheetId="53" state="visible" r:id="rId53"/>
    <sheet xmlns:r="http://schemas.openxmlformats.org/officeDocument/2006/relationships" name="LOANS - ALLOWANCE (Details)" sheetId="54" state="visible" r:id="rId54"/>
    <sheet xmlns:r="http://schemas.openxmlformats.org/officeDocument/2006/relationships" name="LOANS - LOANS BY RISK CATEGORY " sheetId="55" state="visible" r:id="rId55"/>
    <sheet xmlns:r="http://schemas.openxmlformats.org/officeDocument/2006/relationships" name="LOANS - IMPAIRED LOANS AND EFFE" sheetId="56" state="visible" r:id="rId56"/>
    <sheet xmlns:r="http://schemas.openxmlformats.org/officeDocument/2006/relationships" name="LOANS - PAST DUE (Details)" sheetId="57" state="visible" r:id="rId57"/>
    <sheet xmlns:r="http://schemas.openxmlformats.org/officeDocument/2006/relationships" name="LOANS - TROUBLED DEBT RESTRUCTU" sheetId="58" state="visible" r:id="rId58"/>
    <sheet xmlns:r="http://schemas.openxmlformats.org/officeDocument/2006/relationships" name="LOANS - INSIDER LOANS (Details)" sheetId="59" state="visible" r:id="rId59"/>
    <sheet xmlns:r="http://schemas.openxmlformats.org/officeDocument/2006/relationships" name="PREMISES AND EQUIPMENT (Details" sheetId="60" state="visible" r:id="rId60"/>
    <sheet xmlns:r="http://schemas.openxmlformats.org/officeDocument/2006/relationships" name="OTHER REAL ESTATE HELD FOR SA61" sheetId="61" state="visible" r:id="rId61"/>
    <sheet xmlns:r="http://schemas.openxmlformats.org/officeDocument/2006/relationships" name="DEPOSITS (Details)" sheetId="62" state="visible" r:id="rId62"/>
    <sheet xmlns:r="http://schemas.openxmlformats.org/officeDocument/2006/relationships" name="GOODWILL AND OTHER INTANGIBLE63" sheetId="63" state="visible" r:id="rId63"/>
    <sheet xmlns:r="http://schemas.openxmlformats.org/officeDocument/2006/relationships" name="SERVICING RIGHTS (Details)" sheetId="64" state="visible" r:id="rId64"/>
    <sheet xmlns:r="http://schemas.openxmlformats.org/officeDocument/2006/relationships" name="BORROWINGS (Details)" sheetId="65" state="visible" r:id="rId65"/>
    <sheet xmlns:r="http://schemas.openxmlformats.org/officeDocument/2006/relationships" name="BORROWINGS - MATURITIES (Detail" sheetId="66" state="visible" r:id="rId66"/>
    <sheet xmlns:r="http://schemas.openxmlformats.org/officeDocument/2006/relationships" name="INCOME TAXES (Details)" sheetId="67" state="visible" r:id="rId67"/>
    <sheet xmlns:r="http://schemas.openxmlformats.org/officeDocument/2006/relationships" name="OPERATING LEASES (Details)" sheetId="68" state="visible" r:id="rId68"/>
    <sheet xmlns:r="http://schemas.openxmlformats.org/officeDocument/2006/relationships" name="RETIREMENT PLAN (Details)" sheetId="69" state="visible" r:id="rId69"/>
    <sheet xmlns:r="http://schemas.openxmlformats.org/officeDocument/2006/relationships" name="DEFINED BENEFIT PENSION PLAN (D" sheetId="70" state="visible" r:id="rId70"/>
    <sheet xmlns:r="http://schemas.openxmlformats.org/officeDocument/2006/relationships" name="DEFERRED COMPENSATION PLAN (Det" sheetId="71" state="visible" r:id="rId71"/>
    <sheet xmlns:r="http://schemas.openxmlformats.org/officeDocument/2006/relationships" name="REGULATORY MATTERS (Details)" sheetId="72" state="visible" r:id="rId72"/>
    <sheet xmlns:r="http://schemas.openxmlformats.org/officeDocument/2006/relationships" name="STOCK COMPENSATION PLANS (Detai" sheetId="73" state="visible" r:id="rId73"/>
    <sheet xmlns:r="http://schemas.openxmlformats.org/officeDocument/2006/relationships" name="SHAREHOLDERS' EQUITY (Details)" sheetId="74" state="visible" r:id="rId74"/>
    <sheet xmlns:r="http://schemas.openxmlformats.org/officeDocument/2006/relationships" name="COMMITMENTS, CONTINGENCIES, A75" sheetId="75" state="visible" r:id="rId75"/>
    <sheet xmlns:r="http://schemas.openxmlformats.org/officeDocument/2006/relationships" name="COMMITMENTS, CONTINGENCIES, A76" sheetId="76" state="visible" r:id="rId76"/>
    <sheet xmlns:r="http://schemas.openxmlformats.org/officeDocument/2006/relationships" name="FAIR VALUE MEASUREMENTS (Detail" sheetId="77" state="visible" r:id="rId77"/>
    <sheet xmlns:r="http://schemas.openxmlformats.org/officeDocument/2006/relationships" name="FAIR VALUE MEASUREMENTS - OTHER" sheetId="78" state="visible" r:id="rId78"/>
    <sheet xmlns:r="http://schemas.openxmlformats.org/officeDocument/2006/relationships" name="FAIR VALUE MEASUREMENTS - RECUR" sheetId="79" state="visible" r:id="rId79"/>
    <sheet xmlns:r="http://schemas.openxmlformats.org/officeDocument/2006/relationships" name="FAIR VALUE MEASUREMENTS - LEVEL" sheetId="80" state="visible" r:id="rId80"/>
    <sheet xmlns:r="http://schemas.openxmlformats.org/officeDocument/2006/relationships" name="FAIR VALUE MEASUREMENTS - NONRE" sheetId="81" state="visible" r:id="rId81"/>
    <sheet xmlns:r="http://schemas.openxmlformats.org/officeDocument/2006/relationships" name="BUSINESS COMBINATIONS (Details)" sheetId="82" state="visible" r:id="rId82"/>
    <sheet xmlns:r="http://schemas.openxmlformats.org/officeDocument/2006/relationships" name="SEBSEQUENT EVENT (Details)" sheetId="83" state="visible" r:id="rId83"/>
    <sheet xmlns:r="http://schemas.openxmlformats.org/officeDocument/2006/relationships" name="PARENT COMPANY ONLY FINANCIAL84" sheetId="84" state="visible" r:id="rId84"/>
    <sheet xmlns:r="http://schemas.openxmlformats.org/officeDocument/2006/relationships" name="PARENT COMPANY ONLY FINANCIAL85" sheetId="85" state="visible" r:id="rId85"/>
    <sheet xmlns:r="http://schemas.openxmlformats.org/officeDocument/2006/relationships" name="PARENT COMPANY ONLY FINANCIAL86" sheetId="86" state="visible" r:id="rId86"/>
    <sheet xmlns:r="http://schemas.openxmlformats.org/officeDocument/2006/relationships" name="PARENT COMPANY ONLY FINANCIAL87" sheetId="87" state="visible" r:id="rId87"/>
  </sheets>
  <definedNames/>
  <calcPr calcId="124519" fullCalcOnLoad="1"/>
</workbook>
</file>

<file path=xl/sharedStrings.xml><?xml version="1.0" encoding="utf-8"?>
<sst xmlns="http://schemas.openxmlformats.org/spreadsheetml/2006/main" uniqueCount="1032">
  <si>
    <t>Document and Entity Information - USD ($) $ in Thousands</t>
  </si>
  <si>
    <t>12 Months Ended</t>
  </si>
  <si>
    <t>Dec. 31, 2017</t>
  </si>
  <si>
    <t>Mar. 12, 2018</t>
  </si>
  <si>
    <t>Jun. 30, 2017</t>
  </si>
  <si>
    <t>Document and Entity Information</t>
  </si>
  <si>
    <t>Entity Registrant Name</t>
  </si>
  <si>
    <t>MACKINAC FINANCIAL CORP /MI/</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ASSETS</t>
  </si>
  <si>
    <t>Cash and due from banks</t>
  </si>
  <si>
    <t>Federal funds sold</t>
  </si>
  <si>
    <t>Cash and cash equivalents</t>
  </si>
  <si>
    <t>Interest-bearing deposits in other financial institutions</t>
  </si>
  <si>
    <t>Securities available for sale</t>
  </si>
  <si>
    <t>Federal Home Loan Bank stock</t>
  </si>
  <si>
    <t>Loans:</t>
  </si>
  <si>
    <t>Commercial</t>
  </si>
  <si>
    <t>Mortgage</t>
  </si>
  <si>
    <t>Consumer</t>
  </si>
  <si>
    <t>Total Loans</t>
  </si>
  <si>
    <t>Allowance for loan losses</t>
  </si>
  <si>
    <t>Net loans</t>
  </si>
  <si>
    <t>Premises and equipment</t>
  </si>
  <si>
    <t>Other real estate held for sale</t>
  </si>
  <si>
    <t>Deferred tax asset</t>
  </si>
  <si>
    <t>Deposit based intangibles</t>
  </si>
  <si>
    <t>Goodwill</t>
  </si>
  <si>
    <t>Other assets</t>
  </si>
  <si>
    <t>TOTAL ASSETS</t>
  </si>
  <si>
    <t>Deposits:</t>
  </si>
  <si>
    <t>Noninterest bearing deposits</t>
  </si>
  <si>
    <t>NOW, money market, interest checking</t>
  </si>
  <si>
    <t>Savings</t>
  </si>
  <si>
    <t>CDs less than $250,000</t>
  </si>
  <si>
    <t>CDs more than $250,000</t>
  </si>
  <si>
    <t>Brokered</t>
  </si>
  <si>
    <t>Total deposits</t>
  </si>
  <si>
    <t>Federal funds purchased</t>
  </si>
  <si>
    <t>Borrowings</t>
  </si>
  <si>
    <t>Other liabilities</t>
  </si>
  <si>
    <t>Total liabilities</t>
  </si>
  <si>
    <t>SHAREHOLDERS' EQUITY:</t>
  </si>
  <si>
    <t>Common stock and additional paid in capital - No par value Authorized - 18,000,000 shares Issued and outstanding - 6,294,930 and 6,263,371 respectively</t>
  </si>
  <si>
    <t>Retained earnings</t>
  </si>
  <si>
    <t>Accumulated other comprehensive income (loss)</t>
  </si>
  <si>
    <t>Unrealized (losses) on available for sale securities</t>
  </si>
  <si>
    <t>Minimum pension liability</t>
  </si>
  <si>
    <t>Total shareholders' equity</t>
  </si>
  <si>
    <t>TOTAL LIABILITIES AND SHAREHOLDERS' EQUITY</t>
  </si>
  <si>
    <t>CONSOLIDATED BALANCE SHEETS (Parenthetical) - $ / shares</t>
  </si>
  <si>
    <t>CONSOLIDATED BALANCE SHEETS</t>
  </si>
  <si>
    <t>Common stock, par value</t>
  </si>
  <si>
    <t>Common stock, Authorized shares</t>
  </si>
  <si>
    <t>Common stock, Shares issued</t>
  </si>
  <si>
    <t>Common stock, Shares outstanding</t>
  </si>
  <si>
    <t>CONSOLIDATED STATEMENTS OF OPERATIONS - USD ($) $ in Thousands</t>
  </si>
  <si>
    <t>Dec. 31, 2015</t>
  </si>
  <si>
    <t>Interest and fees on loans:</t>
  </si>
  <si>
    <t>Taxable</t>
  </si>
  <si>
    <t>Tax-exempt</t>
  </si>
  <si>
    <t>Interest on securities:</t>
  </si>
  <si>
    <t>Other interest income</t>
  </si>
  <si>
    <t>Total interest income</t>
  </si>
  <si>
    <t>INTEREST EXPENSE:</t>
  </si>
  <si>
    <t>Deposits</t>
  </si>
  <si>
    <t>Total interest expense</t>
  </si>
  <si>
    <t>Net interest income</t>
  </si>
  <si>
    <t>Provision for loan losses</t>
  </si>
  <si>
    <t>Net interest income after provision for loan losses</t>
  </si>
  <si>
    <t>OTHER INCOME:</t>
  </si>
  <si>
    <t>Deposit service fees</t>
  </si>
  <si>
    <t>Income from mortgage loans sold on the secondary market</t>
  </si>
  <si>
    <t>SBA/USDA loan sale gains</t>
  </si>
  <si>
    <t>Net mortgage servicing (amortization) income</t>
  </si>
  <si>
    <t>Net realized security gains</t>
  </si>
  <si>
    <t>Other</t>
  </si>
  <si>
    <t>Total other income</t>
  </si>
  <si>
    <t>OTHER EXPENSE:</t>
  </si>
  <si>
    <t>Salaries and employee benefits</t>
  </si>
  <si>
    <t>Occupancy</t>
  </si>
  <si>
    <t>Furniture and equipment</t>
  </si>
  <si>
    <t>Data processing</t>
  </si>
  <si>
    <t>Advertising</t>
  </si>
  <si>
    <t>Professional service fees</t>
  </si>
  <si>
    <t>Loan origination expenses and deposit and card related fees</t>
  </si>
  <si>
    <t>Writedowns and losses on other real estate held for sale</t>
  </si>
  <si>
    <t>FDIC insurance assessment</t>
  </si>
  <si>
    <t>Telephone</t>
  </si>
  <si>
    <t>Transaction related expenses</t>
  </si>
  <si>
    <t>Total other expenses</t>
  </si>
  <si>
    <t>Income before provision for income taxes</t>
  </si>
  <si>
    <t>Provision for income taxes</t>
  </si>
  <si>
    <t>NET INCOME</t>
  </si>
  <si>
    <t>INCOME PER COMMON SHARE:</t>
  </si>
  <si>
    <t>Basic (in dollars per share)</t>
  </si>
  <si>
    <t>Diluted (in dollars per share)</t>
  </si>
  <si>
    <t>CONSOLIDATED STATEMENTS OF COMPREHENSIVE INCOME - USD ($) $ in Thousands</t>
  </si>
  <si>
    <t>CONSOLIDATED STATEMENTS OF COMPREHENSIVE INCOME</t>
  </si>
  <si>
    <t>Net income</t>
  </si>
  <si>
    <t>Other comprehensive income</t>
  </si>
  <si>
    <t>Unrealized (losses) gains arising during the period</t>
  </si>
  <si>
    <t>Reclassification adjustment for securities gains included in net income</t>
  </si>
  <si>
    <t>Tax effect</t>
  </si>
  <si>
    <t>Net change in unrealized gains on available for sale securities</t>
  </si>
  <si>
    <t>Defined benefit pension plan:</t>
  </si>
  <si>
    <t>Net unrealized actuarial loss on defined benefit pension obligation</t>
  </si>
  <si>
    <t>Changes from defined benefit pension plan</t>
  </si>
  <si>
    <t>Other comprehensive (loss), net of tax</t>
  </si>
  <si>
    <t>Total comprehensive income</t>
  </si>
  <si>
    <t>CONSOLIDATED STATEMENTS OF CHANGES IN SHAREHOLDERS’ EQUITY - USD ($) $ in Thousands</t>
  </si>
  <si>
    <t>Shares of Common Stock</t>
  </si>
  <si>
    <t>Common Stock and Additional Paid in Capital</t>
  </si>
  <si>
    <t>Retained Earnings (Accumulated Deficit)</t>
  </si>
  <si>
    <t>Accumulated Other Comprehensive Income (Loss)</t>
  </si>
  <si>
    <t>Total</t>
  </si>
  <si>
    <t>Balance, beginning of period at Dec. 31, 2014</t>
  </si>
  <si>
    <t>Balance (in shares) at Dec. 31, 2014</t>
  </si>
  <si>
    <t>Increase (Decrease) in Shareholders' Equity</t>
  </si>
  <si>
    <t>Other comprehensive income (loss):</t>
  </si>
  <si>
    <t>Net change in unrealized gain on securities available for sale</t>
  </si>
  <si>
    <t>Stock compensation</t>
  </si>
  <si>
    <t>Restricted stock award vesting (in shares)</t>
  </si>
  <si>
    <t>Repurchase of common stock</t>
  </si>
  <si>
    <t>Repurchase of common stock (in shares)</t>
  </si>
  <si>
    <t>Dividend on common stock</t>
  </si>
  <si>
    <t>Balance, end of period at Dec. 31, 2015</t>
  </si>
  <si>
    <t>Balance (in shares) at Dec. 31, 2015</t>
  </si>
  <si>
    <t>Actuarial loss on defined benefit pension obligation</t>
  </si>
  <si>
    <t>Balance, end of period at Dec. 31, 2016</t>
  </si>
  <si>
    <t>Balance (in shares) at Dec. 31, 2016</t>
  </si>
  <si>
    <t>Reclassification of certain deferred tax effects</t>
  </si>
  <si>
    <t>Balance, end of period at Dec. 31, 2017</t>
  </si>
  <si>
    <t>Balance (in shares) at Dec. 31, 2017</t>
  </si>
  <si>
    <t>CONSOLIDATED STATEMENTS CASH FLOWS - USD ($) $ in Thousands</t>
  </si>
  <si>
    <t>Cash Flows from Operating Activities:</t>
  </si>
  <si>
    <t>Adjustments to reconcile net income to net cash provided by operating activities:</t>
  </si>
  <si>
    <t>Depreciation and amortization</t>
  </si>
  <si>
    <t>Deferred tax expense</t>
  </si>
  <si>
    <t>(Gain) on sale of loans sold in the secondary market</t>
  </si>
  <si>
    <t>Origination of loans held for sale in secondary market</t>
  </si>
  <si>
    <t>Proceeds from sale of loans in the secondary market</t>
  </si>
  <si>
    <t>Loss (gain) on sale other real estate held for sale</t>
  </si>
  <si>
    <t>Writedown of other real estate held for sale</t>
  </si>
  <si>
    <t>Change in other assets</t>
  </si>
  <si>
    <t>Change in other liabilities</t>
  </si>
  <si>
    <t>Net cash provided by operating activities</t>
  </si>
  <si>
    <t>Cash Flows from Investing Activities:</t>
  </si>
  <si>
    <t>Net increase in loans</t>
  </si>
  <si>
    <t>Net decrease in interest-bearing deposits in other financial institutions</t>
  </si>
  <si>
    <t>Purchase of securities available for sale</t>
  </si>
  <si>
    <t>Proceeds from maturities, sales, calls or paydowns of securities available for sale</t>
  </si>
  <si>
    <t>Capital expenditures</t>
  </si>
  <si>
    <t>Proceeds from life insurance</t>
  </si>
  <si>
    <t>Purchase additional FHLB Stock</t>
  </si>
  <si>
    <t>Redemption of FHLBI Stock</t>
  </si>
  <si>
    <t>Net cash used in Eagle acquisition and reimbursement of contract termination fee</t>
  </si>
  <si>
    <t>Net cash received in Niagara acquisition</t>
  </si>
  <si>
    <t>Proceeds from sale of premises, equipment, and other real estate</t>
  </si>
  <si>
    <t>Net cash (used in) investing activities</t>
  </si>
  <si>
    <t>Cash Flows from Financing Activities:</t>
  </si>
  <si>
    <t>Net (decrease) increase in deposits</t>
  </si>
  <si>
    <t>Net activity on line of credit</t>
  </si>
  <si>
    <t>(Decrease) increase in fed funds purchased</t>
  </si>
  <si>
    <t>Proceeds from FHLB borrowing</t>
  </si>
  <si>
    <t>Proceeds from term borrowing</t>
  </si>
  <si>
    <t>Principal payments on borrowings</t>
  </si>
  <si>
    <t>Net cash (used in) provided by financing activities</t>
  </si>
  <si>
    <t>Net (decrease) increase in cash and cash equivalents</t>
  </si>
  <si>
    <t>Cash and cash equivalents at beginning of period</t>
  </si>
  <si>
    <t>Cash and cash equivalents at end of period</t>
  </si>
  <si>
    <t>Cash paid during the year for:</t>
  </si>
  <si>
    <t>Interest</t>
  </si>
  <si>
    <t>Income taxes</t>
  </si>
  <si>
    <t>Business Combinations</t>
  </si>
  <si>
    <t>Fair value of tangible assets acquired (noncash)</t>
  </si>
  <si>
    <t>Goodwill and identifiable intangible assets acquired</t>
  </si>
  <si>
    <t>Liabilities assumed</t>
  </si>
  <si>
    <t>Noncash Investing and Financing Activities:</t>
  </si>
  <si>
    <t>Transfers of Foreclosures from Loans to Other Real Estate Held for Sale (net of adjustments made through the allowance for loan losses)</t>
  </si>
  <si>
    <t>SUMMARY OF SIGNIFICANT ACCOUNTING POLICIES</t>
  </si>
  <si>
    <t>NOTE 1 — SUMMARY OF SIGNIFICANT ACCOUNTING POLICIES
The accounting policies of Mackinac Financial Corporation (the “Corporation”) and Subsidiaries conform to accounting principles generally accepted in the United States and prevailing practices within the banking industry. Significant accounting policies are summarized below.
Principles of Consolidation
The consolidated financial statements include the accounts of the Corporation and its wholly owned subsidiaries, mBank (the “Bank”) and other minor subsidiaries, after elimination of intercompany transactions and accounts.
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
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
Cash and Cash Equivalents
For purposes of reporting cash flows, cash and cash equivalents include cash on hand, noninterest-bearing deposits in correspondent banks, and federal funds sold. Generally, federal funds are purchased and sold for one-day periods.
Securities
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
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
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
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based on the present value of amounts expected to be received, which incorporates assumptions about the amount and timing of principal and interest payments, principal prepayments and principal defaults and losses, collateral valu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
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
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
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
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
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
Goodwill and Other Intangible Assets
The excess of the cost of acquired entities over the fair value of identifiable assets acquired less liabilities assumed is recorded as goodwill. In accordance with ASC 350, amortization of goodwill and indefinite-lived assets is not recorded. However, the recoverability of goodwill is annually tested for impairment. The Corporation’s core deposit intangible is currently being amortized over its estimated useful life of ten years.
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
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7, the balance in accumulated other comprehensive income consisted of unrealized losses on available for sales securities of $71,000 and actuarial losses on the defined benefit pension obligation of $.185 million. At December 31, 2016, the balance in accumulated other comprehensive income consisted of unrealized losses on available for sale securities of $.102 million and actuarial losses on the defined benefit pension obligation of $78,000.
The Corporation early adopted ASU No. 2018-02, “Income Statement- Reporting Comprehensive Income (Topic 220): Reclassification of Certain Tax Effects from Accumulated Other Comprehensive Income” (ASU 2018-02) in the fourth quarter 2017. ASU 2018-02, issued in February 2018, provides for the reclassification of the effect of remeasuring deferred tax balances related to items within accumulated other comprehensive income (AOCI) to retained earnings resulting from the Tax Cuts and Jobs Act of 2017. As a result, the Corporation reclassified $12,000 from AOCI to retained earnings.
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7, 2016 and 2015 (dollars in thousands, except per share data):
Year Ended December 31,
2017
2016
2015
(Numerator):
Net income
$
5,479
$
4,483
$
5,596
(Denominator):
Weighted average shares outstanding
6,288,791
6,236,067
6,241,921
Effect of dilutive stock options, and vesting of restricted stock awards
33,622
32,636
31,400
Diluted weighted average shares outstanding
6,322,413
6,268,703
6,273,321
Income per common share:
Basic
$
.87
$
.72
$
.90
Diluted
$
.87
$
.72
$
.89
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
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
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The key revenue streams impacted include service charges and mortgage banking income. The Corporation will adopt the guidance using a modified retrospective approach in the first quarter of 2018. The revenue streams with in the scope of the guidance are less than 5% of total revenues, and the total amount of these fees reflected in the net income of the Corporation is not expected to significantly change.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As of December 31, 2017 the Corporation had $.500 million of available for sale equity securities. The Corporation recorded no impact upon adoption of ASU 2016-01 in January 2018. Any further changes to the fair value of equity securities will be recorded in net income.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Corporation currently has no capital leases, but does maintain seven operating leases for branch locations that will be impacted by the implementation of this guidance. The effect of applying the new lease guidance on the financial statements has not yet been determined.
In September,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
In May 2017, the FASB issued ADU 2017-09, Compensation – Stock Compensation (Topic 718). ASU 2017-09 applies to entities that change the terms or conditions of a share-based payment award to provide clarity and reduce diversity in practice as well as cost and complexity when applying the guidance in Topic 718 to the modification to the terms and conditions of a share-based payment award. The updated guidance is effective for interim and annual reporting periods beginning after December 15, 2017. The Corporation has determined the new guidance will not have a material impact on its consolidated financial statements.
Reclassifications
Certain amounts in the 2016 consolidated financial statements have been reclassified to conform to the 2017 presentation.</t>
  </si>
  <si>
    <t>RESTRICTIONS ON CASH AND CASH EQUIVALENTS</t>
  </si>
  <si>
    <t>NOTE 2 — RESTRICTIONS ON CASH AND CASH EQUIVALENTS
Cash and cash equivalents in the amount of $15.131 million were restricted on December 31, 2017 to meet the reserve requirements of the Federal Reserve System.
In the normal course of business, the Corporation maintains cash and due from bank balances with correspondent banks. Balances in these accounts may exceed the Federal Deposit Insurance Corporation’s insured limit of $250,000.
Management believes that these financial institutions have strong credit ratings and the credit risk related to these deposits is minimal.</t>
  </si>
  <si>
    <t>SECURITIES AVAILABLE FOR SALE</t>
  </si>
  <si>
    <t xml:space="preserve">NOTE 3 — SECURITIES AVAILABLE FOR SALE
The carrying value and estimated fair value of securities available for sale are as follows (dollars in thousands):
Amortized
Unrealized
Unrealized
Estimated
Cost
Gains
Losses
Fair Value
December 31, 2017
Corporate
$
24,352
$
82
$
(43)
$
24,391
Equity
500
—
—
500
US Agencies
16,935
10
(99)
16,846
US Agencies - MBS
12,830
42
(156)
12,716
Obligations of states and political subdivisions
21,370
307
(233)
21,444
Total securities available for sale
$
75,987
$
441
$
(531)
$
75,897
December 31, 2016
Corporate
$
19,899
$
49
$
(38)
$
19,910
Equity
500
—
—
500
US Agencies
23,991
47
(86)
23,952
US Agencies - MBS
16,980
48
(195)
16,833
Obligations of states and political subdivisions
25,057
447
(426)
25,078
Total securities available for sale
$
86,427
$
591
$
(745)
$
86,273
Following is information pertaining to securities with gross unrealized losses at December 31, 2017 and 2016 aggregated by investment category and length of time these individual securities have been in a loss position (dollars in thousands):
Less Than Twelve Months
Over Twelve Months
Gross
Gross
Unrealized
Fair
Unrealized
Fair
Losses
Value
Losses
Value
December 31, 2017
Corporate
$
(43)
$
14,204
$
—
$
—
Equity
—
—
—
—
US Agencies
(87)
14,799
(12)
745
US Agencies - MBS
(67)
4,400
(89)
5,218
Obligations of states and political subdivisions
(99)
10,245
(134)
1,589
Total securities available for sale
$
(296)
$
43,648
$
(235)
$
7,552
December 31, 2016
Corporate
(38)
12,085
—
—
Equity
—
—
—
—
US Agencies
—
—
US Agencies - MBS
(3)
932
Obligations of states and political subdivisions
—
—
Total securities available for sale
$
(742)
$
56,155
$
(3)
$
932
There were 105 securities in an unrealized loss position in 2017 and 118 in 2016. The gross unrealized losses in the current portfolio are considered temporary in nature and related to interest rate fluctuations. The Corporation has both the ability and intent to hold the investment securities until their respective maturities and therefore does not anticipate the realization of the temporary losses.
Following is a summary of the proceeds from sales and calls of securities available for sale, as well as gross gains and losses for the years ended December 31 (dollars in thousands):
2017
2016
2015
Proceeds from sales and calls
$
11,651
$
19,719
$
25,628
Gross gains on sales and calls
253
190
455
Gross (losses) on sales and calls
(22)
(40)
—
The carrying value and estimated fair value of securities available for sale at December 31, 2017, by contractual maturity, are shown below (dollars in thousands):
Amortized
Estimated
Cost
Fair Value
Due in one year or less
$
8,908
$
9,262
Due after one year through five years
37,544
40,665
Due after five years through ten years
13,780
10,984
Due after ten years
2,925
2,270
Subtotal
63,157
63,181
US Agencies - MBS
12,830
12,716
Total
$
75,987
$
75,897
Contractual maturities may differ from expected maturities because issuers may have the right to call or prepay obligations with or without call or prepayment penalties. Securities with a market value of $2.460 million are pledged as collateral to the Federal Home Loan Bank and $2.124 million are pledged to certain customer relationships. See Note 10 for information on securities pledged to secure borrowings from the Federal Home Loan Bank. </t>
  </si>
  <si>
    <t>LOANS</t>
  </si>
  <si>
    <t>NOTE 4 — LOANS
The composition of loans at December 31 is as follows (dollars in thousands):
2017
2016
Commercial real estate
$
406,742
$
Commercial, financial, and agricultural
156,951
Commercial construction
9,243
One to four family residential real estate
209,890
Consumer
17,434
Consumer construction
Total loans
$
811,078
$
781,857
The Corporation completed the acquisition of Peninsula Financial Corporation, (“PFC”), on December 5, 2014, The First National Bank of Eagle River (“Eagle River”) on April 29, 2016 and Niagara Bancorporation (“Niagara”) on August 31, 2016. The PFC acquired impaired loans totaled $13.290 million, the Eagle River acquired impaired loans totaled $3.401 million, and the Niagara acquired impaired loans totaled $2.105 million. In 2017, The Corporation had positive resolution of acquired nonperforming loans, which resulted in the recognition of approximately $.550 million of accretable interest. In 2016, the Corporation had positive resolution of acquired nonperforming loans, which resulted in the recognition of approximately $96,000 of accretable interest. In 2015, the Corporation had positive resolution of acquired nonperforming loans, which resulted in the recognition of approximately $.578 million of the accretable interest.
The table below details the outstanding balances of the PFC acquired portfolio and the acquisition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
The table below details the outstanding balances of the Eagle River acquired portfolio and the acquisition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
The table below details the outstanding balances of the Niagara acquired portfolio and the acquisition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
The table below presents a rollforward of the accretable yield on acquired loans for year ended December 31, 2017 (dollars in thousands):
PFC
Eagle River
Niagara
Acquired
Acquired
Acquired
Acquired
Acquired
Acquired
Acquired
Acquired
Acquired
Impaired
Non-impaired
Total
Impaired
Non-impaired
Total
Impaired
Non-impaired
Total
Balance, December 31, 2016
$
282
$
642
$
924
$
236
$
1,221
$
1,457
$
52
$
505
$
557
Acquisitions
—
—
—
—
—
—
—
—
—
Accretion
(460)
(642)
(1,102)
(70)
(618)
(688)
(20)
(224)
(244)
Reclassification from nonaccretable difference
327
327
52
—
52
6
—
6
Balance, December 31, 2017
$
149
$
—
$
149
$
218
$
603
$
821
$
38
$
281
$
319
The table below presents a rollforward of the accretable yield on acquired loans for year ended December 31, 2016 (dollars in thousands):
PFC
Eagle River
Niagara
Acquired
Acquired
Acquired
Acquired
Acquired
Acquired
Acquired
Acquired
Acquired
Impaired
Non-impaired
Total
Impaired
Non-impaired
Total
Impaired
Non-impaired
Total
Balance, December 31, 2015
$
426
$
1,342
$
1,768
$
—
$
—
$
—
$
—
$
—
$
—
Acquisition
—
—
—
391
1,700
2,091
88
600
688
Accretion
(50)
(700)
(750)
(46)
(479)
(525)
—
(95)
(95)
Reclassification from nonaccretable difference
(94)
—
(94)
(109)
—
(109)
(36)
—
(36)
Balance, December 31, 2016
$
282
$
642
$
924
$
236
$
1,221
$
1,457
$
52
$
505
$
557
A breakdown of the allowance for loan losses and recorded balances in loans at December 31, 2017 is as follows (dollars in thousands):
Commercial,
One to four
Commercial
financial and
Commercial
family residential
Consumer
real estate
agricultural
construction
real estate
construction
Consumer
Unallocated
Total
Allowance for loan loss reserve:
Beginning balance ALLR
$
1,345
$
614
$
57
$
296
$
6
$
90
$
2,612
$
5,020
Charge-offs
(155)
(264)
—
(155)
—
(229)
—
(803)
Recoveries
80
39
2
65
—
51
—
237
Provision
380
187
(5)
(46)
—
98
11
625
Ending balance ALLR
$
1,650
$
576
$
54
$
160
$
6
$
10
$
2,623
$
5,079
Loans:
Ending balance
$
406,742
$
156,951
$
9,243
$
209,890
$
10,818
$
17,434
$
—
$
811,078
Ending balance ALLR
(1,650)
(576)
(54)
(160)
(6)
(10)
(2,623)
(5,079)
Net loans
$
405,092
$
156,375
$
9,189
$
209,730
$
10,812
$
17,424
$
(2,623)
$
805,999
Ending balance ALLR:
Individually evaluated
$
168
$
166
$
—
$
—
$
—
$
—
$
—
$
334
Collectively evaluated
1,482
410
54
160
6
10
2,623
4,745
Total
$
1,650
$
576
$
54
$
160
$
6
$
10
$
2,623
$
5,079
Ending balance Loans:
Individually evaluated
$
516
$
166
$
—
$
—
$
—
$
—
$
—
$
682
Collectively evaluated
404,835
156,785
9,243
208,269
10,801
17,413
—
807,346
Acquired with deteriorated credit quality
1,391
—
—
1,621
17
21
—
3,050
Total
$
406,742
$
156,951
$
9,243
$
209,890
$
10,818
$
17,434
$
—
$
811,078
Impaired loans, by definition, are individually evaluated.
A breakdown of the allowance for loan losses and recorded balances in loans at December 31, 2016 is as follows (dollars in thousands):
Commercial,
One to four
Commercial
financial and
Commercial
family residential
Consumer
real estate
agricultural
construction
real estate
construction
Consumer
Unallocated
Total
Allowance for loan loss reserve:
Beginning balance ALLR
$
1,611
$
645
$
79
$
274
$
7
$
64
$
2,324
$
5,004
Charge-offs
(245)
(232)
—
(133)
—
(113)
—
(723)
Recoveries
54
41
7
5
—
32
—
139
Provision
(75)
160
(29)
150
(1)
107
288
600
Ending balance ALLR
$
1,345
$
614
$
57
$
296
$
6
$
90
$
2,612
$
5,020
Loans:
Ending balance
$
389,420
$
142,648
$
11,505
$
205,945
$
12,226
$
20,113
$
—
$
781,857
Ending balance ALLR
(1,345)
(614)
(57)
(296)
(6)
(90)
(2,612)
(5,020)
Net loans
$
388,075
$
142,034
$
11,448
$
205,649
$
12,220
$
20,023
$
(2,612)
$
776,837
Ending balance ALLR:
Individually evaluated
$
70
$
251
$
—
$
—
$
—
$
—
$
—
$
321
Collectively evaluated
1,275
363
57
296
6
90
2,612
4,699
Total
$
1,345
$
614
$
57
$
296
$
6
$
90
$
2,612
$
5,020
Ending balance Loans:
Individually evaluated
$
345
$
325
$
—
$
—
$
—
$
—
$
—
$
670
Collectively evaluated
385,841
142,323
11,505
203,153
12,169
20,109
—
775,100
Acquired with deteriorated credit quality
3,234
—
—
2,792
57
4
—
6,087
Total
$
389,420
$
142,648
$
11,505
$
205,945
$
12,226
$
20,113
$
—
$
781,857
Impaired loans, by definition, are individually evaluated.
As part of the management of the loan portfolio, risk ratings are assigned to all commercial loans. Through the loan review process, ratings are modified as believed to be appropriate to reflect changes in the credit. Our ability to manage credit risk depends in large part on our ability to properly identify and manage problem loans.
To do so, we operate a credit risk rating system under which our credit management personnel assign a credit risk rating to each loan at the time of origination and review loans on a regular basis to determine each loan’s credit risk rating on a scale of 1 through 8, with higher scores indicating higher risk. The credit risk rating structure used is shown below.
In the context of the credit risk rating structure, the term Classified is defined as a problem loan which may or may not be in a nonaccrual status, dependent upon current payment status and collectability.
Strong (1)
Borrower is not vulnerable to sudden economic or technological changes. They have “strong” balance sheets and are within an industry that is very typical for our markets or type of lending culture. Borrowers also have “strong” financial and cash flow performance and excellent collateral (low loan to value or readily available to liquidate collateral) in conjunction with an impeccable repayment history.
Good (2)
Borrower shows limited vulnerability to sudden economic change. These borrowers have “above average” financial and cash flow performance and a very good repayment history. The balance sheet of the company is also very good as compared to peer and the company is in an industry that is familiar to our markets or our type of lending. The collateral securing the deal is also very good in terms of its type, loan to value, etc.
Average (3)
Borrower is typically a well-seasoned business, however may be susceptible to unfavorable changes in the economy, and could be somewhat affected by seasonal factors. The borrowers within this category exhibit financial and cash flow performance that appear “average” to “slightly above average” when compared to peer standards and they show an adequate payment history. Collateral securing this type of credit is good, exhibiting above average loan to values, etc.
Acceptable (4)
A borrower within this category exhibits financial and cash flow performance that appear adequate and satisfactory when compared to peer standards and they show a satisfactory payment history. The collateral securing the request is within supervisory limits and overall is acceptable. Borrowers rated acceptable could also be newer businesses that are typically susceptible to unfavorable changes in the economy, and more than likely could be affected by seasonal factors.
Acceptable Watch (44)
The borrower may have potential weaknesses that deserve management’s close attention. If left uncorrected, these potential weaknesses may result in deterioration of the repayment prospects for the asset or in the institution’s credit position at some future date. Acceptable watch assets are not adversely classified and do not expose an institution to sufficient risk to warrant adverse classification. Examples of this type of credit include a start-up company fully based on projections, a documentation issue that needs to be corrected or a general market condition that the borrower is working through to get corrected.
Substandard (6)
Substandard loans are classified assets exhibiting a number of well-defined weaknesses that jeopardize normal repayment. The assets are no longer adequately protected due to declining net worth, lack of earning capacity, or insufficient collateral offering the distinct possibility of the loss of a portion of the loan principal. Loans classified as substandard clearly represent troubled and deteriorating credit situations requiring constant supervision.
Doubtful (7)
Loans in this category exhibit the same, if not more pronounced weaknesses used to describe the substandard credit. Loans are frozen with collection improbable. Such loans are not yet rated as Charge-off because certain actions may yet occur which would salvage the loan.
Charge-off/Loss (8)
Loans in this category are largely uncollectible and should be charged against the loan loss reserve immediately.
General Reserves:
For loans with a credit risk rating of 44 or better and any loans with a risk rating of 6 or 7 with no specific reserve, reserves are established based on the type of loan collateral, if any, and the assigned credit risk rating. Determination of the allowance is inherently subjective as it requires significant estimates, including the amounts and timing of expected future cash flows on impaired loans, estimated losses on pools of homogenous loans based on historical loss experience, and consideration of current environmental factors and economic trends, all of which may be susceptible to significant change.
Using a historical average loss by loan type as a base, each loan graded as higher risk is assigned a specific percentage. The residential real estate and consumer loan portfolios are assigned a loss percentage as a homogenous group. If, however, on an individual loan the projected loss based on collateral value and payment histories are in excess of the computed allowance, the allocation is increased for the higher anticipated loss. These computations provide the basis for the allowance for loan losses as recorded by the Corporation.
Commercial construction loans in the amount of $3.854 million and $4.414 million at December 31, 2017, and 2016, respectively did not receive a specific risk rating. These amounts represent loans made for land development and unimproved land purchases.
Below is a breakdown of loans by risk category as of December 31, 2017 (dollars in thousands):
(1)
(2)
(3)
(4)
(44)
(6)
(7)
Rating
Strong
Good
Average
Acceptable
Acceptable Watch
Substandard
Doubtful
Unassigned
Total
Commercial real estate
$
2,775
$
23,929
$
159,385
$
207,921
$
8,700
$
4,032
$
—
$
—
$
406,742
Commercial, financial and agricultural
11,528
8,980
53,448
77,964
3,658
1,373
—
—
156,951
Commercial construction
—
308
2,749
1,310
648
374
—
3,854
9,243
One-to-four family residential real estate
—
1,377
2,575
5,449
1,212
3,515
—
195,762
209,890
Consumer construction
—
—
—
—
—
14
—
10,804
10,818
Consumer
—
—
—
28
5
96
—
17,305
17,434
Total loans
$
14,303
$
34,594
$
218,157
$
292,672
$
14,223
$
9,404
$
—
$
227,725
$
811,078
Below is a breakdown of loans by risk category as of December 31, 2016 (dollars in thousands)
(1)
(2)
(3)
(4)
(44)
(6)
(7)
Rating
Strong
Good
Average
Acceptable
Acceptable Watch
Substandard
Doubtful
Unassigned
Total
Commercial real estate
$
3,021
$
23,940
$
140,618
$
205,710
$
10,808
$
5,323
$
—
$
—
$
389,420
Commercial, financial and agricultural
10,421
13,434
49,434
65,097
2,485
1,777
—
—
142,648
Commercial construction
—
900
3,146
1,877
783
385
—
4,414
11,505
One-to-four family residential real estate
740
1,373
3,412
6,927
2,658
5,493
—
185,342
205,945
Consumer construction
28
—
—
—
—
17
—
12,181
12,226
Consumer
20
—
15
42
13
103
—
19,920
20,113
Total loans
$
14,230
$
39,647
$
196,625
$
279,653
$
16,747
$
13,098
$
—
$
221,857
$
781,857
Impaired Loans
Impaired loans are those which are contractually past due 90 days or more as to interest or principal payments, on nonaccrual status, or loans, the terms of which have been renegotiated to provide a reduction or deferral on interest or principal.
Loans are considered impaired when, based on current information and events, it is probable the Corporation will be unable to collect all amounts due in accordance with the original contractual terms of the loan agreement, including scheduled principal and interest payments. Impairment is evaluated in total for smaller-balance loans of a similar nature and on an individual loans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is a summary of impaired loans and their effect on interest income (dollars in thousands):
Impaired Loans
Impaired Loans
Total
Unpaid
Related
with No Related
with Related
Impaired
Principal
Allowance for
Allowance
Allowance
Loans
Balance
Loan Losses
December 31, 2017
Commercial real estate
$
1,511
$
516
$
2,027
$
3,326
$
168
Commercial, financial and agricultural
—
166
166
326
166
Commercial construction
—
—
—
—
—
One to four family residential real estate
1,621
—
1,621
2,315
—
Consumer construction
17
—
17
66
—
Consumer
21
—
21
21
—
Total
$
$
$
$
$
December 31, 2016
Commercial real estate
$
3,234
$
345
$
3,579
$
4,700
$
70
Commercial, financial and agricultural
—
325
325
400
251
Commercial construction
—
—
—
—
—
One to four family residential real estate
2,792
—
2,792
3,794
—
Consumer construction
57
—
57
80
—
Consumer
4
—
4
28
—
Total
$
6,087
$
670
$
6,757
$
9,002
$
321
Individually Evaluated Impaired Loans
2017
2016
2015
Average
Interest Income
Average
Interest Income
Average
Interest Income
Balance for
Recognized for
Balance for
Recognized for
Balance for
Recognized for
the Period
the Period
the Period
the Period
the Period
the Period
Commercial real estate
$
2,784
$
141
$
3,848
$
178
$
2,656
$
232
Commercial, financial and agricultural
246
1
200
4
628
9
Commercial construction
—
3
—
—
—
—
One to four family residential real estate
2,057
134
3,794
182
2,120
129
Consumer construction
37
—
40
4
—
—
Consumer
13
2
14
2
—
—
Total
$
5,137
$
281
$
7,896
$
370
$
5,404
$
370
A summary of past due loans at December 31, is as follows (dollars in thousands):
2017
2016
30-89 days
30-89 days
Past Due
90+ days
Past Due
90+ days
(accruing)
Past Due
Nonaccrual
Total
(accruing)
Past Due
Nonaccrual
Total
Commercial real estate
$
460
$
—
$
866
$
1,326
$
942
$
—
$
1,732
$
2,674
Commercial, financial and agricultural
16
—
338
354
186
—
337
523
Commercial construction
73
—
14
87
—
—
—
—
One to four family residential real estate
3,424
—
1,350
4,774
2,113
—
1,956
4,069
Consumer construction
—
—
—
—
—
—
17
17
Consumer
72
—
—
72
133
—
82
215
Total past due loans
$
4,045
$
—
$
2,568
$
6,613
$
3,374
$
—
$
4,124
$
7,498
Troubled Debt Restructuring
Troubled debt restructurings (“TDR”) are determined on a loan-by-loan basis. Generally, restructurings are related to interest rate reductions, loan term extensions and short term payment forbearance as means to maximize collectability of troubled credits. If a portion of the TDR loan is uncollectible (including forgiveness of principal), the uncollectible amount will be charged off against the allowance at the time of the restructuring. In general, a borrower must make at least six consecutive timely payments before the Corporation would consider a return of a restructured loan to accruing status in accordance with FDIC guidelines regarding restoration of credits to accrual status.
The Corporation has, in accordance with generally accepted accounting principles and per recently enacted accounting standard updates, evaluated all loan modifications to determine the fair value impact of the underlying asset. The carrying amount of the loan is compared to the expected payments to be received, discounted at the loan’s original rate, or for collateral dependent loans, to the fair value of the collateral.
There were no troubled debt restructurings that occurred during the years ended December 31 2017, and December 31, 2016.
Insider Loans
The Bank, in the ordinary course of business, grants loans to the Corporation’s executive officers and directors, including their families and firms in which they are principal owners. Activity in such loans is summarized below (dollars in thousands):
2017
2016
Loans outstanding, January 1
$
9,195
$
New loans
2,018
Net activity on revolving lines of credit
237
Repayment
(1,413)
Loans outstanding at end of period
$
$
There were no loans to related-parties classified substandard as of December 31, 2017 and 2016. In addition to the outstanding balances above, there were unfunded commitments of $.605 million to related parties at December 31, 2017.</t>
  </si>
  <si>
    <t>PREMISES AND EQUIPMENT</t>
  </si>
  <si>
    <t>NOTE 5 — PREMISES AND EQUIPMENT
Details of premises and equipment at December 31 are as follows (dollars in thousands):
2017
2016
Land
$
2,998
$
2,566
Buildings and improvements
18,473
18,001
Furniture, fixtures, and equipment
11,178
9,142
Construction in progress
—
310
Total cost basis
32,649
30,019
Less - accumulated depreciation
16,359
14,128
Net book value
$
16,290
$
15,891
Depreciation of premises and equipment charged to operating expenses amounted to $1.978 million in 2017, $1.617 million in 2016, and $1.457 million in 2015.</t>
  </si>
  <si>
    <t>OTHER REAL ESTATE HELD FOR SALE</t>
  </si>
  <si>
    <t>NOTE 6 — OTHER REAL ESTATE HELD FOR SALE
An analysis of other real estate held for sale for the years ended December 31 is as follows (dollars in thousands):
2017
2016
Balance, January 1
$
4,782
$
2,324
Other real estate transferred from loans due to foreclosure
2,147
3,292
Other real estate acquired
—
1,205
Proceeds from other real estate sold
(2,983)
(1,640)
Transfer to premise and equipment
—
(197)
Writedowns of other real estate held for sale
(307)
(212)
Gain (loss) on sale of other real estate held for sale
(81)
10
Total other real estate held for sale
$
3,558
$
4,782
Foreclosed residential real estate property of $.894 million is included in other real estate as of December 31, 2017. The recorded investment in consumer mortgage loans secured by residential real estate property that are in the process of foreclosure according to local requirements of the applicable jurisdictions was $13,000 as of December 31, 2017.</t>
  </si>
  <si>
    <t>DEPOSITS</t>
  </si>
  <si>
    <t>NOTE 7 — DEPOSITS
The distribution of deposits at December 31 is as follows (dollars in thousands):
2017
2016
Noninterest bearing deposits
$
148,079
$
164,179
NOW, money market, interest checking
280,309
286,622
Savings
61,097
58,315
CDs &lt;$250,000
142,159
141,629
CDs &gt;$250,000
11,055
8,489
Brokered
175,299
164,278
Total deposits
$
817,998
$
823,512
Maturities of non-brokered time deposits outstanding at December 31, 2017 are as follows (dollars in thousands):
2018
$
90,456
2019
30,118
2020
18,296
2021
8,644
2022
3,901
Thereafter
1,799
Total
$
153,214</t>
  </si>
  <si>
    <t>GOODWILL AND OTHER INTANGIBLE ASSETS</t>
  </si>
  <si>
    <t>NOTE 8 — GOODWILL AND OTHER INTANGIBLE ASSETS
During the fourth quarter of 2014, the Corporation recorded $3.805 million of goodwill and $1.206 million of deposit based intangible assets associated with the acquisition of Peninsula. During 2016, the Corporation recorded $1.839 million of goodwill and $.993 million of deposit based intangible assets associated with the acquisition of Eagle River. Also in 2016, the Corporation recorded $50,000 of goodwill and $.300 million of deposit based intangible assets with the acquisition of Niagara.
The deposit based intangible is reported net of accumulated amortization at $1.922 million at December 31, 2017, compared to $2.172 million at December 31, 2016. Amortization expense in 2017 is $.249 million, compared to $.197 million in 2016 and $.121 million in 2015. Amortization expense for the next five years is expected to be at $.250 million per year.</t>
  </si>
  <si>
    <t>SERVICING RIGHTS</t>
  </si>
  <si>
    <t>NOTE 9 – SERVICING RIGHTS
Mortgage Loans
Mortgage servicing rights (“MSRs”) are recorded when loans are sold in the secondary market with servicing retained. As of December 31, 2017, the Corporation had obligations to service $198.524 million of residential first mortgage loans. The valuation of MSRs is based upon the net present value of the projected revenues over the expected life of the loans being serviced, as reduced by estimated internal costs to service these loans. On a quarterly basis, management evaluates the MSRs for impairment. The key economic assumptions used in determining the fair value of the mortgage servicing rights include an annual constant prepayment speed of 10.57% and a discount rate of 10.17% for December 31, 2017.
In 2016, management decided to no longer retain the servicing on mortgage loans sold.
The following summarizes the fair value of the mortgage servicing rights capitalized and amortized. There was no valuation allowance required (dollars in thousands):
December 31,
December 31,
2017
2016
Balance at beginning of period
$
1,573
$
1,965
Acquired MSRs
—
207
Amortization
(540)
(599)
Balance at end of period
$
1,033
$
1,573
Balance of loan servicing portfolio
$
198,524
$
221,355
Mortgage servicing rights as % of portfolio
.71%
Commercial Loans
The Corporation also retains the servicing on commercial loans that have been sold that were originated and underwritten under the SBA and USDA government guarantee programs, in which the guaranteed portion of the loan was sold to a third party with servicing retained. The balance of these sold loans with servicing retained at December 31, 2017 and December 31, 2016 was approximately $44 million and $41 million, respectively. The Corporation valued these servicing rights at $.110 million as of December 31, 2017 and $.140 million at December 31, 2016. This valuation was established in consideration of the discounted cash flow of expected servicing income over the life of the loans.</t>
  </si>
  <si>
    <t>BORROWINGS</t>
  </si>
  <si>
    <t>NOTE 10 — BORROWINGS
Borrowings consist of the following at December 31 (dollars in thousands):
2017
2016
Federal Home Loan Bank fixed rate advances
$
60,000
$
45,000
Correspondent bank line of credit
—
750
Correspondent bank term note
18,999
21,199
USDA Rural Development note
553
630
$
79,552
$
67,579
The Federal Home Loan Bank borrowings bear a weighted average rate of 1.66% and mature in 2018, 2019, and 2021. They are collateralized at December 31, 2017 by the following: a collateral agreement on the Corporation’s one to four family residential real estate loans with a book value of approximately $72.552 million; mortgage related and municipal securities with an amortized cost and estimated fair value of $2.482 million and $2.460 million, respectively; and Federal Home Loan Bank stock owned by the Bank totaling $3.112 million. Prepayment of the advances is subject to the provisions and conditions of the credit policies of the Federal Home Loan Bank of Indianapolis and the Federal Home Loan Bank of Chicago in effect as of December 31, 2017.
The Corporation currently has one correspondent banking borrowing relationship. The relationship consists of a $5.0 million revolving line of credit and a term note. The line of credit bears interest at a rate of LIBOR plus 2.75%, and has an initial term that expires on April 30, 2018. LIBOR was 1.69% at December 31, 2017. The term note had a balance of $18.999 million at December 31, 2017 and bears the same interest as the line of credit, and matures on April 30, 2019 and requires quarterly principal payments of $550,000 which began on March 31, 2017. The relationship is secured by all of the outstanding common stock of mBank.
The USDA Rural Development borrowing bears an interest rate of 1.00% and matures in August, 2024. It is collateralized by loans totaling $.553 million originated and held by the Corporation’s wholly owned subsidiary, First Rural Relending, and an assignment of a demand deposit account in the amount of $.619 million, and guaranteed by the Corporation.
Maturities and principal payments of borrowings outstanding at December 31, 2017 are as follows (dollars in thousands):
2018
$
12,277
2019
31,876
2020
10,078
2021
25,079
2022
80
Thereafter
162
Total
$
79,552</t>
  </si>
  <si>
    <t>INCOME TAXES</t>
  </si>
  <si>
    <t>NOTE 11 — INCOME TAXES
The components of the federal income tax provision (credit) for the years ended December 31 are as follows (dollars in thousands):
2017
2016
2015
Current tax expense
$
585
$
485
$
—
Change in valuation allowance
—
—
(760)
Adjustment of deferred taxes due to change in enacted tax rate
2,025
—
—
Deferred tax expense
2,929
1,798
3,093
Provision for income taxes
$
5,539
$
2,283
$
2,333
A summary of the source of differences between income taxes at the federal statutory rate and the provision (credit) for income taxes for the years ended December 31 is as follows (dollars in thousands):
2017
2016
2015
Tax expense at statutory rate
$
3,746
$
$
2,695
Increase (decrease) in taxes resulting from:
Tax-exempt interest
(133)
(60)
Change in valuation allowance
—
—
(760)
Adjustment of deferred taxes due to change in enacted tax rate
2,025
—
—
Expiration of deferred tax assets
—
—
429
Nondeductible transaction expenses
17
95
—
Other
(116)
29
Provision for income taxes, as reported
$
5,539
$
2,283
$
2,333
Deferred income taxes are provided for the temporary differences between the financial reporting and tax bases of the Corporation’s assets and liabilities. The major components of net deferred tax assets at December 31 are as follows (dollars in thousands):
2017
2016
Deferred tax assets:
NOL carryforward
$
1,580
$
3,080
Allowance for loan losses
948
1,413
Alternative Minimum Tax Credit
1,463
1,944
OREO
119
142
Tax credit carryovers
235
235
Deferred compensation
242
443
Pension liability
240
387
Stock compensation
79
116
Unrealized loss on securities
19
52
Purchase accounting adjustments
785
1,791
Other
63
805
Total deferred tax assets
5,773
10,408
Deferred tax liabilities:
Core deposit premium
(404)
(739)
FHLB stock dividend
(56)
(91)
Depreciation
(79)
(208)
Mortgage servicing rights
(240)
(583)
Other
(24)
(27)
Total deferred tax liabilities
(803)
(1,648)
Net deferred tax asset
$
4,970
$
8,760
The Corporation has reported net deferred tax assets of $4.970 million at December 31, 2017. The income tax expense for 2017 was impacted by the adjustment of deferred tax assets and liabilities related to the reduction in the U.S. federal statutory income tax rate to 21% under the Tax Cuts and Jobs Act, which was enacted on December 22, 2017. As a result of the new law, and additional expense of $2.025 million was recorded in 2017. A valuation allowance is provided against deferred tax assets when it is more likely than not that some or all of the deferred tax asset will not be realized. The Corporation, as of December 31, 2017 had a net operating loss and tax credit carryforwards for tax purposes of approximately $7.5 million, and $1.7 million, respectively. The Corporation evaluated the future benefits from these carryforwards as of December 31, 2017 and determined that it was “more likely than not” that they would be utilized prior to expiration. The net operating loss carryforwards expire twenty years from the date they originated. These carryforwards, if not utilized, will begin to expire in the year 2023. A portion of the NOL and credit carryforwards are subject to the limitations for utilization as set forth in Section 382 of the Internal Revenue Code. The annual limitation is $1.537 million for the NOL and the equivalent value of tax credits, which is approximately $.476 million. These limitations for use were established in conjunction with the recapitalization of the Corporation in December 2004. The Corporation will continue to evaluate the future benefits from these carryforwards in order to determine if any adjustment to the deferred tax asset is warranted.</t>
  </si>
  <si>
    <t>OPERATING LEASES</t>
  </si>
  <si>
    <t>NOTE 12 — OPERATING LEASES
The Corporation currently maintains seven operating leases for office locations. The first operating lease, for the Corporation's location in Birmingham, was originated in September 2005 and had an original term of 66 months with an option to renew for an additional five-year period. The original term of this was extended during 2011 for an additional three year term, again in 2014 for an additional three year term, and again in 2017 for an additional three year term.
The second operating lease, for a second location in Manistique, was executed in April 2010, the terms of which began at that time. The original term of this lease expired in 2013, and the third of the four consecutive renewal terms of two years each is in place.
The third operating lease, for a loan production office in Traverse City, was executed in May 2012, the terms of which began in August 2012. The original term of this lease expired in 2015 and automatically renewed at that time. The lease was renegotiated in 2016 for a term of 36-months, with two consecutive options to extend the lease for 36 months each.
The fourth operating lease was initiated in December 2013 as the Corporation consolidated its banking offices in Marquette. The original term of this lease is 15 years with options for two consecutive renewal terms of four years each.
The fifth operating lease, located in Troy, for the asset based lending office, was initiated in December 2013. The Corporation terminated this lease in early 2018.
With the acquisition of PFC, the Corporation acquired three additional operating leases for office locations. The first, for an additional location in Marquette, was executed in February 2011 with a term of five years and expired in 2016. The Corporation opted not to renew this lease, and subsequently closed that office location. The second, for the location in Negaunee was executed in September 2012 with an initial term of five years, expiring in 2017. This lease was renewed for one additional term of five years. The final, for a location in Ishpeming was executed in April 2008 for an initial term of five years. This lease was renewed in May 2013 for an additional five years.
Future minimum payments for base rent, by year and in the aggregate, under the initial terms of the operating lease agreements, consist of the following (dollars in thousands):
2018
$
772
2019
747
2020
608
2021
503
2022
499
Thereafter
3,124
Total
$
6,253
Rent expense for all operating leases amounted to $1.109 million in 2017, $1.053 million in 2016, and $.985 million in 2015.</t>
  </si>
  <si>
    <t>RETIREMENT PLAN</t>
  </si>
  <si>
    <t>DEFINED BENEFIT PENSION PLAN</t>
  </si>
  <si>
    <t>NOTE 13 — RETIREMENT PLAN
The Corporation has established a 401(k) profit sharing plan. Employees who have completed three months of service and attained the age of 18 are eligible to participate in the plan. Eligible employees can elect to have a portion, not to exceed 80%, of their annual compensation paid into the plan. In addition, the Corporation may make discretionary contributions into the plan. Retirement plan contributions charged to operations totaled $340,800, $300,000, and $288,000 in 2017, 2016, and 2015, respectively.</t>
  </si>
  <si>
    <t>NOTE 14 — DEFINED BENEFIT PENSION PLAN
The Corporation acquired the Peninsula Financial Corporation noncontributory defined benefit pension plan. Effective December 31, 2005, the plan was amended to freeze participation in the plan; therefore, no additional employees are eligible to become participants in the plan. The benefits are based on years of service and the employee’s compensation at the time of retirement. The Plan was amended effective December 31, 2010, to freeze benefit accrual for all participants. Expected contributions to the Plan in 2018 are $79,000.
The anticipated distributions over the next five years and through December 31, 2017 are detailed in the table below (dollars in thousands):
2018
$
133
2019
130
2020
126
2021
125
2022
131
2023-2027
796
Total
$
1,441
The following table sets forth the plan’s funded status and amounts recognized in the Corporation’s balance sheets and the activity from date of acquisition (dollars in thousands):
2017
2016
Change in benefit obligation:
Benefit obligation, beginning of year
$
3,187
$
3,180
Interest cost
118
187
Actuarial loss
161
(44)
Benefits paid
(135)
(136)
Benefit obligation at end of year
3,331
3,187
Change in plan assets:
Fair value of plan assets, beginning of year
2,049
2,033
Actual return on plan assets
259
103
Employer contributions
18
49
Benefits paid
(135)
(136)
Fair value of plan assets at end of year
2,191
2,049
Funded status, included with other liabilities
$
(1,140)
$
(1,138)
Net pension costs included in the Corporation’s results of operations was immaterial.
Assumptions in the actuarial valuation were:
2017
2016
Weighted average discount rate
Rate of increase in future compensation levels
N/A
N/A
Expected long-term rate of return on plan assets
The expected long-term rate of return on plan assets reflects management’s expectations of long-term average rates of return on funds invested to provide for benefits included in the projected benefit obligation. The expected return is based on the outlook for inflation, fixed income returns and equity returns, while also considering historical returns, asset allocation and investment strategy. The discount rate assumption is based on investment yields available on AA rated long-term corporate bonds.
The primary investment objective is to maximize growth of the pension plan assets to meet the projected obligations to the beneficiaries over a long period of time, and to do so in a manner that is consistent with the Corporation’s risk tolerance. The intention of the plan sponsor is to invest the plan assets in mutual funds with the following asset allocation, which was in place at both December 31, 2017 and December 31, 2016:
Target
Actual
Allocation
Allocation
Equity securities
50% to 70%
Fixed income securities
30% to 50%</t>
  </si>
  <si>
    <t>DEFERRED COMPENSATION PLAN</t>
  </si>
  <si>
    <t>NOTE 15 — DEFERRED COMPENSATION PLAN
Prior to the recapitalization in 2004, as an incentive to retain key members of management and directors, the Corporation established a deferred compensation plan, with benefits based on the number of years the individuals have served the Corporation. This plan was discontinued and no longer applies to current officers and directors. A liability was recorded on a present value basis and discounted using the rates in effect at the time the deferred compensation agreement was entered into. The liability may change depending upon changes in long-term interest rates. The liability at December 31, 2017 and 2016, for vested benefits under this plan, was $.113 million and $.179 million, respectively. These benefits were originally contracted to be paid over a ten to fifteen-year period. The final payment is scheduled to occur in 2023. The deferred compensation plan is unfunded; however, the Bank maintains life insurance policies on the majority of the plan participants. The cash surrender value of the policies was $1.465 million and $1.398 million at December 31, 2017 and 2016, respectively.
Peninsula Financial Corporation, acquired by the Corporation in December 2014, also had a deferred compensation plan, which was similar in nature to the Corporation’s discontinued plan. The liability for this plan at December 31, 2017 and 2016, for vested benefits under this plan was $1.038 million and $1.124 million, respectively. The bank owned life insurance policy as of December 31, 2017 and 2016 had cash surrender values of $1.741 million and $1.722 million, respectively. This Plan was also discontinued by the Corporation and will not apply to future employees or directors of the Corporation.
Deferred compensation expense for both plans was $65,000 and $77,000 and $27,000 for 2017, 2016 and 2015 respectively.</t>
  </si>
  <si>
    <t>REGULATORY MATTERS</t>
  </si>
  <si>
    <t>NOTE 16 — REGULATORY MATTERS
The Corporation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rporation’s consolidated financial statements. Under capital adequacy guidelines and the regulatory framework for prompt corrective action, the Corporation must meet specific capital guidelines that involve quantitative measures of the Corporation’s assets, liabilities, and certain off-balance-sheet items as calculated under regulatory accounting practices. The Corporation’s capital amounts and classification are also subject to qualitative judgments by the regulators about components, risk weightings, and other factors.
Quantitative measures established by regulation to ensure capital adequacy require the Corporation to maintain minimum amounts and ratios (set forth in the table below) of total and Tier 1 capital to risk-weighted assets and of Tier 1 capital to average assets. Management has determined that, as of December 31, 2017, the Corporation is well capitalized.
Effective January 1, 2015, the Corporation was subject to new capital requirements due to the Basel III regulation, including:
·
A new minimum ratio of Common Equity Tier I Capital to risk-weighted assets of 4.5%;
·
An increase in the minimum required amount of Additional Tier 1 Capital to 6% of risk-weighted assets;
·
A continuation of the current minimum required amount of Total Capital (Tier 1 plus Tier 2) at 8% of risk-weighted assets; and
·
A minimum leverage ratio of Tier I Capital to total assets equal to 4% in all circumstances.
In order to be “well-capitalized” under the new guidelines, a depository institution must maintain a Common Equity Tier 1 Capital ratio of 6.5% or more; an Additional Tier 1 Capital ratio of 8% or more; a Total Capital ratio of 10% or more; and a leverage ratio of 5% or more.
The Corporation’s and the Bank’s actual capital and ratios compared to generally applicable regulatory requirements as of December 31, 2017 are as follows (dollars in thousands):
Actual
Adequacy Purposes
Well-Capitalized
Amount
Ratio
Amount
Ratio
Amount
Ratio
Total capital to risk weighted assets:
Consolidated
$
74,533
&gt;
$
64,190
&gt;
&gt;
$
80,237
mBank
$
93,598
&gt;
$
64,202
&gt;
&gt;
$
80,252
Tier 1 capital to risk weighted assets:
Consolidated
$
69,454
&gt;
$
48,142
&gt;
&gt;
$
64,190
mBank
$
88,560
&gt;
$
48,151
&gt;
&gt;
$
64,202
Common equity Tier 1 capital to risk weighted assets
Consolidated
$
69,454
&gt;
$
36,107
&gt;
&gt;
$
52,154
mBank
$
88,560
&gt;
$
36,113
&gt;
&gt;
$
52,164
Tier 1 capital to average assets:
Consolidated
$
69,454
&gt;
$
39,375
&gt;
&gt;
$
49,219
mBank
$
88,560
&gt;
$
39,279
&gt;
&gt;
$
49,098
The Corporation’s and the Bank’s actual capital and ratios compared to generally applicable regulatory requirements as of December 31, 2016 are as follows (dollars in thousands):
Actual
Adequacy Purposes
Well-Capitalized
Amount
Ratio
Amount
Ratio
Amount
Ratio
Total capital to risk weighted assets:
Consolidated
$
73,811
&gt;
$
62,503
&gt;
&gt;
$
78,128
mBank
$
92,521
&gt;
$
62,102
&gt;
&gt;
$
77,627
Tier 1 capital to risk weighted assets:
Consolidated
$
68,791
&gt;
$
46,877
&gt;
&gt;
$
62,503
mBank
$
87,542
&gt;
$
46,576
&gt;
&gt;
$
62,102
Common equity Tier 1 capital to risk weighted assets
Consolidated
$
68,791
&gt;
$
35,158
&gt;
&gt;
$
50,783
mBank
$
87,542
&gt;
$
34,932
&gt;
&gt;
$
50,458
Tier 1 capital to average assets:
Consolidated
$
68,791
&gt;
$
37,939
&gt;
&gt;
$
47,242
mBank
$
87,542
&gt;
$
37,889
&gt;
&gt;
$
47,361</t>
  </si>
  <si>
    <t>STOCK COMPENSATION PLANS</t>
  </si>
  <si>
    <t>NOTE 17 — STOCK COMPENSATION PLANS
Restricted Stock Awards
The Corporation’s restricted stock awards (“RSAs”) require certain service-based or performance requirements and have a vesting period of four years. Compensation expense is recognized on a straight-line basis over the vesting period. Shares are subject to certain restrictions and risk of forfeiture by the participants.
The Corporation has historically granted RSAs to members of the Board of Directors and management. Awards granted are set to vest equally over their award terms and are issued at no cost to the recipient. The table below summarizes each of the grant awards.
Market Value at
Date of Award
Units Granted
grant date
Vesting Term
August, 2012
148,500
$ 7.91
4 years
March, 2014
52,774
12.95
4 years
March, 2015
37,730
11.15
4 years
May, 2015
3,000
10.77
Immediate
February, 2016
35,733
9.91
4 years
February, 2017
28,427
13.39
4 years
On August 31, 2013, 2014, 2015 and 2016, the Corporation issued 37,125 shares of its common stock for vested RSAs, in each year. In March 2015, the Corporation issued 13,194 shares of its common stock for vested RSAs. In May 2015, the Corporation granted 3,000 shares, which were immediately vested and issued. In March 2016, the Corporation issued 22,626 shares of its common stock for vested RSAs. In the first quarter of 2017, the Corporation issued 31,559 shares of its common stock for vested RSAs.
The Corporation recognized annual compensation expense of $.398 million in 2017, $.600 million in 2016 and $.576 million in 2015. Unrecognized compensation expense at the end of 2017 was $.660 million.
A summary of changes in our nonvested awards for the year follows:
Weighted Average
Number
Grant Date
Outstanding
Fair Value
Nonvested balance at January 1, 2017
90,417
$
11.19
Granted during the period
28,427
13.39
Vested during the period
(31,559)
11.55
Nonvested balance at December 31, 2017
87,285
$
11.78</t>
  </si>
  <si>
    <t>SHAREHOLDERS' EQUITY</t>
  </si>
  <si>
    <t>NOTE 18 — SHAREHOLDERS’ EQUITY
The Corporation currently has a share repurchase program. The program is conducted under authorizations by the Board of Directors. The Corporation repurchased 14,000 shares in 2016, 102,455 shares in 2015, 13,700 shares in 2014 and 55,594 shares in 2013. The share repurchases were conducted under Board authorizations made and publicly announced of $600,000 on February 27, 2013, $600,000 on December 17, 2013 and an additional $750,000 on April 28, 2015. None of these authorizations has an expiration date. As of December 31, 2017, $26,000 of the total authorization was available for future purchases.</t>
  </si>
  <si>
    <t>COMMITMENTS, CONTINGENCIES AND CREDIT RISK</t>
  </si>
  <si>
    <t>NOTE 19 — COMMITMENTS, CONTINGENCIES, AND CREDIT RISK
Financial Instruments with Off-Balance-Sheet Risk
The Corporation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balance-sheet instruments. These commitments at December 31 are as follows (dollars in thousands):
2017
2016
Commitments to extend credit:
Variable rate
$
72,187
$
59,496
Fixed rate
37,468
28,737
Standby letters of credit - Variable rate
7,753
8,252
Credit card commitments - Fixed rate
5,788
5,533
$
123,196
$
102,01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party. Collateral held varies, but may include accounts receivable, inventory, property, plant and equipment, and income-producing commercial properties.
Standby letters of credit are conditional commitments issued by the Corporation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The commitments are structured to allow for 100% collateralization on all standby letters of credit.
Credit card commitments are commitments on credit cards issued by the Corporation’s subsidiary and serviced by other companies. These commitments are unsecured.
Legal Proceedings and Contingencies
At December 31, 2017, there were no pending material legal proceedings to which the Corporation is a party or to which any of its property was subject, except for proceedings which arise in the ordinary course of business. In the opinion of management, pending legal proceedings will not have a material effect on the consolidated financial position or results of operations of the Corporation.
Concentration of Credit Risk
The Bank grants commercial, residential, agricultural, and consumer loans throughout Michigan and Northeastern Wisconsin. The Bank’s most prominent concentration in the loan portfolio relates to commercial real estate loans to operators of nonresidential buildings. This concentration at December 31, 2017 represents $119.025 million, or 20.77%, compared to $121.861 million, or 22.42%, of the commercial loan portfolio on December 31, 2016. The remainder of the commercial loan portfolio is diversified in such categories as hospitality and tourism, real estate agents and managers, new car dealers, gas stations and convenience stores, petroleum, forestry, agriculture, and construction. Due to the diversity of the Bank’s locations, the ability of debtors of residential and consumer loans to honor their obligations is not tied to any particular economic sector.</t>
  </si>
  <si>
    <t>FAIR VALUE MEASUREMENTS</t>
  </si>
  <si>
    <t>NOTE 20 — FAIR VALUE
Fair value estimates, methods, and assumptions are set forth below for the Corporation’s financial instruments:
Cash, cash equivalents, and interest-bearing deposits - The carrying values approximate the fair values for these assets.
Securities - Fair values are based on quoted market prices where available. If a quoted market price is not available, fair value is estimated using quoted market prices for similar securities and other inputs such as interest rates and yield curves that are observable at commonly quoted intervals.
Federal Home Loan Bank stock — Federal Home Loan Bank stock is carried at cost, which is its redeemable value and approximates its fair value, since the market for this stock is limited.
Loans - Fair values are estimated for portfolios of loans with similar financial characteristics. Loans are segregated by type such as commercial, residential mortgage, and other consumer. The fair value of loans is calculated by discounting scheduled cash flows using discount rates reflecting the credit and interest rate risk inherent in the loan.
The methodology in determining fair value of nonaccrual loans is to average them into the blended interest rate at 0% interest. This has the effect of decreasing the carrying amount below the risk-free rate amount and, therefore, discounts the estimated fair value.
Impaired loans are measured at the estimated fair value of the expected future cash flows at the loan’s effective interest rate or the fair value of the collateral for loans which are collateral dependent. Therefore, the carrying values of impaired loans approximate the estimated fair values for these assets.
Deposits - The fair value of deposits with no stated maturity, such as noninterest-bearing demand deposits and savings, is equal to the amount payable on demand at the reporting date. The fair value of time deposits is based on the discounted value of contractual cash flows applying interest rates currently being offered on similar time deposits.
Borrowings - Rates currently available for debt with similar terms and remaining maturities are used to estimate the fair value of existing debt. The fair value of borrowed funds due on demand is the amount payable at the reporting date.
Accrued interest - The carrying amount of accrued interest approximates fair value.
Off-balance-sheet instruments - The fair value of commitments is estimated using the fees currently charged to enter into similar agreements, taking into account the remaining terms of the agreements, the current interest rates, and the present creditworthiness of the counterparties. Since the differences in the current fees and those reflected to the off-balance-sheet instruments at year-end are immaterial, no amounts for fair value are presented.
The following table presents information for financial instruments at December 31 (dollars in thousands):
December 31, 2017
December 31, 2016
Level in Fair
Carrying
Estimated
Carrying
Estimated
Value Hierarchy
Amount
Fair Value
Amount
Fair Value
Financial assets:
Cash and cash equivalents
Level 1
$
37,426
37,426
$
46,755
$
46,755
Interest-bearing deposits
Level 2
13,374
13,374
14,047
14,047
Securities available for sale
Level 2
74,397
74,397
84,623
84,623
Securities available for sale
Level 3
1,500
1,500
1,650
1,650
Federal Home Loan Bank stock
Level 2
3,112
3,112
2,911
2,911
Net loans
Level 3
805,999
797,726
776,837
778,377
Accrued interest receivable
Level 3
2,276
2,276
2,016
2,016
Total financial assets
$
938,084
$
929,811
$
928,839
$
930,379
Financial liabilities:
Deposits
Level 2
$
817,998
788,632
$
823,512
$
815,960
Borrowings
Level 2
79,552
79,242
67,579
68,293
Accrued interest payable
Level 3
322
322
267
267
Total financial liabilities
$
897,872
$
868,196
$
891,358
$
884,520
Limitations - Fair value estimates are made at a specific point in time based on relevant market information and information about the financial instrument. These estimates do not reflect any premium or discount that could result from offering for sale at one time the Corporation’s entire holdings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other assets, and other liabilities. In addition, the tax ramifications related to the realization of the unrealized gains and losses can have a significant effect on fair value estimates and have not been considered in the estimates.
The following is information about the Corporation’s assets and liabilities measured at fair value on a recurring basis at December 31, 2017 and the valuation techniques used by the Corporation to determine those fair values.
Level 1: In general, fair values determined by Level 1 inputs use quoted prices in active markets for identical assets or liabilities that the Corporation has the ability to access.
Level 2: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Level 3 inputs are unobservable inputs, including inputs available in situations where there is little, if any, market activity for the related asset or liability.
The fair value of all investment securities at December 31, 2017 and 2016 were based on level 2 and level 3 inputs. There are no other assets or liabilities measured on a recurring basis at fair value. For additional information regarding investment securities, please refer to “Note 3 — Investment Securities.” The table below shows investment securities measured at fair value on a recurring basis (dollars in thousands):
Quoted Prices
Significant
Significant
in Active Markets
Other Observable
Unobservable
Total Losses for
Balance at
for Identical Assets
Inputs
Inputs
Twelve months ended
(dollars in thousands)
December 31, 2017
(Level 1)
(Level 2)
(Level 3)
December 31, 2017
Assets
Corporate
$
$
—
$
24,391
$
—
$
—
Equity
—
—
—
US Agencies
—
16,846
—
—
US Agencies - MBS
—
12,716
—
—
Obligations of state and political subdivisions
21,444
—
20,444
1,000
—
$
75,897
$
—
Quoted Prices
Significant
Significant
in Active Markets
Other Observable
Unobservable
Total Losses for
Balance at
for Identical Assets
Inputs
Inputs
Twelve months ended
(dollars in thousands)
December 31, 2016
(Level 1)
(Level 2)
(Level 3)
December 31, 2016
Assets
Corporate
$
$
—
$
19,910
$
—
$
—
Equity
—
—
—
US Agencies
—
23,952
—
—
US Agencies - MBS
—
15,683
—
Obligations of state and political subdivisions
—
25,078
—
—
$
86,273
$
—
The Corporation had no other Level 3 assets or liabilities on a recurring basis as of December 31, 2017.
In instances where inputs used to measure fair value fall into different levels in the above fair value hierarchy, fair value measurements in their entirety are categorized based on the lowest level input that is significant to the valuation. The Corporation’s assessment of the significance of particular inputs to these fair value measurements requires judgment and considers factors specific to each asset or liability.
The Corporation also has assets that under certain conditions are subject to measurement at fair value on a non-recurring basis. These assets include loans and other real estate held for sale. The Corporation has estimated the fair values of these assets using Level 3 inputs, specifically discounted cash flow projections.
The table below shows the activity in level three assets for the years ended, December 31, 2017 and 2016 (dollars in thousands):
Balance at
Transfers
Balance
Beginning
Net Gains (losses)
in (out) of
at end
of Period
Realized
Unrealized
Level 3
Purchases
Sales
of Period
Year Ended December 31, 2017
Equity
$
500
$
—
$
—
$
—
$
—
$
—
$
500
US Agencies- MBS
1,150
38
—
—
—
(1,188)
—
Obligations of state and political subdivisions
—
—
—
740
260
—
1,000
Balance at
Transfers
Balance
Beginning
Net Gains (losses)
in (out) of
at end
of Period
Realized
Unrealized
Level 3
Purchases
Sales
of Period
Year Ended December 31, 2016
Equity
$
—
$
—
$
—
$
—
$
500
$
—
$
500
US Agencies- MBS
—
—
—
—
1,150
—
1,150
Assets Measured at Fair Value on a Nonrecurring Basis at December 31, 2017
Quoted Prices
Significant
Significant
in Active Markets
Other Observable
Unobservable
Total Losses for
Balance at
for Identical Assets
Inputs
Inputs
Twelve months ended
(dollars in thousands)
December 31, 2017
(Level 1)
(Level 2)
(Level 3)
December 31, 2017
Assets
Impaired loans
$
$
—
$
—
$
$
141
Other real estate held for sale
—
—
388
$
529
Assets Measured at Fair Value on a Nonrecurring Basis at December 31, 2016
Quoted Prices
Significant
Significant
in Active Markets
Other Observable
Unobservable
Total Losses for
Balance at
for Identical Assets
Inputs
Inputs
Year Ended
(dollars in thousands)
December 31, 2016
(Level 1)
(Level 2)
(Level 3)
December 31, 2016
Assets
Impaired loans
$
9,856
$
—
$
—
$
9,856
$
643
Other real estate held for sale
4,782
—
—
4,782
202
$
845
The Corporation had no investments subject to fair value measurement on a nonrecurring basis.
Impaired loans categorized as Level 3 assets consist of non-homogeneous loans that are considered impaired. The Corporation estimates the fair value of the loans based on the present value of expected future cash flows or collateral values using management’s best estimate of key assumptions. These assumptions include future payment ability, timing of payment streams, and estimated realizable values of available collateral (typically based on outside appraisals).</t>
  </si>
  <si>
    <t>BUSINESS COMBINATIONS</t>
  </si>
  <si>
    <t>NOTE 21 — BUSINESS COMBINATIONS
The First National Bank of Eagle River
The Corporation completed its acquisition of Eagle River on April 29, 2016. Eagle River had three branch offices and approximately $125 million in assets of April 29, 2016. The results of operations due to the merger have been included in the Corporation’s results since the acquisition date. The merger was effected with a cash payment of $12.500 million.
The table below highlights the allocation of the purchase price:
Purchase Price:
Eagle River shares outstanding
85,776
Price per share/Cash price
$
145.73
Total purchase price
$
12,500
Reimbursement of termination fees
(1,763)
Cash consideration
$
10,737
Net assets acquired:
Cash and cash equivalents
$
10,600
Securities available for sale, net of purchase accounting marks
23,296
FRB &amp; FHLB Stock
575
Total Loans, net of purchase accounting marks
80,875
Premises and equipment
1,931
Other real estate owned, net of purchase accounting marks
904
Deposit based intangible
993
Mortgage servicing rights
120
Deferred tax asset
948
Bank owned life insurance
4,132
Other assets
323
Total assets
124,697
Non-interest bearing deposits
22,349
Interest bearing deposits
82,165
Total deposits
104,514
FHLB Borrowings
11,000
Other liabilities
285
Total liabilities
115,799
Net assets acquired
8,898
Goodwill
$
1,839
The results of operations for the twelve months ended December 31, 2016, include the operating results of the acquired assets and assumed liabilities for the 245 days subsequent to the acquisition date. Eagle River’s results of operations prior to the acquisition date are not included in the Corporation’s consolidated statement of comprehensive income.
In addition to the data processing termination fees of $1.763 million, the Corporation incurred other Eagle River transaction related expenses of $.954 million, for a total of $2.717 million, or $1.793 million on an after tax basis during 2016. These expenses included professional services such as legal, accounting, employee severance payments and contractual arrangements for consulting services.
Niagara Bancorporation
The Corporation completed its acquisition of Niagara on August 31, 2016. Niagara had four branch offices and approximately $67 million in assets as of August 31, 2016. The results of operations due to the merger have been included in the Corporation’s results since the acquisition date. The merger was effected with a cash payment of $7.325 million.
The table below highlights the allocation of the purchase price (dollars in thousands, except per share data):
Purchase Price:
Niagara shares outstanding
4,354
Price per share/Cash price
$
1,682.36
Total purchase price
$
7,325
Net assets acquired:
Cash and cash equivalents
$
9,778
Securities available for sale
21,491
FRB &amp; FHLB Stock
287
Total Loans, net of purchase accounting marks
31,707
Premises and equipment
926
Other real estate owned, net of purchase accounting marks
301
Deposit based intangible
300
Mortgage servicing rights
87
Deferred tax assets
397
Bank owned life insurance
1,109
Other assets
302
Total assets
66,685
Non-interest bearing deposits
5,396
Interest bearing deposits
53,788
Total deposits
59,184
Other liabilities
226
Total liabilities
59,410
Net assets acquired
7,275
Goodwill
$
50
The results of operations for the twelve months ended December 31, 2016, include the operating results of the acquired assets and assumed liabilities for the 122 days subsequent to the acquisition date. Niagara’s results of operations prior to the acquisition date are not included in the Corporation’s consolidated statement of comprehensive income.
The Corporation incurred Niagara transaction related expenses of $.384 million, or $.253 million on an after tax basis during 2016. These expenses included professional services such as legal, accounting, employee severance payments and contractual arrangements for consulting services.
The following table provides the unaudited pro forma information for the results of operations for the twelve months ended December 31, 2016 and 2015, as if both the Eagle River acquisition and Niagara acquisition had occurred on January 1. These adjustments reflect the impact of certain purchase accounting fair value measurements, primarily on the loan and deposit portfolios of Eagle River and Niagara. In addition, the merger-related costs noted above are excluded from the 2016 results of operations, for comparative purposes. Further operating cost savings are expected along with additional business synergies as a result of the merger which are not presented in the pro forma amounts. These unaudited pro forma results are presented for illustrative purposes only and are not intended to represent or be indicative of the actual results of operations of the combined banking organization that would have been achieved had the merger occurred at the beginning of the period presented, nor are they intended to represent or be indicative of future results of the Corporation.
2016
2015
Net interest income
$
36,902
$
32,924
Noninterest income
5,129
4,865
Noninterest expense
30,857
26,851
Net income
7,375
7,219
Net income per diluted share
$
1.18
$
1.15
Fair Value
In most instances, determining the fair value of the acquired assets and assumed liabilities required the Corporation to estimate the cash flows expected to result from those assets and liabilities and to discount those cash flows at appropriate rates of interest. The most significant of those determinations is related to the valuation of acquired loans. For such loans, the excess cash flows expected at merger over the estimated fair value is recognized as interest income over the remaining lives of the loans. The difference between contractually required payments at merger and the cash flows expected to be collected at merger reflects the impact of estimated credit losses, interest rate changes, and other factors, such as prepayments. In accordance with the applicable accounting guidance for business combinations, there was no carry-over of the acquired banks’ previously established allowance for loan losses.
Goodwill recognized in these acquisitions was based primarily due to the synergies and economies of scale expected from combining the operations of the Corporation with Eagle River and Niagara.</t>
  </si>
  <si>
    <t>SUBSEQUENT EVENT</t>
  </si>
  <si>
    <t>SUBSEQUENT EVENT.</t>
  </si>
  <si>
    <t>NOTE 22 — SUBSEQUENT EVENT
On January 16, 2018, the Corporation announced the signing of a definitive agreement to acquire First Federal of Northern Michigan Bancorp, Inc in Alpena, Michigan (“FFNM”). FFNM is headquartered in Alpena, Michigan and has assets in excess of $320 million. The consummation of this transaction is expected to occur in the second quarter of 2018. Completion of the acquisition is subject to regulatory approval in addition to satisfaction of other customary closing conditions.</t>
  </si>
  <si>
    <t>PARENT COMPANY ONLY FINANCIAL STATEMENTS</t>
  </si>
  <si>
    <t>NOTE 23 — PARENT COMPANY ONLY FINANCIAL STATEMENTS
BALANCE SHEETS
December 31, 2017 and 2016
(Dollars in Thousands)
2017
2016
ASSETS
Cash and cash equivalents
$
198
$
106
Investment in subsidiaries
97,984
97,407
Other assets
3,263
4,014
TOTAL ASSETS
$
101,445
$
101,527
LIABILITIES AND SHAREHOLDERS’ EQUITY
Line of Credit
$
—
$
750
Other borrowing
18,999
21,199
Other liabilities
1,046
969
Total liabilities
20,045
22,918
Shareholders’ equity:
Common stock and additional paid in capital - no par value
Authorized 18,000,000 shares
Issued and outstanding - 6,294,930 and 6,263,371 shares respectively
61,981
61,583
Retained earnings
19,711
17,206
Accumulated other comprehensive income
(292)
(180)
Total shareholders’ equity
81,400
78,609
TOTAL LIABILITIES AND SHAREHOLDERS’ EQUITY
$
101,445
$
101,527
STATEMENTS OF OPERATIONS
Years Ended December 31, 2017, 2016, and 2015
(Dollars in Thousands)
2017
2016
2015
INCOME:
Interest income
$
—
$
2
$
—
Total income
$
—
$
2
$
—
EXPENSES:
Interest expense on borrowings
868
707
453
Salaries and benefits
698
900
876
Professional service fees
279
173
256
Transaction related expenses
50
443
—
Other
294
152
184
Total expenses
2,189
2,375
1,769
Loss before income taxes and equity in net income of subsidiaries
(2,189)
(2,373)
(1,769)
Provision for (benefit of) income taxes
(27)
(807)
Loss before equity in net income of subsidiaries
(2,162)
(1,566)
(1,167)
Equity in net income of subsidiaries
7,641
6,049
6,763
NET INCOME AVAILABLE TO COMMON SHAREHOLDERS
$
5,479
$
4,483
$
5,596
STATEMENTS OF CASH FLOWS
Years Ended December 31, 2017, 2016, and 2015
(Dollars in Thousands)
2017
2016
2015
Cash Flows from Operating Activities:
Net income
$
5,479
$
4,483
$
5,596
Adjustments to reconcile net income to net cash provided by operating activities:
Equity in net (income) of subsidiaries
(7,641)
(6,049)
(6,763)
Increase in capital from stock based compensation
398
600
576
Change in other assets
751
(1,033)
2,903
Change in other liabilities
77
(132)
(4,907)
Net cash provided by (used in) operating activities
(936)
(2,131)
(2,595)
Cash Flows from Investing Activities:
Investments in subsidiaries
7,000
11,825
5,839
Net cash paid in acquisitions
—
(19,825)
—
Net cash provided by (used in) investing activities
7,000
(8,000)
5,839
Cash Flows from Financing Activities:
Increase on term borrowing
—
19,799
—
Principal payments on term borrowings
(2,200)
(100)
(100)
Net activity on line of credit
(750)
(7,800)
(550)
Repurchase of common stock
—
(150)
(1,122)
Dividend on common stock
(3,022)
(2,498)
(2,179)
Net cash provided by (used in) financing activities
(5,972)
9,251
Net increase (decrease) in cash and cash equivalents
92
(880)
(707)
Cash and cash equivalents at beginning of period
106
986
1,693
Cash and cash equivalents at end of period
$
198
$
106
$
986</t>
  </si>
  <si>
    <t>SUMMARY OF SIGNIFICANT ACCOUNTING POLICIES (Policies)</t>
  </si>
  <si>
    <t>Basis of Presentation</t>
  </si>
  <si>
    <t>The accounting policies of Mackinac Financial Corporation (the “Corporation”) and Subsidiaries conform to accounting principles generally accepted in the United States and prevailing practices within the banking industry. Significant accounting policies are summarized below.</t>
  </si>
  <si>
    <t>Principles of Consolidation</t>
  </si>
  <si>
    <t xml:space="preserve">Principles of Consolidation
The consolidated financial statements include the accounts of the Corporation and its wholly owned subsidiaries, mBank (the “Bank”) and other minor subsidiaries, after elimination of intercompany transactions and accounts. </t>
  </si>
  <si>
    <t>Nature of Operations</t>
  </si>
  <si>
    <t>Nature of Operations
The Corporation’s and the Bank’s revenues and assets are derived primarily from banking activities. The Bank’s primary market area is the Upper Peninsula, the northern portion of the Lower Peninsula of Michigan, Northeastern Wisconsin and Oakland County in Lower Michigan. The Bank provides to its customers commercial, real estate, agricultural, and consumer loans, as well as a variety of traditional deposit products. Less than 1.0% of the Corporation’s business activity is with Canadian customers and denominated in Canadian dollars.
While the Corporation’s chief decision makers monitor the revenue streams of the various Corporation products and services, operations are managed and financial performance is evaluated on a Corporation-wide basis. Accordingly, all of the Corporation’s banking operations are considered by management to be aggregated in one reportable operating segment.</t>
  </si>
  <si>
    <t>Use of Estimates in Preparation of Financial Statements</t>
  </si>
  <si>
    <t>Use of Estimates in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ose estimates.
Material estimates that are particularly susceptible to significant change in the near term relate to the determination of the allowance for loan losses, the valuation of investment securities, the valuation of foreclosed real estate, deferred tax assets, mortgage servicing rights, and the assessment of goodwill for impairment.</t>
  </si>
  <si>
    <t>Cash and Cash Equivalents</t>
  </si>
  <si>
    <t>Cash and Cash Equivalents
For purposes of reporting cash flows, cash and cash equivalents include cash on hand, noninterest-bearing deposits in correspondent banks, and federal funds sold. Generally, federal funds are purchased and sold for one-day periods.</t>
  </si>
  <si>
    <t>Securities</t>
  </si>
  <si>
    <t>Securities
The Corporation’s securities are classified and accounted for as securities available for sale. These securities are stated at fair value. Premiums and discounts are recognized in interest income using the interest method over the period to maturity. Unrealized holding gains and losses on securities available for sale are reported as accumulated other comprehensive income within shareholders’ equity until realized. When it is determined that securities or other investments are impaired and the impairment is other than temporary, an impairment loss is recognized in earnings and a new basis in the affected security is established. Gains and losses on the sale of securities are recorded on the trade date and determined using the specific-identification method.</t>
  </si>
  <si>
    <t>Federal Home Loan Bank Stock</t>
  </si>
  <si>
    <t>Federal Home Loan Bank Stock
As a member of the Federal Home Loan Bank (FHLB) system, the Bank is required to hold stock in the FHLB based on the anticipated level of borrowings to be advanced. This stock is recorded at cost, which approximates fair value. Transfer of the stock is substantially restricted.</t>
  </si>
  <si>
    <t>Interest Income and Fees on Loans</t>
  </si>
  <si>
    <t>Interest Income and Fees on Loans
Interest income on loans is reported on the level-yield method and includes amortization of deferred loan fees and costs over the loan term. Net loan commitment fees or costs for commitment periods greater than one year are deferred and amortized into fee income or other expense on a straight-line basis over the commitment period. The accrual of interest on loans is discontinued when, in the opinion of management, it is probable that the borrower may be unable to meet payments as they become due as well as when required by regulatory provisions. Upon such discontinuance, all unpaid accrued interest is reversed. Loans are returned to accrual status when all principal and interest amounts contractually due are brought current and future payments are reasonably assured. Interest income on impaired and nonaccrual loans is recorded on a cash basis.</t>
  </si>
  <si>
    <t>Acquired Loans</t>
  </si>
  <si>
    <t>Acquired Loans
Loans acquired with evidence of credit deterioration since inception and for which it is probable that all contractual payments will not be received are accounted for under ASC Topic 310-30, Loans and Debt Securities Acquired with Deteriorated Credit Quality (“ASC 310-30”). These loans are recorded at fair value at the time of acquisition, with no carryover of the related allowance for loan losses. Fair value of acquired loans is determined based on the present value of amounts expected to be received, which incorporates assumptions about the amount and timing of principal and interest payments, principal prepayments and principal defaults and losses, collateral values, and current market rates. In recording the fair values of acquired impaired loans at acquisition date, management calculates a non-accretable difference (the credit component of the purchased loans) and an accretable difference (the yield component of the purchased loans).
Over the life of the acquired loans, management continues to estimate cash flows expected to be collected. We evaluate at each balance sheet date whether it is probable that we will be unable to collect all cash flows expected at acquisition and if so, recognize a provision for loan loss in our consolidated statement of operations. For any significant increases in cash flows expected to be collected, we adjust the amount of the accretable yield recognized on a prospective basis over the pool’s remaining life.
Performing acquired loans are accounted for under ASC Topic 310-20, Receivables – Nonrefundable Fees and Other Costs. Performance of certain loans may be monitored and based on management’s assessment of the cash flows and other facts available, portions of the accretable difference may be delayed or suspended if management deems appropriate. The Corporation’s policy for determining when to discontinue accruing interest on performing acquired loans and the subsequent accounting for such loans is essentially the same as the policy for originated loans.</t>
  </si>
  <si>
    <t>Servicing Rights</t>
  </si>
  <si>
    <t>Servicing Rights
Servicing assets are recognized as separate assets when rights are acquired through purchase or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on the fair value of the rights compared to amortized cost. Impairment is determined by using prices for similar assets with similar characteristics, such as interest rates and terms. Fair value is determined by using prices for similar assets with similar characteristics, when available, or based on discounted cash flows using market-based assumptions. Impairment is recognized through a valuation allowance for an individual stratum, to the extent that fair value is less than the capitalized amount for the stratum.</t>
  </si>
  <si>
    <t>Allowance for Loan Losses</t>
  </si>
  <si>
    <t>Allowance for Loan Losses
The allowance for loan losses includes specific allowances related to loans which have been judged to be impaired. A loan is impaired when, based on current information, it is probable that the Corporation will not collect all amounts due in accordance with the contractual terms of the loan agreement. These specific allowances are based on discounted cash flows of expected future payments using the loan’s initial effective interest rate or the fair value of the collateral if the loan is collateral dependent.
The Corporation also has an unallocated allowance for loan losses for loans not considered impaired. The allowance for loan losses is maintained at a level which management believes is adequate to provide for probable loan losses. Management periodically evaluates the adequacy of the allowance using the Corporation’s past loan loss experience, known and inherent risks in the portfolio, composition of the portfolio, current economic conditions, and other factors. The allowance does not include the effects of expected losses related to future events or future changes in economic conditions. This evaluation is inherently subjective since it requires material estimates that may be susceptible to significant change. Loans are charged against the allowance for loan losses when management believes the collectability of the principal is unlikely. In addition, various regulatory agencies periodically review the allowance for loan losses. These agencies may require additions to the allowance for loan losses based on their judgments of collectability.
In management’s opinion, the allowance for loan losses is adequate to cover probable losses relating to specifically identified loans, as well as probable losses inherent in the balance of the loan portfolio as of the balance sheet date.</t>
  </si>
  <si>
    <t>Troubled Debt Restructuring</t>
  </si>
  <si>
    <t>Troubled Debt Restructuring
Troubled debt restructuring of loans is undertaken to improve the likelihood that the loan will be repaid in full under the modified terms in accordance with a reasonable repayment schedule. All modified loans are evaluated to determine whether the loans should be reported as a Troubled Debt Restructure (TDR). A loan is a TDR when the Corporation, for economic or legal reasons related to the borrower’s financial difficulties, grants a concession to the borrower by modifying or renewing a loan that the Corporation would not otherwise consider. To make this determination, the Corporation must determine whether (a) the borrower is experiencing financial difficulties and (b) the Corporation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Other Real Estate Held for Sale</t>
  </si>
  <si>
    <t>Other Real Estate Held for Sale
Other real estate held for sale consists of assets acquired through, or in lieu of, foreclosure and other long-lived assets to be disposed of by sale, whether previously held and used or newly acquired. Other real estate held for sale is initially recorded at fair value, less costs to sell, establishing a new cost basis. Valuations are periodically performed by management or a third party, and the assets’ carrying values are adjusted to the lower of cost basis or fair value less costs to sell. Impairment losses are recognized for any initial or subsequent write-downs. Net revenue and expenses from operations of other real estate held for sale are included in other expense.</t>
  </si>
  <si>
    <t>Premises and Equipment</t>
  </si>
  <si>
    <t>Premises and Equipment
Premises and equipment are stated at cost less accumulated depreciation. Maintenance and repair costs are charged to expense as incurred. Gains or losses on disposition of premises and equipment are reflected in income. Depreciation is computed on the straight-line method over the estimated useful lives of the assets.</t>
  </si>
  <si>
    <t>Goodwill and Other Intangible Assets</t>
  </si>
  <si>
    <t>Goodwill and Other Intangible Assets
The excess of the cost of acquired entities over the fair value of identifiable assets acquired less liabilities assumed is recorded as goodwill. In accordance with ASC 350, amortization of goodwill and indefinite-lived assets is not recorded. However, the recoverability of goodwill is annually tested for impairment. The Corporation’s core deposit intangible is currently being amortized over its estimated useful life of ten years.</t>
  </si>
  <si>
    <t>Stock Compensation Plans</t>
  </si>
  <si>
    <t>Stock Compensation Plans
On May 22, 2012, the Corporation’s shareholders approved the Mackinac Financial Corporation 2012 Incentive Compensation Plan, under which current and prospective employees, non-employee directors and consultants may be awarded incentive stock options, non-statutory stock options, shares of restricted stock awards (“RSAs”), or stock appreciation rights. The aggregate number of shares of the Corporation’s common stock issuable under the plan is 575,000. Awards are made to certain other senior officers at the discretion of the Corporation's management. Compensation cost equal to the fair value of the award is recognized over the vesting period.</t>
  </si>
  <si>
    <t>Comprehensive Income (Loss)</t>
  </si>
  <si>
    <t>Comprehensive Income (Loss)
Comprehensive income (loss) consists of net income (loss) and other comprehensive income (loss). Other comprehensive income (loss) is composed of unrealized gains and losses on securities available for sale, and unrecognized actuarial gains and losses in the defined benefit pension plan, arising during the period. These gains and losses for the period are shown as a component of other comprehensive income. The accumulated gains and losses are reported as a component of equity, net of any tax effect. At December 31, 2017, the balance in accumulated other comprehensive income consisted of unrealized losses on available for sales securities of $71,000 and actuarial losses on the defined benefit pension obligation of $.185 million. At December 31, 2016, the balance in accumulated other comprehensive income consisted of unrealized losses on available for sale securities of $.102 million and actuarial losses on the defined benefit pension obligation of $78,000.
The Corporation early adopted ASU No. 2018-02, “Income Statement- Reporting Comprehensive Income (Topic 220): Reclassification of Certain Tax Effects from Accumulated Other Comprehensive Income” (ASU 2018-02) in the fourth quarter 2017. ASU 2018-02, issued in February 2018, provides for the reclassification of the effect of remeasuring deferred tax balances related to items within accumulated other comprehensive income (AOCI) to retained earnings resulting from the Tax Cuts and Jobs Act of 2017. As a result, the Corporation reclassified $12,000 from AOCI to retained earnings.</t>
  </si>
  <si>
    <t>Earnings per Common Share</t>
  </si>
  <si>
    <t>Earnings per Common Share
Diluted earnings per share, which reflects the potential dilution that could occur if outstanding stock options and warrants were exercised and stock awards were fully vested and resulted in the issuance of common stock that then shared in our earnings, is computed by dividing net income by the weighted average number of common shares outstanding and common stock equivalents, after giving effect for dilutive shares issued.
The following shows the computation of basic and diluted earnings per share for the years ended December 31, 2017, 2016 and 2015 (dollars in thousands, except per share data):
Year Ended December 31,
2017
2016
2015
(Numerator):
Net income
$
5,479
$
4,483
$
5,596
(Denominator):
Weighted average shares outstanding
6,288,791
6,236,067
6,241,921
Effect of dilutive stock options, and vesting of restricted stock awards
33,622
32,636
31,400
Diluted weighted average shares outstanding
6,322,413
6,268,703
6,273,321
Income per common share:
Basic
$
.87
$
.72
$
.90
Diluted
$
.87
$
.72
$
.89</t>
  </si>
  <si>
    <t>Income Taxes</t>
  </si>
  <si>
    <t>Income Taxes
Deferred income taxes have been provided under the liability method. Deferred tax assets and liabilities are determined based upon the difference between the financial statement and tax bases of assets and liabilities as measured by the enacted tax rates which will be in effect when these differences are expected to reverse. Deferred tax expense (benefit) is the result of changes in the deferred tax asset and liability. A valuation allowance is provided against deferred tax assets when it is more likely than not that some or all of the deferred asset will not be realized.</t>
  </si>
  <si>
    <t>Off-Balance-Sheet Financial Instruments</t>
  </si>
  <si>
    <t>Off-Balance-Sheet Financial Instruments
In the ordinary course of business, the Corporation has entered into off-balance-sheet financial instruments consisting of commitments to extend credit, commitments under credit card arrangements, commercial letters of credit, and standby letters of credit. For letters of credit, the Corporation recognizes a liability for the fair market value of the obligations it assumes under that guarantee.</t>
  </si>
  <si>
    <t>Recent Developments</t>
  </si>
  <si>
    <t>Recent Developments
In May 2014, the Financial Accounting Standards Board (FASB) issued guidance on the recognition of revenue from contracts with customers.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guidance is effective January 1, 2018. The key revenue streams impacted include service charges and mortgage banking income. The Corporation will adopt the guidance using a modified retrospective approach in the first quarter of 2018. The revenue streams with in the scope of the guidance are less than 5% of total revenues, and the total amount of these fees reflected in the net income of the Corporation is not expected to significantly change.
In January 2016, the FASB issued ASU 2016-01, Financial Instruments – Overall (Subtopic 825-10): Recognition and Measurement of Financial Assets and Financial Liabilities (“ASU 2016-01”). ASU 2016-01 amends current guidance by requiring companies to recognize changes in fair value for equity investments that have a readily determinable fair value through net income rather than through other comprehensive income. Under ASU 2016-01, equity investments that do not have a readily determinable fair value will either be accounted for the same as equity investments that have a readily determinable fair value, with changes in fair value recognized through net income or carried at cost, adjusted for changes in observable prices based on orderly transactions for identical or similar investments issued by the same issuer and further adjusted for impairment, if applicable. ASU 2016-01 also requires a qualitative assessment of impairment indicators each reporting period. If this assessment indicates that impairment exists, companies must adjust the investment to fair value and recognize an impairment loss in net income, even if the impairment is determined to be temporary. ASU 2016-01 is effective for public companies for interim and annual periods beginning after December 15, 2017. As of December 31, 2017 the Corporation had $.500 million of available for sale equity securities. The Corporation recorded no impact upon adoption of ASU 2016-01 in January 2018. Any further changes to the fair value of equity securities will be recorded in net income.
In February 2016, the FASB issued ASU 2016-02, Leases, which will supersede the current lease requirements in ASC 840. The ASU requires lessees to recognize an asset with right of use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statements of operations and cash flows will be generally consistent with the current guidance. The new lease guidance will be effective for the Corporation’s year ending December 31, 2019 and will be applied using modified retrospective transition method to the beginning of the earliest period presented. The Corporation currently has no capital leases, but does maintain seven operating leases for branch locations that will be impacted by the implementation of this guidance. The effect of applying the new lease guidance on the financial statements has not yet been determined.
In September, the FASB issued ASU No. 2016-13, Financial Instruments – Credit Losses (Topic 326): Measurement of Credit Losses on Financial Instruments (“ASU 2016-13”). ASU 2016-13 changes how entities will measure credit losses for most financial assets and certain other instruments that are not measured at fair value through net income.
ASU 2016-13 requires an entity to measure expected credit losses for financial assets over the estimated lifetime of expected credit loss and record an allowance that, when deducted from the amortized cost basis of the financial asset, presents the net amount expected to be collected on the financial asset. The standard includes the following core concepts in determining the expected credit loss. The estimate must: (a) be based on an asset’s amortized cost (including premiums or discounts, net deferred fees and costs, foreign exchange and fair value hedge accounting adjustments), (b) reflect losses expected over the remaining contractual life of an asset (considering the effect of voluntary prepayments), (c) consider available relevant information about the estimated collectability of cash flows (including information about past events, current conditions, and reasonable and supportable forecasts), and (d) reflect the risk of loss, even when that risk is remote.
ASU 2016-13 also amends the recording of purchased credit-deteriorated assets. Under the new guidance, an allowance will be recognized at acquisition through a gross-up approach whereby an entity will record as the initial amortized cost the sum of (a) the purchase price and (b) an estimate of credit losses as of the date of acquisition. In addition, the guidance also requires immediate recognition in earnings of any subsequent changes, both favorable and unfavorable, in expected cash flows by adjusting this allowance.
ASU 2016-13 also amends the impairment model for available-for-sale debt securities and requires entities to determine whether all or a portion of the unrealized loss on an available-for-sale debt security is a credit loss. Management may not use the length of time a security has been in an unrealized loss position as a factor in concluding whether a credit loss exists, as is currently permitted. In addition, an entity will recognize an allowance for credit losses on available-for-sale debt securities as a contra-account to the amortized cost basis rather than as a direct reduction of the amortized cost basis of the investment, as is currently required. As a result, entities will recognize improvements to credit losses on available-for-sale debt securities immediately in earnings rather than as interest income over time under current practice.
New disclosures required by ASU 2016-13 include: (a) for financial assets measured at amortized cost, an entity will be required to disclose information about how it developed its allowance, including changes in the factors that influenced management’s estimate of expected credit losses and the reasons for those changes, (b) for financial receivables and net investments in leases measured at amortized cost, an entity will be required to further disaggregate the information it currently discloses about the credit quality of these assets by year or the asset’s origination or vintage for as many as five annual periods, and (c) for available-for-sale debt securities, an entity will be required to provide a roll-forward of the allowance for credit losses and an aging analysis for securities that are past due.
Upon adoption of ASU 2016-13, a cumulative-effect adjustment to retained earnings will be recorded as of the beginning of the first reporting period in which the guidance is effective. ASU 2016-13 is effective for public companies for interim and annual periods beginning after December 15, 2019, with early adoption permitted for annual periods beginning after December 15, 2018. The Corporation is currently evaluating the provisions of ASU 2016-13 to determine the potential impact on the Corporation's consolidated financial condition and results of operations.
In May 2017, the FASB issued ADU 2017-09, Compensation – Stock Compensation (Topic 718). ASU 2017-09 applies to entities that change the terms or conditions of a share-based payment award to provide clarity and reduce diversity in practice as well as cost and complexity when applying the guidance in Topic 718 to the modification to the terms and conditions of a share-based payment award. The updated guidance is effective for interim and annual reporting periods beginning after December 15, 2017. The Corporation has determined the new guidance will not have a material impact on its consolidated financial statements.</t>
  </si>
  <si>
    <t>Reclassifications</t>
  </si>
  <si>
    <t>Reclassifications
Certain amounts in the 2016 consolidated financial statements have been reclassified to conform to the 2017 presentation.</t>
  </si>
  <si>
    <t>SUMMARY OF SIGNIFICANT ACCOUNTING POLICIES (Tables)</t>
  </si>
  <si>
    <t>Schedule showing the computation of basic and diluted earnings per share</t>
  </si>
  <si>
    <t>The following shows the computation of basic and diluted earnings per share for the years ended December 31, 2017, 2016 and 2015 (dollars in thousands, except per share data):
Year Ended December 31,
2017
2016
2015
(Numerator):
Net income
$
5,479
$
4,483
$
5,596
(Denominator):
Weighted average shares outstanding
6,288,791
6,236,067
6,241,921
Effect of dilutive stock options, and vesting of restricted stock awards
33,622
32,636
31,400
Diluted weighted average shares outstanding
6,322,413
6,268,703
6,273,321
Income per common share:
Basic
$
.87
$
.72
$
.90
Diluted
$
.87
$
.72
$
.89</t>
  </si>
  <si>
    <t>SECURITIES AVAILABLE FOR SALE (Tables)</t>
  </si>
  <si>
    <t>Schedule of carrying value and estimated fair value of securities available for sale</t>
  </si>
  <si>
    <t>The carrying value and estimated fair value of securities available for sale are as follows (dollars in thousands):
Amortized
Unrealized
Unrealized
Estimated
Cost
Gains
Losses
Fair Value
December 31, 2017
Corporate
$
24,352
$
82
$
(43)
$
24,391
Equity
500
—
—
500
US Agencies
16,935
10
(99)
16,846
US Agencies - MBS
12,830
42
(156)
12,716
Obligations of states and political subdivisions
21,370
307
(233)
21,444
Total securities available for sale
$
75,987
$
441
$
(531)
$
75,897
December 31, 2016
Corporate
$
19,899
$
49
$
(38)
$
19,910
Equity
500
—
—
500
US Agencies
23,991
47
(86)
23,952
US Agencies - MBS
16,980
48
(195)
16,833
Obligations of states and political subdivisions
25,057
447
(426)
25,078
Total securities available for sale
$
86,427
$
591
$
(745)
$
86,273</t>
  </si>
  <si>
    <t>Schedule of securities with gross unrealized losses aggregated by investment category and length of time these individual securities have been in a loss position</t>
  </si>
  <si>
    <t>Following is information pertaining to securities with gross unrealized losses at December 31, 2017 and 2016 aggregated by investment category and length of time these individual securities have been in a loss position (dollars in thousands):
Less Than Twelve Months
Over Twelve Months
Gross
Gross
Unrealized
Fair
Unrealized
Fair
Losses
Value
Losses
Value
December 31, 2017
Corporate
$
(43)
$
14,204
$
—
$
—
Equity
—
—
—
—
US Agencies
(87)
14,799
(12)
745
US Agencies - MBS
(67)
4,400
(89)
5,218
Obligations of states and political subdivisions
(99)
10,245
(134)
1,589
Total securities available for sale
$
(296)
$
43,648
$
(235)
$
7,552
December 31, 2016
Corporate
(38)
12,085
—
—
Equity
—
—
—
—
US Agencies
—
—
US Agencies - MBS
(3)
932
Obligations of states and political subdivisions
—
—
Total securities available for sale
$
(742)
$
56,155
$
(3)
$
932</t>
  </si>
  <si>
    <t>Summary of the proceeds from sales and calls of securities available for sale, as well as gross gains and losses</t>
  </si>
  <si>
    <t>Following is a summary of the proceeds from sales and calls of securities available for sale, as well as gross gains and losses for the years ended December 31 (dollars in thousands):
2017
2016
2015
Proceeds from sales and calls
$
11,651
$
19,719
$
25,628
Gross gains on sales and calls
253
190
455
Gross (losses) on sales and calls
(22)
(40)
—</t>
  </si>
  <si>
    <t>Schedule of carrying value and estimated fair value of securities available for sale by contractual maturity</t>
  </si>
  <si>
    <t>The carrying value and estimated fair value of securities available for sale at December 31, 2017, by contractual maturity, are shown below (dollars in thousands):
Amortized
Estimated
Cost
Fair Value
Due in one year or less
$
8,908
$
9,262
Due after one year through five years
37,544
40,665
Due after five years through ten years
13,780
10,984
Due after ten years
2,925
2,270
Subtotal
63,157
63,181
US Agencies - MBS
12,830
12,716
Total
$
75,987
$
75,897</t>
  </si>
  <si>
    <t>LOANS (Tables)</t>
  </si>
  <si>
    <t>Schedule of composition of loans</t>
  </si>
  <si>
    <t>The composition of loans at December 31 is as follows (dollars in thousands):
2017
2016
Commercial real estate
$
406,742
$
Commercial, financial, and agricultural
156,951
Commercial construction
9,243
One to four family residential real estate
209,890
Consumer
17,434
Consumer construction
Total loans
$
811,078
$
781,857</t>
  </si>
  <si>
    <t>Schedule of the accretable yield by acquisition</t>
  </si>
  <si>
    <t>The table below presents a rollforward of the accretable yield on acquired loans for year ended December 31, 2017 (dollars in thousands):
PFC
Eagle River
Niagara
Acquired
Acquired
Acquired
Acquired
Acquired
Acquired
Acquired
Acquired
Acquired
Impaired
Non-impaired
Total
Impaired
Non-impaired
Total
Impaired
Non-impaired
Total
Balance, December 31, 2016
$
282
$
642
$
924
$
236
$
1,221
$
1,457
$
52
$
505
$
557
Acquisitions
—
—
—
—
—
—
—
—
—
Accretion
(460)
(642)
(1,102)
(70)
(618)
(688)
(20)
(224)
(244)
Reclassification from nonaccretable difference
327
327
52
—
52
6
—
6
Balance, December 31, 2017
$
149
$
—
$
149
$
218
$
603
$
821
$
38
$
281
$
319
The table below presents a rollforward of the accretable yield on acquired loans for year ended December 31, 2016 (dollars in thousands):
PFC
Eagle River
Niagara
Acquired
Acquired
Acquired
Acquired
Acquired
Acquired
Acquired
Acquired
Acquired
Impaired
Non-impaired
Total
Impaired
Non-impaired
Total
Impaired
Non-impaired
Total
Balance, December 31, 2015
$
426
$
1,342
$
1,768
$
—
$
—
$
—
$
—
$
—
$
—
Acquisition
—
—
—
391
1,700
2,091
88
600
688
Accretion
(50)
(700)
(750)
(46)
(479)
(525)
—
(95)
(95)
Reclassification from nonaccretable difference
(94)
—
(94)
(109)
—
(109)
(36)
—
(36)
Balance, December 31, 2016
$
282
$
642
$
924
$
236
$
1,221
$
1,457
$
52
$
505
$
557</t>
  </si>
  <si>
    <t>Schedule of breakdown of the allowance for loan losses and recorded balances in loans</t>
  </si>
  <si>
    <t>A breakdown of the allowance for loan losses and recorded balances in loans at December 31, 2017 is as follows (dollars in thousands):
Commercial,
One to four
Commercial
financial and
Commercial
family residential
Consumer
real estate
agricultural
construction
real estate
construction
Consumer
Unallocated
Total
Allowance for loan loss reserve:
Beginning balance ALLR
$
1,345
$
614
$
57
$
296
$
6
$
90
$
2,612
$
5,020
Charge-offs
(155)
(264)
—
(155)
—
(229)
—
(803)
Recoveries
80
39
2
65
—
51
—
237
Provision
380
187
(5)
(46)
—
98
11
625
Ending balance ALLR
$
1,650
$
576
$
54
$
160
$
6
$
10
$
2,623
$
5,079
Loans:
Ending balance
$
406,742
$
156,951
$
9,243
$
209,890
$
10,818
$
17,434
$
—
$
811,078
Ending balance ALLR
(1,650)
(576)
(54)
(160)
(6)
(10)
(2,623)
(5,079)
Net loans
$
405,092
$
156,375
$
9,189
$
209,730
$
10,812
$
17,424
$
(2,623)
$
805,999
Ending balance ALLR:
Individually evaluated
$
168
$
166
$
—
$
—
$
—
$
—
$
—
$
334
Collectively evaluated
1,482
410
54
160
6
10
2,623
4,745
Total
$
1,650
$
576
$
54
$
160
$
6
$
10
$
2,623
$
5,079
Ending balance Loans:
Individually evaluated
$
516
$
166
$
—
$
—
$
—
$
—
$
—
$
682
Collectively evaluated
404,835
156,785
9,243
208,269
10,801
17,413
—
807,346
Acquired with deteriorated credit quality
1,391
—
—
1,621
17
21
—
3,050
Total
$
406,742
$
156,951
$
9,243
$
209,890
$
10,818
$
17,434
$
—
$
811,078
Impaired loans, by definition, are individually evaluated.
A breakdown of the allowance for loan losses and recorded balances in loans at December 31, 2016 is as follows (dollars in thousands):
Commercial,
One to four
Commercial
financial and
Commercial
family residential
Consumer
real estate
agricultural
construction
real estate
construction
Consumer
Unallocated
Total
Allowance for loan loss reserve:
Beginning balance ALLR
$
1,611
$
645
$
79
$
274
$
7
$
64
$
2,324
$
5,004
Charge-offs
(245)
(232)
—
(133)
—
(113)
—
(723)
Recoveries
54
41
7
5
—
32
—
139
Provision
(75)
160
(29)
150
(1)
107
288
600
Ending balance ALLR
$
1,345
$
614
$
57
$
296
$
6
$
90
$
2,612
$
5,020
Loans:
Ending balance
$
389,420
$
142,648
$
11,505
$
205,945
$
12,226
$
20,113
$
—
$
781,857
Ending balance ALLR
(1,345)
(614)
(57)
(296)
(6)
(90)
(2,612)
(5,020)
Net loans
$
388,075
$
142,034
$
11,448
$
205,649
$
12,220
$
20,023
$
(2,612)
$
776,837
Ending balance ALLR:
Individually evaluated
$
70
$
251
$
—
$
—
$
—
$
—
$
—
$
321
Collectively evaluated
1,275
363
57
296
6
90
2,612
4,699
Total
$
1,345
$
614
$
57
$
296
$
6
$
90
$
2,612
$
5,020
Ending balance Loans:
Individually evaluated
$
345
$
325
$
—
$
—
$
—
$
—
$
—
$
670
Collectively evaluated
385,841
142,323
11,505
203,153
12,169
20,109
—
775,100
Acquired with deteriorated credit quality
3,234
—
—
2,792
57
4
—
6,087
Total
$
389,420
$
142,648
$
11,505
$
205,945
$
12,226
$
20,113
$
—
$
781,857</t>
  </si>
  <si>
    <t>Schedule of breakdown of loans by risk category</t>
  </si>
  <si>
    <t>Below is a breakdown of loans by risk category as of December 31, 2017 (dollars in thousands):
(1)
(2)
(3)
(4)
(44)
(6)
(7)
Rating
Strong
Good
Average
Acceptable
Acceptable Watch
Substandard
Doubtful
Unassigned
Total
Commercial real estate
$
2,775
$
23,929
$
159,385
$
207,921
$
8,700
$
4,032
$
—
$
—
$
406,742
Commercial, financial and agricultural
11,528
8,980
53,448
77,964
3,658
1,373
—
—
156,951
Commercial construction
—
308
2,749
1,310
648
374
—
3,854
9,243
One-to-four family residential real estate
—
1,377
2,575
5,449
1,212
3,515
—
195,762
209,890
Consumer construction
—
—
—
—
—
14
—
10,804
10,818
Consumer
—
—
—
28
5
96
—
17,305
17,434
Total loans
$
14,303
$
34,594
$
218,157
$
292,672
$
14,223
$
9,404
$
—
$
227,725
$
811,078
Below is a breakdown of loans by risk category as of December 31, 2016 (dollars in thousands)
(1)
(2)
(3)
(4)
(44)
(6)
(7)
Rating
Strong
Good
Average
Acceptable
Acceptable Watch
Substandard
Doubtful
Unassigned
Total
Commercial real estate
$
3,021
$
23,940
$
140,618
$
205,710
$
10,808
$
5,323
$
—
$
—
$
389,420
Commercial, financial and agricultural
10,421
13,434
49,434
65,097
2,485
1,777
—
—
142,648
Commercial construction
—
900
3,146
1,877
783
385
—
4,414
11,505
One-to-four family residential real estate
740
1,373
3,412
6,927
2,658
5,493
—
185,342
205,945
Consumer construction
28
—
—
—
—
17
—
12,181
12,226
Consumer
20
—
15
42
13
103
—
19,920
20,113
Total loans
$
14,230
$
39,647
$
196,625
$
279,653
$
16,747
$
13,098
$
—
$
221,857
$
781,857</t>
  </si>
  <si>
    <t>Summary of impaired loans and their effect on interest income</t>
  </si>
  <si>
    <t>The following is a summary of impaired loans and their effect on interest income (dollars in thousands):
Impaired Loans
Impaired Loans
Total
Unpaid
Related
with No Related
with Related
Impaired
Principal
Allowance for
Allowance
Allowance
Loans
Balance
Loan Losses
December 31, 2017
Commercial real estate
$
1,511
$
516
$
2,027
$
3,326
$
168
Commercial, financial and agricultural
—
166
166
326
166
Commercial construction
—
—
—
—
—
One to four family residential real estate
1,621
—
1,621
2,315
—
Consumer construction
17
—
17
66
—
Consumer
21
—
21
21
—
Total
$
$
$
$
$
December 31, 2016
Commercial real estate
$
3,234
$
345
$
3,579
$
4,700
$
70
Commercial, financial and agricultural
—
325
325
400
251
Commercial construction
—
—
—
—
—
One to four family residential real estate
2,792
—
2,792
3,794
—
Consumer construction
57
—
57
80
—
Consumer
4
—
4
28
—
Total
$
6,087
$
670
$
6,757
$
9,002
$
321
Individually Evaluated Impaired Loans
2017
2016
2015
Average
Interest Income
Average
Interest Income
Average
Interest Income
Balance for
Recognized for
Balance for
Recognized for
Balance for
Recognized for
the Period
the Period
the Period
the Period
the Period
the Period
Commercial real estate
$
2,784
$
141
$
3,848
$
178
$
2,656
$
232
Commercial, financial and agricultural
246
1
200
4
628
9
Commercial construction
—
3
—
—
—
—
One to four family residential real estate
2,057
134
3,794
182
2,120
129
Consumer construction
37
—
40
4
—
—
Consumer
13
2
14
2
—
—
Total
$
5,137
$
281
$
7,896
$
370
$
5,404
$
370</t>
  </si>
  <si>
    <t>Summary of past due loans</t>
  </si>
  <si>
    <t>A summary of past due loans at December 31, is as follows (dollars in thousands):
2017
2016
30-89 days
30-89 days
Past Due
90+ days
Past Due
90+ days
(accruing)
Past Due
Nonaccrual
Total
(accruing)
Past Due
Nonaccrual
Total
Commercial real estate
$
460
$
—
$
866
$
1,326
$
942
$
—
$
1,732
$
2,674
Commercial, financial and agricultural
16
—
338
354
186
—
337
523
Commercial construction
73
—
14
87
—
—
—
—
One to four family residential real estate
3,424
—
1,350
4,774
2,113
—
1,956
4,069
Consumer construction
—
—
—
—
—
—
17
17
Consumer
72
—
—
72
133
—
82
215
Total past due loans
$
4,045
$
—
$
2,568
$
6,613
$
3,374
$
—
$
4,124
$
7,498</t>
  </si>
  <si>
    <t>Schedule of activity in insider loans granted to the entity's executive officers and directors, including their families and firms</t>
  </si>
  <si>
    <t>Activity in such loans is summarized below (dollars in thousands):
2017
2016
Loans outstanding, January 1
$
9,195
$
New loans
2,018
Net activity on revolving lines of credit
237
Repayment
(1,413)
Loans outstanding at end of period
$
$</t>
  </si>
  <si>
    <t>PFC</t>
  </si>
  <si>
    <t>Schedule of acquired portfolio at acquisition date</t>
  </si>
  <si>
    <t>The table below details the outstanding balances of the PFC acquired portfolio and the acquisition fair value adjustments at acquisition date (dollars in thousands):
Acquired
Acquired
Acquired
Impaired
Non-impaired
Total
Loans acquired - contractual payments
$
13,290
$
53,849
$
67,139
Nonaccretable difference
(2,234)
—
(2,234)
Expected cash flows
11,056
53,849
64,905
Accretable yield
(744)
(2,100)
(2,844)
Carrying balance at acquisition date
$
10,312
$
51,749
$
62,061</t>
  </si>
  <si>
    <t>Eagle River</t>
  </si>
  <si>
    <t>The table below details the outstanding balances of the Eagle River acquired portfolio and the acquisition fair value adjustments at acquisition date (dollars in thousands):
Acquired
Acquired
Acquired
Impaired
Non-impaired
Total
Loans acquired - contractual payments
$
3,401
$
80,737
$
84,138
Nonaccretable difference
(1,172)
—
(1,172)
Expected cash flows
2,229
80,737
82,966
Accretable yield
(391)
(1,700)
(2,091)
Carrying balance at acquisition date
$
1,838
$
79,037
$
80,875</t>
  </si>
  <si>
    <t>Niagara Bancorporation</t>
  </si>
  <si>
    <t>The table below details the outstanding balances of the Niagara acquired portfolio and the acquisition fair value adjustments at acquisition date (dollars in thousands):
Acquired
Acquired
Acquired
Impaired
Non-impaired
Total
Loans acquired - contractual payments
$
2,105
$
30,555
$
32,660
Nonaccretable difference
(265)
—
(265)
Expected cash flows
1,840
30,555
32,395
Accretable yield
(88)
(600)
(688)
Carrying balance at acquisition date
$
1,752
$
29,955
$
31,707</t>
  </si>
  <si>
    <t>PREMISES AND EQUIPMENT (Tables)</t>
  </si>
  <si>
    <t>Schedule of details of premises and equipment</t>
  </si>
  <si>
    <t>Details of premises and equipment at December 31 are as follows (dollars in thousands):
2017
2016
Land
$
2,998
$
2,566
Buildings and improvements
18,473
18,001
Furniture, fixtures, and equipment
11,178
9,142
Construction in progress
—
310
Total cost basis
32,649
30,019
Less - accumulated depreciation
16,359
14,128
Net book value
$
16,290
$
15,891</t>
  </si>
  <si>
    <t>OTHER REAL ESTATE HELD FOR SALE (Tables)</t>
  </si>
  <si>
    <t>Schedule of analysis of other real estate held for sale</t>
  </si>
  <si>
    <t>An analysis of other real estate held for sale for the years ended December 31 is as follows (dollars in thousands):
2017
2016
Balance, January 1
$
4,782
$
2,324
Other real estate transferred from loans due to foreclosure
2,147
3,292
Other real estate acquired
—
1,205
Proceeds from other real estate sold
(2,983)
(1,640)
Transfer to premise and equipment
—
(197)
Writedowns of other real estate held for sale
(307)
(212)
Gain (loss) on sale of other real estate held for sale
(81)
10
Total other real estate held for sale
$
3,558
$
4,782</t>
  </si>
  <si>
    <t>DEPOSITS (Tables)</t>
  </si>
  <si>
    <t>Schedule of distribution of deposits</t>
  </si>
  <si>
    <t>The distribution of deposits at December 31 is as follows (dollars in thousands):
2017
2016
Noninterest bearing deposits
$
148,079
$
164,179
NOW, money market, interest checking
280,309
286,622
Savings
61,097
58,315
CDs &lt;$250,000
142,159
141,629
CDs &gt;$250,000
11,055
8,489
Brokered
175,299
164,278
Total deposits
$
817,998
$
823,512</t>
  </si>
  <si>
    <t>Schedule of maturities of non-brokered time deposits outstanding</t>
  </si>
  <si>
    <t>Maturities of non-brokered time deposits outstanding at December 31, 2017 are as follows (dollars in thousands):
2018
$
90,456
2019
30,118
2020
18,296
2021
8,644
2022
3,901
Thereafter
1,799
Total
$
153,214</t>
  </si>
  <si>
    <t>SERVICING RIGHTS (Tables)</t>
  </si>
  <si>
    <t>Summary of mortgage servicing rights capitalized and amortized, along with the aggregate activity in related valuation allowances</t>
  </si>
  <si>
    <t>There was no valuation allowance required (dollars in thousands):
December 31,
December 31,
2017
2016
Balance at beginning of period
$
1,573
$
1,965
Acquired MSRs
—
207
Amortization
(540)
(599)
Balance at end of period
$
1,033
$
1,573
Balance of loan servicing portfolio
$
198,524
$
221,355
Mortgage servicing rights as % of portfolio
.71%</t>
  </si>
  <si>
    <t>BORROWINGS (Tables)</t>
  </si>
  <si>
    <t>Schedule of borrowings</t>
  </si>
  <si>
    <t>Borrowings consist of the following at December 31 (dollars in thousands):
2017
2016
Federal Home Loan Bank fixed rate advances
$
60,000
$
45,000
Correspondent bank line of credit
—
750
Correspondent bank term note
18,999
21,199
USDA Rural Development note
553
630
$
79,552
$
67,579</t>
  </si>
  <si>
    <t>Schedule of maturities and principal payments of borrowings outstanding</t>
  </si>
  <si>
    <t>Maturities and principal payments of borrowings outstanding at December 31, 2017 are as follows (dollars in thousands):
2018
$
12,277
2019
31,876
2020
10,078
2021
25,079
2022
80
Thereafter
162
Total
$
79,552</t>
  </si>
  <si>
    <t>INCOME TAXES (Tables)</t>
  </si>
  <si>
    <t>Schedule of components of the federal income tax provision (credit)</t>
  </si>
  <si>
    <t>The components of the federal income tax provision (credit) for the years ended December 31 are as follows (dollars in thousands):
2017
2016
2015
Current tax expense
$
585
$
485
$
—
Change in valuation allowance
—
—
(760)
Adjustment of deferred taxes due to change in enacted tax rate
2,025
—
—
Deferred tax expense
2,929
1,798
3,093
Provision for income taxes
$
5,539
$
2,283
$
2,333</t>
  </si>
  <si>
    <t>Summary of the source of differences between income taxes at the federal statutory rate and the provision (credit) for income taxes</t>
  </si>
  <si>
    <t>A summary of the source of differences between income taxes at the federal statutory rate and the provision (credit) for income taxes for the years ended December 31 is as follows (dollars in thousands):
2017
2016
2015
Tax expense at statutory rate
$
3,746
$
$
2,695
Increase (decrease) in taxes resulting from:
Tax-exempt interest
(133)
(60)
Change in valuation allowance
—
—
(760)
Adjustment of deferred taxes due to change in enacted tax rate
2,025
—
—
Expiration of deferred tax assets
—
—
429
Nondeductible transaction expenses
17
95
—
Other
(116)
29
Provision for income taxes, as reported
$
5,539
$
2,283
$
2,333</t>
  </si>
  <si>
    <t>Schedule of major components of net deferred tax assets</t>
  </si>
  <si>
    <t>The major components of net deferred tax assets at December 31 are as follows (dollars in thousands):
2017
2016
Deferred tax assets:
NOL carryforward
$
1,580
$
3,080
Allowance for loan losses
948
1,413
Alternative Minimum Tax Credit
1,463
1,944
OREO
119
142
Tax credit carryovers
235
235
Deferred compensation
242
443
Pension liability
240
387
Stock compensation
79
116
Unrealized loss on securities
19
52
Purchase accounting adjustments
785
1,791
Other
63
805
Total deferred tax assets
5,773
10,408
Deferred tax liabilities:
Core deposit premium
(404)
(739)
FHLB stock dividend
(56)
(91)
Depreciation
(79)
(208)
Mortgage servicing rights
(240)
(583)
Other
(24)
(27)
Total deferred tax liabilities
(803)
(1,648)
Net deferred tax asset
$
4,970
$
8,760</t>
  </si>
  <si>
    <t>OPERATING LEASES (Tables)</t>
  </si>
  <si>
    <t>Schedule of future minimum payments for base rent, by year and in the aggregate, under the initial terms of the operating lease agreements</t>
  </si>
  <si>
    <t>Future minimum payments for base rent, by year and in the aggregate, under the initial terms of the operating lease agreements, consist of the following (dollars in thousands):
2018
$
772
2019
747
2020
608
2021
503
2022
499
Thereafter
3,124
Total
$
6,253</t>
  </si>
  <si>
    <t>DEFINED BENEFIT PENSION PLAN (Tables)</t>
  </si>
  <si>
    <t>Schedule of anticipated distributions over the next five years</t>
  </si>
  <si>
    <t>The anticipated distributions over the next five years and through December 31, 2017 are detailed in the table below (dollars in thousands):
2018
$
133
2019
130
2020
126
2021
125
2022
131
2023-2027
796
Total
$
1,441</t>
  </si>
  <si>
    <t>Schedule of funded status, amounts recognized in the balance sheets and activity from the date of acquisition</t>
  </si>
  <si>
    <t>The following table sets forth the plan’s funded status and amounts recognized in the Corporation’s balance sheets and the activity from date of acquisition (dollars in thousands):
2017
2016
Change in benefit obligation:
Benefit obligation, beginning of year
$
3,187
$
3,180
Interest cost
118
187
Actuarial loss
161
(44)
Benefits paid
(135)
(136)
Benefit obligation at end of year
3,331
3,187
Change in plan assets:
Fair value of plan assets, beginning of year
2,049
2,033
Actual return on plan assets
259
103
Employer contributions
18
49
Benefits paid
(135)
(136)
Fair value of plan assets at end of year
2,191
2,049
Funded status, included with other liabilities
$
(1,140)
$
(1,138)</t>
  </si>
  <si>
    <t>Schedule of assumptions in the actuarial valuation</t>
  </si>
  <si>
    <t>2017
2016
Weighted average discount rate
Rate of increase in future compensation levels
N/A
N/A
Expected long-term rate of return on plan assets</t>
  </si>
  <si>
    <t>Schedule of asset allocation</t>
  </si>
  <si>
    <t>The intention of the plan sponsor is to invest the plan assets in mutual funds with the following asset allocation, which was in place at both December 31, 2017 and December 31, 2016:
Target
Actual
Allocation
Allocation
Equity securities
50% to 70%
Fixed income securities
30% to 50%</t>
  </si>
  <si>
    <t>REGULATORY MATTERS (Tables)</t>
  </si>
  <si>
    <t>Schedule of the Corporation's and the Bank's actual and capital amounts and ratios compared to generally applicable regulatory requirements</t>
  </si>
  <si>
    <t>The Corporation’s and the Bank’s actual capital and ratios compared to generally applicable regulatory requirements as of December 31, 2017 are as follows (dollars in thousands):
Actual
Adequacy Purposes
Well-Capitalized
Amount
Ratio
Amount
Ratio
Amount
Ratio
Total capital to risk weighted assets:
Consolidated
$
74,533
&gt;
$
64,190
&gt;
&gt;
$
80,237
mBank
$
93,598
&gt;
$
64,202
&gt;
&gt;
$
80,252
Tier 1 capital to risk weighted assets:
Consolidated
$
69,454
&gt;
$
48,142
&gt;
&gt;
$
64,190
mBank
$
88,560
&gt;
$
48,151
&gt;
&gt;
$
64,202
Common equity Tier 1 capital to risk weighted assets
Consolidated
$
69,454
&gt;
$
36,107
&gt;
&gt;
$
52,154
mBank
$
88,560
&gt;
$
36,113
&gt;
&gt;
$
52,164
Tier 1 capital to average assets:
Consolidated
$
69,454
&gt;
$
39,375
&gt;
&gt;
$
49,219
mBank
$
88,560
&gt;
$
39,279
&gt;
&gt;
$
49,098
The Corporation’s and the Bank’s actual capital and ratios compared to generally applicable regulatory requirements as of December 31, 2016 are as follows (dollars in thousands):
Actual
Adequacy Purposes
Well-Capitalized
Amount
Ratio
Amount
Ratio
Amount
Ratio
Total capital to risk weighted assets:
Consolidated
$
73,811
&gt;
$
62,503
&gt;
&gt;
$
78,128
mBank
$
92,521
&gt;
$
62,102
&gt;
&gt;
$
77,627
Tier 1 capital to risk weighted assets:
Consolidated
$
68,791
&gt;
$
46,877
&gt;
&gt;
$
62,503
mBank
$
87,542
&gt;
$
46,576
&gt;
&gt;
$
62,102
Common equity Tier 1 capital to risk weighted assets
Consolidated
$
68,791
&gt;
$
35,158
&gt;
&gt;
$
50,783
mBank
$
87,542
&gt;
$
34,932
&gt;
&gt;
$
50,458
Tier 1 capital to average assets:
Consolidated
$
68,791
&gt;
$
37,939
&gt;
&gt;
$
47,242
mBank
$
87,542
&gt;
$
37,889
&gt;
&gt;
$
47,361</t>
  </si>
  <si>
    <t>STOCK COMPENSATION PLANS (Tables)</t>
  </si>
  <si>
    <t>Summary of restricted stock units awards granted</t>
  </si>
  <si>
    <t>Market Value at
Date of Award
Units Granted
grant date
Vesting Term
August, 2012
148,500
$ 7.91
4 years
March, 2014
52,774
12.95
4 years
March, 2015
37,730
11.15
4 years
May, 2015
3,000
10.77
Immediate
February, 2016
35,733
9.91
4 years
February, 2017
28,427
13.39
4 years</t>
  </si>
  <si>
    <t>Summary of changes in nonvested shares</t>
  </si>
  <si>
    <t>Weighted Average
Number
Grant Date
Outstanding
Fair Value
Nonvested balance at January 1, 2017
90,417
$
11.19
Granted during the period
28,427
13.39
Vested during the period
(31,559)
11.55
Nonvested balance at December 31, 2017
87,285
$
11.78</t>
  </si>
  <si>
    <t>COMMITMENTS, CONTINGENCIES, AND CREDIT RISK (Tables)</t>
  </si>
  <si>
    <t>Schedule of commitments</t>
  </si>
  <si>
    <t>These commitments at December 31 are as follows (dollars in thousands):
2017
2016
Commitments to extend credit:
Variable rate
$
72,187
$
59,496
Fixed rate
37,468
28,737
Standby letters of credit - Variable rate
7,753
8,252
Credit card commitments - Fixed rate
5,788
5,533
$
123,196
$
102,018</t>
  </si>
  <si>
    <t>FAIR VALUE MEASUREMENTS (Tables)</t>
  </si>
  <si>
    <t>Schedule presenting information for financial instruments</t>
  </si>
  <si>
    <t>The following table presents information for financial instruments at December 31 (dollars in thousands):
December 31, 2017
December 31, 2016
Level in Fair
Carrying
Estimated
Carrying
Estimated
Value Hierarchy
Amount
Fair Value
Amount
Fair Value
Financial assets:
Cash and cash equivalents
Level 1
$
37,426
37,426
$
46,755
$
46,755
Interest-bearing deposits
Level 2
13,374
13,374
14,047
14,047
Securities available for sale
Level 2
74,397
74,397
84,623
84,623
Securities available for sale
Level 3
1,500
1,500
1,650
1,650
Federal Home Loan Bank stock
Level 2
3,112
3,112
2,911
2,911
Net loans
Level 3
805,999
797,726
776,837
778,377
Accrued interest receivable
Level 3
2,276
2,276
2,016
2,016
Total financial assets
$
938,084
$
929,811
$
928,839
$
930,379
Financial liabilities:
Deposits
Level 2
$
817,998
788,632
$
823,512
$
815,960
Borrowings
Level 2
79,552
79,242
67,579
68,293
Accrued interest payable
Level 3
322
322
267
267
Total financial liabilities
$
897,872
$
868,196
$
891,358
$
884,520</t>
  </si>
  <si>
    <t>Schedule of investment securities measured at fair value on a recurring basis</t>
  </si>
  <si>
    <t>The table below shows investment securities measured at fair value on a recurring basis (dollars in thousands):
Quoted Prices
Significant
Significant
in Active Markets
Other Observable
Unobservable
Total Losses for
Balance at
for Identical Assets
Inputs
Inputs
Twelve months ended
(dollars in thousands)
December 31, 2017
(Level 1)
(Level 2)
(Level 3)
December 31, 2017
Assets
Corporate
$
$
—
$
24,391
$
—
$
—
Equity
—
—
—
US Agencies
—
16,846
—
—
US Agencies - MBS
—
12,716
—
—
Obligations of state and political subdivisions
21,444
—
20,444
1,000
—
$
75,897
$
—
Quoted Prices
Significant
Significant
in Active Markets
Other Observable
Unobservable
Total Losses for
Balance at
for Identical Assets
Inputs
Inputs
Twelve months ended
(dollars in thousands)
December 31, 2016
(Level 1)
(Level 2)
(Level 3)
December 31, 2016
Assets
Corporate
$
$
—
$
19,910
$
—
$
—
Equity
—
—
—
US Agencies
—
23,952
—
—
US Agencies - MBS
—
15,683
—
Obligations of state and political subdivisions
—
25,078
—
—
$
86,273
$
—</t>
  </si>
  <si>
    <t>Schedule of activity in level three assets</t>
  </si>
  <si>
    <t>Balance at
Transfers
Balance
Beginning
Net Gains (losses)
in (out) of
at end
of Period
Realized
Unrealized
Level 3
Purchases
Sales
of Period
Year Ended December 31, 2017
Equity
$
500
$
—
$
—
$
—
$
—
$
—
$
500
US Agencies- MBS
1,150
38
—
—
—
(1,188)
—
Obligations of state and political subdivisions
—
—
—
740
260
—
1,000
Balance at
Transfers
Balance
Beginning
Net Gains (losses)
in (out) of
at end
of Period
Realized
Unrealized
Level 3
Purchases
Sales
of Period
Year Ended December 31, 2016
Equity
$
—
$
—
$
—
$
—
$
500
$
—
$
500
US Agencies- MBS
—
—
—
—
1,150
—
1,150</t>
  </si>
  <si>
    <t>Schedule of assets measured at fair value on a non-recurring basis</t>
  </si>
  <si>
    <t>Quoted Prices
Significant
Significant
in Active Markets
Other Observable
Unobservable
Total Losses for
Balance at
for Identical Assets
Inputs
Inputs
Twelve months ended
(dollars in thousands)
December 31, 2017
(Level 1)
(Level 2)
(Level 3)
December 31, 2017
Assets
Impaired loans
$
$
—
$
—
$
$
141
Other real estate held for sale
—
—
388
$
529
Assets Measured at Fair Value on a Nonrecurring Basis at December 31, 2016
Quoted Prices
Significant
Significant
in Active Markets
Other Observable
Unobservable
Total Losses for
Balance at
for Identical Assets
Inputs
Inputs
Year Ended
(dollars in thousands)
December 31, 2016
(Level 1)
(Level 2)
(Level 3)
December 31, 2016
Assets
Impaired loans
$
9,856
$
—
$
—
$
9,856
$
643
Other real estate held for sale
4,782
—
—
4,782
202
$
845</t>
  </si>
  <si>
    <t>BUSINESS COMBINATIONS (Tables)</t>
  </si>
  <si>
    <t>Schedule of unaudited proforma results</t>
  </si>
  <si>
    <t>2016
2015
Net interest income
$
36,902
$
32,924
Noninterest income
5,129
4,865
Noninterest expense
30,857
26,851
Net income
7,375
7,219
Net income per diluted share
$
1.18
$
1.15</t>
  </si>
  <si>
    <t>Schedule of allocation of the purchase price</t>
  </si>
  <si>
    <t>Purchase Price:
Eagle River shares outstanding
85,776
Price per share/Cash price
$
145.73
Total purchase price
$
12,500
Reimbursement of termination fees
(1,763)
Cash consideration
$
10,737
Net assets acquired:
Cash and cash equivalents
$
10,600
Securities available for sale, net of purchase accounting marks
23,296
FRB &amp; FHLB Stock
575
Total Loans, net of purchase accounting marks
80,875
Premises and equipment
1,931
Other real estate owned, net of purchase accounting marks
904
Deposit based intangible
993
Mortgage servicing rights
120
Deferred tax asset
948
Bank owned life insurance
4,132
Other assets
323
Total assets
124,697
Non-interest bearing deposits
22,349
Interest bearing deposits
82,165
Total deposits
104,514
FHLB Borrowings
11,000
Other liabilities
285
Total liabilities
115,799
Net assets acquired
8,898
Goodwill
$
1,839</t>
  </si>
  <si>
    <t>The table below highlights the allocation of the purchase price (dollars in thousands, except per share data):
Purchase Price:
Niagara shares outstanding
4,354
Price per share/Cash price
$
1,682.36
Total purchase price
$
7,325
Net assets acquired:
Cash and cash equivalents
$
9,778
Securities available for sale
21,491
FRB &amp; FHLB Stock
287
Total Loans, net of purchase accounting marks
31,707
Premises and equipment
926
Other real estate owned, net of purchase accounting marks
301
Deposit based intangible
300
Mortgage servicing rights
87
Deferred tax assets
397
Bank owned life insurance
1,109
Other assets
302
Total assets
66,685
Non-interest bearing deposits
5,396
Interest bearing deposits
53,788
Total deposits
59,184
Other liabilities
226
Total liabilities
59,410
Net assets acquired
7,275
Goodwill
$
50</t>
  </si>
  <si>
    <t>PARENT COMPANY ONLY FINANCIAL STATEMENTS (Tables)</t>
  </si>
  <si>
    <t>Balance sheet</t>
  </si>
  <si>
    <t>BALANCE SHEETS
December 31, 2017 and 2016
(Dollars in Thousands)
2017
2016
ASSETS
Cash and cash equivalents
$
198
$
106
Investment in subsidiaries
97,984
97,407
Other assets
3,263
4,014
TOTAL ASSETS
$
101,445
$
101,527
LIABILITIES AND SHAREHOLDERS’ EQUITY
Line of Credit
$
—
$
750
Other borrowing
18,999
21,199
Other liabilities
1,046
969
Total liabilities
20,045
22,918
Shareholders’ equity:
Common stock and additional paid in capital - no par value
Authorized 18,000,000 shares
Issued and outstanding - 6,294,930 and 6,263,371 shares respectively
61,981
61,583
Retained earnings
19,711
17,206
Accumulated other comprehensive income
(292)
(180)
Total shareholders’ equity
81,400
78,609
TOTAL LIABILITIES AND SHAREHOLDERS’ EQUITY
$
101,445
$
101,527</t>
  </si>
  <si>
    <t>Statements of operations</t>
  </si>
  <si>
    <t>STATEMENTS OF OPERATIONS
Years Ended December 31, 2017, 2016, and 2015
(Dollars in Thousands)
2017
2016
2015
INCOME:
Interest income
$
—
$
2
$
—
Total income
$
—
$
2
$
—
EXPENSES:
Interest expense on borrowings
868
707
453
Salaries and benefits
698
900
876
Professional service fees
279
173
256
Transaction related expenses
50
443
—
Other
294
152
184
Total expenses
2,189
2,375
1,769
Loss before income taxes and equity in net income of subsidiaries
(2,189)
(2,373)
(1,769)
Provision for (benefit of) income taxes
(27)
(807)
Loss before equity in net income of subsidiaries
(2,162)
(1,566)
(1,167)
Equity in net income of subsidiaries
7,641
6,049
6,763
NET INCOME AVAILABLE TO COMMON SHAREHOLDERS
$
5,479
$
4,483
$
5,596</t>
  </si>
  <si>
    <t>Statements of cash flows</t>
  </si>
  <si>
    <t>STATEMENTS OF CASH FLOWS
Years Ended December 31, 2017, 2016, and 2015
(Dollars in Thousands)
2017
2016
2015
Cash Flows from Operating Activities:
Net income
$
5,479
$
4,483
$
5,596
Adjustments to reconcile net income to net cash provided by operating activities:
Equity in net (income) of subsidiaries
(7,641)
(6,049)
(6,763)
Increase in capital from stock based compensation
398
600
576
Change in other assets
751
(1,033)
2,903
Change in other liabilities
77
(132)
(4,907)
Net cash provided by (used in) operating activities
(936)
(2,131)
(2,595)
Cash Flows from Investing Activities:
Investments in subsidiaries
7,000
11,825
5,839
Net cash paid in acquisitions
—
(19,825)
—
Net cash provided by (used in) investing activities
7,000
(8,000)
5,839
Cash Flows from Financing Activities:
Increase on term borrowing
—
19,799
—
Principal payments on term borrowings
(2,200)
(100)
(100)
Net activity on line of credit
(750)
(7,800)
(550)
Repurchase of common stock
—
(150)
(1,122)
Dividend on common stock
(3,022)
(2,498)
(2,179)
Net cash provided by (used in) financing activities
(5,972)
9,251
Net increase (decrease) in cash and cash equivalents
92
(880)
(707)
Cash and cash equivalents at beginning of period
106
986
1,693
Cash and cash equivalents at end of period
$
198
$
106
$
986</t>
  </si>
  <si>
    <t>SUMMARY OF SIGNIFICANT ACCOUNTING POLICIES (Details)</t>
  </si>
  <si>
    <t>1 Months Ended</t>
  </si>
  <si>
    <t>Feb. 29, 2016location</t>
  </si>
  <si>
    <t>Dec. 31, 2017USD ($)item$ / sharesshares</t>
  </si>
  <si>
    <t>Dec. 31, 2016USD ($)$ / sharesshares</t>
  </si>
  <si>
    <t>Dec. 31, 2015USD ($)$ / sharesshares</t>
  </si>
  <si>
    <t>May 22, 2012shares</t>
  </si>
  <si>
    <t>Maximum percentage of the entity's business activity with Canadian customers denominated in Canadian dollars</t>
  </si>
  <si>
    <t>1.00%</t>
  </si>
  <si>
    <t>Number of reportable operating segments | item</t>
  </si>
  <si>
    <t>Number of days for which federal funds are purchased and sold</t>
  </si>
  <si>
    <t>1 day</t>
  </si>
  <si>
    <t>Minimum commitment period required before loan commitment fees or costs are deferred</t>
  </si>
  <si>
    <t>1 year</t>
  </si>
  <si>
    <t>Core deposit estimated useful life</t>
  </si>
  <si>
    <t>10 years</t>
  </si>
  <si>
    <t>Computation of basic and diluted earnings per share</t>
  </si>
  <si>
    <t>Net income (in dollars)</t>
  </si>
  <si>
    <t>(Denominator):</t>
  </si>
  <si>
    <t>Weighted average shares outstanding | shares</t>
  </si>
  <si>
    <t>Effect of dilutive stock options, and vesting of restricted stock awards | shares</t>
  </si>
  <si>
    <t>Diluted weighted average shares outstanding | shares</t>
  </si>
  <si>
    <t>Income per common share:</t>
  </si>
  <si>
    <t>Basic (in dollars per share) | $ / shares</t>
  </si>
  <si>
    <t>Diluted (in dollars per share) | $ / shares</t>
  </si>
  <si>
    <t>Maximum percentage of revenue streams with in the scope of the guidance</t>
  </si>
  <si>
    <t>5.00%</t>
  </si>
  <si>
    <t>Number of branch locations | location</t>
  </si>
  <si>
    <t>Available for sale equity securities</t>
  </si>
  <si>
    <t>Capital lease</t>
  </si>
  <si>
    <t>Accounting Standards Update 2018-02</t>
  </si>
  <si>
    <t>2012 Incentive Compensation Plan</t>
  </si>
  <si>
    <t>Total authorized share balance | shares</t>
  </si>
  <si>
    <t>Equity</t>
  </si>
  <si>
    <t>RESTRICTIONS ON CASH AND CASH EQUIVALENTS (Details) - USD ($) $ in Thousands</t>
  </si>
  <si>
    <t>Restricted cash and cash equivalents</t>
  </si>
  <si>
    <t>SECURITIES AVAILABLE FOR SALE (Details) $ in Thousands</t>
  </si>
  <si>
    <t>Dec. 31, 2017USD ($)item</t>
  </si>
  <si>
    <t>Dec. 31, 2016USD ($)item</t>
  </si>
  <si>
    <t>Amortized Cost</t>
  </si>
  <si>
    <t>Gross Unrealized Gains</t>
  </si>
  <si>
    <t>Gross Unrealized Losses</t>
  </si>
  <si>
    <t>Estimated Fair Value</t>
  </si>
  <si>
    <t>Securities with gross unrealized losses aggregated by investment category and length of time the individual securities have been in a loss position</t>
  </si>
  <si>
    <t>Less Than Twelve Months, Gross Unrealized Losses</t>
  </si>
  <si>
    <t>Less Than Twelve Months, Fair Value</t>
  </si>
  <si>
    <t>Twelve Months or Longer, Gross Unrealized Losses</t>
  </si>
  <si>
    <t>Twelve Months or Longer, Fair Value</t>
  </si>
  <si>
    <t>Number of securities in an unrealized loss position | item</t>
  </si>
  <si>
    <t>Corporate</t>
  </si>
  <si>
    <t>US Agencies</t>
  </si>
  <si>
    <t>US Agencies - MBS</t>
  </si>
  <si>
    <t>Obligations of states and political subdivisions</t>
  </si>
  <si>
    <t>SECURITIES AVAILABLE FOR SALE - BY CONTRACTUAL MATURITY (Details) - USD ($) $ in Thousands</t>
  </si>
  <si>
    <t>Proceeds from sales and calls</t>
  </si>
  <si>
    <t>Gross gains on sales and calls</t>
  </si>
  <si>
    <t>Gross (losses) on sales and calls</t>
  </si>
  <si>
    <t>Due in one year or less</t>
  </si>
  <si>
    <t>Due after one year through five years</t>
  </si>
  <si>
    <t>Due after five years through ten years</t>
  </si>
  <si>
    <t>Due after ten years</t>
  </si>
  <si>
    <t>Subtotal</t>
  </si>
  <si>
    <t>Total amortized cost</t>
  </si>
  <si>
    <t>FHLB</t>
  </si>
  <si>
    <t>Securities held as collateral</t>
  </si>
  <si>
    <t>Customer Relationship</t>
  </si>
  <si>
    <t>LOANS (Details) - USD ($)</t>
  </si>
  <si>
    <t>Loans</t>
  </si>
  <si>
    <t>Total loans</t>
  </si>
  <si>
    <t>Acquired portfolio</t>
  </si>
  <si>
    <t>Balance at the beginning of period</t>
  </si>
  <si>
    <t>Acquisition</t>
  </si>
  <si>
    <t>Accretion</t>
  </si>
  <si>
    <t>Reclassification from nonaccretable difference</t>
  </si>
  <si>
    <t>Balance at the end of period</t>
  </si>
  <si>
    <t>Loans acquired - contractual payments</t>
  </si>
  <si>
    <t>Nonaccretable difference</t>
  </si>
  <si>
    <t>Expected cash flows</t>
  </si>
  <si>
    <t>Accretable yield</t>
  </si>
  <si>
    <t>Carrying balance at acquisition date</t>
  </si>
  <si>
    <t>Commercial real estate</t>
  </si>
  <si>
    <t>Commercial, financial, and agricultural</t>
  </si>
  <si>
    <t>Commercial construction</t>
  </si>
  <si>
    <t>One to four family residential real estate</t>
  </si>
  <si>
    <t>Consumer construction</t>
  </si>
  <si>
    <t>Acquired Impaired</t>
  </si>
  <si>
    <t>Acquired Impaired | PFC</t>
  </si>
  <si>
    <t>Acquired Impaired | Eagle River</t>
  </si>
  <si>
    <t>Acquired Impaired | Niagara Bancorporation</t>
  </si>
  <si>
    <t>Acquired Non-impaired | PFC</t>
  </si>
  <si>
    <t>Acquired Non-impaired | Eagle River</t>
  </si>
  <si>
    <t>Acquired Non-impaired | Niagara Bancorporation</t>
  </si>
  <si>
    <t>LOANS - ALLOWANCE (Details) - USD ($) $ in Thousands</t>
  </si>
  <si>
    <t>Allowance for loan loss reserve:</t>
  </si>
  <si>
    <t>Balance at beginning of period</t>
  </si>
  <si>
    <t>Charge-offs</t>
  </si>
  <si>
    <t>Recoveries</t>
  </si>
  <si>
    <t>Provision</t>
  </si>
  <si>
    <t>Balance at end of period</t>
  </si>
  <si>
    <t>Ending balance</t>
  </si>
  <si>
    <t>Ending balance ALLR</t>
  </si>
  <si>
    <t>Ending balance ALLR:</t>
  </si>
  <si>
    <t>Individually evaluated</t>
  </si>
  <si>
    <t>Collectively evaluated</t>
  </si>
  <si>
    <t>Ending balance Loans:</t>
  </si>
  <si>
    <t>Acquired with deteriorated credit quality</t>
  </si>
  <si>
    <t>Unallocated</t>
  </si>
  <si>
    <t>LOANS - LOANS BY RISK CATEGORY (Details) $ in Thousands</t>
  </si>
  <si>
    <t>Dec. 31, 2016USD ($)</t>
  </si>
  <si>
    <t>Breakdown of loans by risk category</t>
  </si>
  <si>
    <t>Minimum</t>
  </si>
  <si>
    <t>Credit risk rating for which reserves are established if no specific reserves made | item</t>
  </si>
  <si>
    <t>Maximum</t>
  </si>
  <si>
    <t>Credit risk rating for which general reserves are established | item</t>
  </si>
  <si>
    <t>Strong (1) | Commercial real estate</t>
  </si>
  <si>
    <t>Strong (1) | Commercial, financial, and agricultural</t>
  </si>
  <si>
    <t>Strong (1) | One to four family residential real estate</t>
  </si>
  <si>
    <t>Strong (1) | Consumer construction</t>
  </si>
  <si>
    <t>Strong (1) | Consumer</t>
  </si>
  <si>
    <t>Good (2) | Commercial real estate</t>
  </si>
  <si>
    <t>Good (2) | Commercial, financial, and agricultural</t>
  </si>
  <si>
    <t>Good (2) | Commercial construction</t>
  </si>
  <si>
    <t>Good (2) | One to four family residential real estate</t>
  </si>
  <si>
    <t>Average (3) | Commercial real estate</t>
  </si>
  <si>
    <t>Average (3) | Commercial, financial, and agricultural</t>
  </si>
  <si>
    <t>Average (3) | Commercial construction</t>
  </si>
  <si>
    <t>Average (3) | One to four family residential real estate</t>
  </si>
  <si>
    <t>Average (3) | Consumer</t>
  </si>
  <si>
    <t>Acceptable</t>
  </si>
  <si>
    <t>Acceptable | Commercial real estate</t>
  </si>
  <si>
    <t>Acceptable | Commercial, financial, and agricultural</t>
  </si>
  <si>
    <t>Acceptable | Commercial construction</t>
  </si>
  <si>
    <t>Acceptable | One to four family residential real estate</t>
  </si>
  <si>
    <t>Acceptable | Consumer</t>
  </si>
  <si>
    <t>Acceptable Watch</t>
  </si>
  <si>
    <t>Acceptable Watch | Commercial real estate</t>
  </si>
  <si>
    <t>Acceptable Watch | Commercial, financial, and agricultural</t>
  </si>
  <si>
    <t>Acceptable Watch | Commercial construction</t>
  </si>
  <si>
    <t>Acceptable Watch | One to four family residential real estate</t>
  </si>
  <si>
    <t>Acceptable Watch | Consumer</t>
  </si>
  <si>
    <t>Substandard (6) | Commercial real estate</t>
  </si>
  <si>
    <t>Substandard (6) | Commercial, financial, and agricultural</t>
  </si>
  <si>
    <t>Substandard (6) | Commercial construction</t>
  </si>
  <si>
    <t>Substandard (6) | One to four family residential real estate</t>
  </si>
  <si>
    <t>Substandard (6) | Consumer construction</t>
  </si>
  <si>
    <t>Substandard (6) | Consumer</t>
  </si>
  <si>
    <t>Rating Unassigned</t>
  </si>
  <si>
    <t>Rating Unassigned | Commercial construction</t>
  </si>
  <si>
    <t>Rating Unassigned | One to four family residential real estate</t>
  </si>
  <si>
    <t>Rating Unassigned | Consumer construction</t>
  </si>
  <si>
    <t>Rating Unassigned | Consumer</t>
  </si>
  <si>
    <t>LOANS - IMPAIRED LOANS AND EFFECT ON INTEREST INCOME (Details) - USD ($) $ in Thousands</t>
  </si>
  <si>
    <t>Impaired Loans</t>
  </si>
  <si>
    <t>Number of days past due to be considered as nonperforming loans</t>
  </si>
  <si>
    <t>90 days</t>
  </si>
  <si>
    <t>Recorded investment</t>
  </si>
  <si>
    <t>With no valuation reserve</t>
  </si>
  <si>
    <t>With a valuation reserve</t>
  </si>
  <si>
    <t>Unpaid Principal Balance</t>
  </si>
  <si>
    <t>Related Allowance for Loan Losses</t>
  </si>
  <si>
    <t>Average investment</t>
  </si>
  <si>
    <t>Average Balance for the Period</t>
  </si>
  <si>
    <t>Interest Income Recognized During Impairment</t>
  </si>
  <si>
    <t>Interest Income Recognized for the Period</t>
  </si>
  <si>
    <t>LOANS - PAST DUE (Details) - USD ($) $ in Thousands</t>
  </si>
  <si>
    <t>Past due loans</t>
  </si>
  <si>
    <t>30-89 days Past Due</t>
  </si>
  <si>
    <t>30-89 days Past Due (accruing)</t>
  </si>
  <si>
    <t>90+ days Past Due</t>
  </si>
  <si>
    <t>90+ days Past Due/Nonaccrual</t>
  </si>
  <si>
    <t>Commercial real estate | 30-89 days Past Due</t>
  </si>
  <si>
    <t>Commercial real estate | 90+ days Past Due</t>
  </si>
  <si>
    <t>Commercial, financial, and agricultural | 30-89 days Past Due</t>
  </si>
  <si>
    <t>Commercial, financial, and agricultural | 90+ days Past Due</t>
  </si>
  <si>
    <t>Commercial construction | 30-89 days Past Due</t>
  </si>
  <si>
    <t>Commercial construction | 90+ days Past Due</t>
  </si>
  <si>
    <t>One to four family residential real estate | 30-89 days Past Due</t>
  </si>
  <si>
    <t>One to four family residential real estate | 90+ days Past Due</t>
  </si>
  <si>
    <t>Consumer construction | 90+ days Past Due</t>
  </si>
  <si>
    <t>Consumer | 30-89 days Past Due</t>
  </si>
  <si>
    <t>Consumer | 90+ days Past Due</t>
  </si>
  <si>
    <t>LOANS - TROUBLED DEBT RESTRUCTURING (Details) - item</t>
  </si>
  <si>
    <t>Number of consecutive timely payments before being considered return to accruing status</t>
  </si>
  <si>
    <t>Number of troubled debt restructurings</t>
  </si>
  <si>
    <t>LOANS - INSIDER LOANS (Details) - Bank - USD ($) $ in Thousands</t>
  </si>
  <si>
    <t>Activity in insider loans granted to the entity's executive officers and directors, including their families and firms</t>
  </si>
  <si>
    <t>Loans outstanding, beginning of period</t>
  </si>
  <si>
    <t>New loans</t>
  </si>
  <si>
    <t>Net activity on revolving lines of credit</t>
  </si>
  <si>
    <t>Repayment</t>
  </si>
  <si>
    <t>Loans outstanding, end of period</t>
  </si>
  <si>
    <t>Loans outstanding</t>
  </si>
  <si>
    <t>Unfunded commitments</t>
  </si>
  <si>
    <t>PREMISES AND EQUIPMENT (Details) - USD ($) $ in Thousands</t>
  </si>
  <si>
    <t>Total cost basis</t>
  </si>
  <si>
    <t>Less - accumulated depreciation</t>
  </si>
  <si>
    <t>Net book value</t>
  </si>
  <si>
    <t>Depreciation charged to operating expenses</t>
  </si>
  <si>
    <t>Land</t>
  </si>
  <si>
    <t>Buildings and improvements</t>
  </si>
  <si>
    <t>Furniture Fixtures And Equipment</t>
  </si>
  <si>
    <t>Construction in progress</t>
  </si>
  <si>
    <t>OTHER REAL ESTATE HELD FOR SALE (Details) - USD ($) $ in Thousands</t>
  </si>
  <si>
    <t>Changes in other real estate held for sale</t>
  </si>
  <si>
    <t>Balance at the beginning of the period</t>
  </si>
  <si>
    <t>Other real estate transferred from loans due to foreclosure</t>
  </si>
  <si>
    <t>Other real estate acquired</t>
  </si>
  <si>
    <t>Proceeds from other real estate sold</t>
  </si>
  <si>
    <t>Transfer to premise and equipment</t>
  </si>
  <si>
    <t>Writedowns of other real estate held for sale</t>
  </si>
  <si>
    <t>Gain (loss) on sale of other real estate held for sale</t>
  </si>
  <si>
    <t>Total other real estate held for sale</t>
  </si>
  <si>
    <t>Foreclosed residential real estate property</t>
  </si>
  <si>
    <t>Mortgage loans secured by residential real estate property in process of foreclosure</t>
  </si>
  <si>
    <t>DEPOSITS (Details) - USD ($) $ in Thousands</t>
  </si>
  <si>
    <t>Distribution of deposits</t>
  </si>
  <si>
    <t>Maturities of non-brokered time deposits outstanding</t>
  </si>
  <si>
    <t>Thereafter</t>
  </si>
  <si>
    <t>GOODWILL AND OTHER INTANGIBLE ASSETS (Details) - USD ($)</t>
  </si>
  <si>
    <t>Aug. 31, 2016</t>
  </si>
  <si>
    <t>Apr. 29, 2016</t>
  </si>
  <si>
    <t>Dec. 31, 2014</t>
  </si>
  <si>
    <t>Deposit based intangible assets</t>
  </si>
  <si>
    <t>Amortization expense</t>
  </si>
  <si>
    <t>Amortization expense year one</t>
  </si>
  <si>
    <t>Amortization expense year two</t>
  </si>
  <si>
    <t>Amortization expense year three</t>
  </si>
  <si>
    <t>Amortization expense year four</t>
  </si>
  <si>
    <t>Amortization expense year five</t>
  </si>
  <si>
    <t>SERVICING RIGHTS (Details) - USD ($) $ in Thousands</t>
  </si>
  <si>
    <t>Changes in mortgage servicing rights capitalized and amortized, along with the aggregate activity in related valuation allowances</t>
  </si>
  <si>
    <t>Valuation allowance</t>
  </si>
  <si>
    <t>Commercial loans</t>
  </si>
  <si>
    <t>Commercial Loans</t>
  </si>
  <si>
    <t>Servicing rights</t>
  </si>
  <si>
    <t>Mortgage loans</t>
  </si>
  <si>
    <t>Mortgage Loans</t>
  </si>
  <si>
    <t>Annual constant prepayment speed (as a percent)</t>
  </si>
  <si>
    <t>10.57%</t>
  </si>
  <si>
    <t>Discount rate (as a percent)</t>
  </si>
  <si>
    <t>10.17%</t>
  </si>
  <si>
    <t>Acquired MSRs</t>
  </si>
  <si>
    <t>Amortization</t>
  </si>
  <si>
    <t>Balance of loan servicing portfolio</t>
  </si>
  <si>
    <t>Mortgage servicing rights as % of portfolio</t>
  </si>
  <si>
    <t>0.52%</t>
  </si>
  <si>
    <t>0.71%</t>
  </si>
  <si>
    <t>BORROWINGS (Details)</t>
  </si>
  <si>
    <t>LIBOR</t>
  </si>
  <si>
    <t>Variable rate basis</t>
  </si>
  <si>
    <t>Federal Home Loan Bank borrowings</t>
  </si>
  <si>
    <t>Interest rate on note (as a percent)</t>
  </si>
  <si>
    <t>1.66%</t>
  </si>
  <si>
    <t>Federal Home Loan Bank borrowings | Mortgage related and municipal securities</t>
  </si>
  <si>
    <t>Securities pledged as collateral, amortized cost</t>
  </si>
  <si>
    <t>Securities pledged as collateral, fair value</t>
  </si>
  <si>
    <t>Federal Home Loan Bank borrowings | FHLB stock</t>
  </si>
  <si>
    <t>Stock owned and pledged as collateral</t>
  </si>
  <si>
    <t>Federal Home Loan Bank borrowings | One to four family residential real estate</t>
  </si>
  <si>
    <t>Loans pledged as collateral</t>
  </si>
  <si>
    <t>Correspondent bank line of credit</t>
  </si>
  <si>
    <t>Number of banking borrowing relationships | item</t>
  </si>
  <si>
    <t>Quarterly principal payment</t>
  </si>
  <si>
    <t>Correspondent bank line of credit | LIBOR</t>
  </si>
  <si>
    <t>Variable rate (as a percent)</t>
  </si>
  <si>
    <t>2.75%</t>
  </si>
  <si>
    <t>Correspondent bank term note</t>
  </si>
  <si>
    <t>USDA Rural Development note</t>
  </si>
  <si>
    <t>USDA Rural Development note | First Rural Relending</t>
  </si>
  <si>
    <t>Demand deposit account pledged as collateral</t>
  </si>
  <si>
    <t>Revolving Credit Facility</t>
  </si>
  <si>
    <t>Line of Credit</t>
  </si>
  <si>
    <t>Revolving Credit Facility | LIBOR</t>
  </si>
  <si>
    <t>LIBOR rate at point of time</t>
  </si>
  <si>
    <t>1.69%</t>
  </si>
  <si>
    <t>BORROWINGS - MATURITIES (Details) - USD ($) $ in Thousands</t>
  </si>
  <si>
    <t>Maturities and principal payments of borrowings outstanding</t>
  </si>
  <si>
    <t>INCOME TAXES (Details) - USD ($) $ in Thousands</t>
  </si>
  <si>
    <t>Dec. 31, 2018</t>
  </si>
  <si>
    <t>Components of the federal income tax provision (credit)</t>
  </si>
  <si>
    <t>Current tax expense</t>
  </si>
  <si>
    <t>Change in valuation allowance</t>
  </si>
  <si>
    <t>Adjustment of deferred taxes due to change in enacted tax rate</t>
  </si>
  <si>
    <t>Source of differences between income taxes at the federal statutory rate and the provision (credit) for income taxes</t>
  </si>
  <si>
    <t>Tax expense at statutory rate</t>
  </si>
  <si>
    <t>Increase (decrease) in taxes resulting from: Tax-exempt interest</t>
  </si>
  <si>
    <t>Expiration of deferred tax assets</t>
  </si>
  <si>
    <t>Nondeductible transaction expenses</t>
  </si>
  <si>
    <t>Deferred tax assets:</t>
  </si>
  <si>
    <t>NOL carryforward</t>
  </si>
  <si>
    <t>Alternative Minimum Tax Credit</t>
  </si>
  <si>
    <t>OREO</t>
  </si>
  <si>
    <t>Tax credit carryovers</t>
  </si>
  <si>
    <t>Deferred compensation</t>
  </si>
  <si>
    <t>Pension Liability</t>
  </si>
  <si>
    <t>Unrealized loss on securities</t>
  </si>
  <si>
    <t>Purchase accounting adjustments</t>
  </si>
  <si>
    <t>Total deferred tax assets</t>
  </si>
  <si>
    <t>Deferred tax liabilities:</t>
  </si>
  <si>
    <t>Core deposit premium</t>
  </si>
  <si>
    <t>FHLB stock dividend</t>
  </si>
  <si>
    <t>Depreciation</t>
  </si>
  <si>
    <t>Mortgage servicing rights</t>
  </si>
  <si>
    <t>Total deferred tax liabilities</t>
  </si>
  <si>
    <t>Net deferred tax asset</t>
  </si>
  <si>
    <t>Net operating loss (NOL) carryforwards</t>
  </si>
  <si>
    <t>Tax credit carryforwards</t>
  </si>
  <si>
    <t>Expiration period from date of origination for net operating loss carryforwards</t>
  </si>
  <si>
    <t>20 years</t>
  </si>
  <si>
    <t>Annual limitation for usage of NOL</t>
  </si>
  <si>
    <t>Annual limitation for usage of tax credits</t>
  </si>
  <si>
    <t>Additional income tax expenses recorded from effect of Tax Cuts and Jobs Act of 2017</t>
  </si>
  <si>
    <t>Reduction in valuation allowance</t>
  </si>
  <si>
    <t>Forecast</t>
  </si>
  <si>
    <t>Effective income tax rate</t>
  </si>
  <si>
    <t>21.00%</t>
  </si>
  <si>
    <t>PARENT COMPANY</t>
  </si>
  <si>
    <t>OPERATING LEASES (Details) $ in Thousands</t>
  </si>
  <si>
    <t>Dec. 31, 2013item</t>
  </si>
  <si>
    <t>May 31, 2013</t>
  </si>
  <si>
    <t>Sep. 30, 2012item</t>
  </si>
  <si>
    <t>Feb. 28, 2011</t>
  </si>
  <si>
    <t>Apr. 30, 2010item</t>
  </si>
  <si>
    <t>Apr. 30, 2008</t>
  </si>
  <si>
    <t>Sep. 30, 2005</t>
  </si>
  <si>
    <t>Dec. 31, 2015USD ($)</t>
  </si>
  <si>
    <t>Dec. 31, 2011</t>
  </si>
  <si>
    <t>Number of operating leases | item</t>
  </si>
  <si>
    <t>Additional number of operating leases acquired | item</t>
  </si>
  <si>
    <t>Future minimum payments, by year and in the aggregate, under the initial terms of the operating lease agreements</t>
  </si>
  <si>
    <t>Rent Expenses</t>
  </si>
  <si>
    <t>Rent expense for all operating leases</t>
  </si>
  <si>
    <t>Birmingham</t>
  </si>
  <si>
    <t>Operating lease term</t>
  </si>
  <si>
    <t>66 months</t>
  </si>
  <si>
    <t>Option to renew additional lease term</t>
  </si>
  <si>
    <t>5 years</t>
  </si>
  <si>
    <t>Additional period for operating lease</t>
  </si>
  <si>
    <t>3 years</t>
  </si>
  <si>
    <t>Manistique</t>
  </si>
  <si>
    <t>2 years</t>
  </si>
  <si>
    <t>Maximum number of additional lease terms for which the lease may be extended | item</t>
  </si>
  <si>
    <t>Traverse City</t>
  </si>
  <si>
    <t>36 months</t>
  </si>
  <si>
    <t>Marquette</t>
  </si>
  <si>
    <t>15 years</t>
  </si>
  <si>
    <t>4 years</t>
  </si>
  <si>
    <t>Negaunee</t>
  </si>
  <si>
    <t>Ishpeming</t>
  </si>
  <si>
    <t>RETIREMENT PLAN (Details) - USD ($)</t>
  </si>
  <si>
    <t>Minimum period of service to be completed in order to participate in the retirement plan</t>
  </si>
  <si>
    <t>3 months</t>
  </si>
  <si>
    <t>Minimum age to be attained in order to participate in the retirement plan</t>
  </si>
  <si>
    <t>18 years</t>
  </si>
  <si>
    <t>Employee's contribution limit as a percentage of annual compensation under the 401 (k) profit sharing plan</t>
  </si>
  <si>
    <t>80.00%</t>
  </si>
  <si>
    <t>Retirement plan contributions charged to operations</t>
  </si>
  <si>
    <t>DEFINED BENEFIT PENSION PLAN (Details)</t>
  </si>
  <si>
    <t>Dec. 31, 2018USD ($)</t>
  </si>
  <si>
    <t>Defined Benefit Pension Plan</t>
  </si>
  <si>
    <t>Number of years over which anticipated pension distributions disclosed | item</t>
  </si>
  <si>
    <t>Anticipated distributions from the plan</t>
  </si>
  <si>
    <t>2023-2027</t>
  </si>
  <si>
    <t>Peninsula Financial Corporation noncontributory defined benefit pension plan</t>
  </si>
  <si>
    <t>Change in benefit obligation:</t>
  </si>
  <si>
    <t>Benefit obligation, beginning of year</t>
  </si>
  <si>
    <t>Interest cost</t>
  </si>
  <si>
    <t>Actuarial loss</t>
  </si>
  <si>
    <t>Benefits paid</t>
  </si>
  <si>
    <t>Benefit obligation at end of year</t>
  </si>
  <si>
    <t>Change in plan assets</t>
  </si>
  <si>
    <t>Fair value of plan assets, beginning of year</t>
  </si>
  <si>
    <t>Actual return on plan assets</t>
  </si>
  <si>
    <t>Employer contributions</t>
  </si>
  <si>
    <t>Funded status</t>
  </si>
  <si>
    <t>Fair value of plan assets at end of year</t>
  </si>
  <si>
    <t>Assumptions in the actuarial valuation</t>
  </si>
  <si>
    <t>Weighted average discount rate</t>
  </si>
  <si>
    <t>3.33%</t>
  </si>
  <si>
    <t>3.78%</t>
  </si>
  <si>
    <t>Expected long-term rate of return on plan assets</t>
  </si>
  <si>
    <t>8.00%</t>
  </si>
  <si>
    <t>Peninsula Financial Corporation noncontributory defined benefit pension plan | Forecast</t>
  </si>
  <si>
    <t>Expected contributions to the plan</t>
  </si>
  <si>
    <t>Peninsula Financial Corporation noncontributory defined benefit pension plan | Equity securities | Plan</t>
  </si>
  <si>
    <t>Plan assets</t>
  </si>
  <si>
    <t>Actual Allocation</t>
  </si>
  <si>
    <t>60.00%</t>
  </si>
  <si>
    <t>Peninsula Financial Corporation noncontributory defined benefit pension plan | Equity securities | Plan | Minimum</t>
  </si>
  <si>
    <t>Target Allocation</t>
  </si>
  <si>
    <t>50.00%</t>
  </si>
  <si>
    <t>Peninsula Financial Corporation noncontributory defined benefit pension plan | Equity securities | Plan | Maximum</t>
  </si>
  <si>
    <t>70.00%</t>
  </si>
  <si>
    <t>Peninsula Financial Corporation noncontributory defined benefit pension plan | Fixed income securities | Plan</t>
  </si>
  <si>
    <t>40.00%</t>
  </si>
  <si>
    <t>Peninsula Financial Corporation noncontributory defined benefit pension plan | Fixed income securities | Plan | Minimum</t>
  </si>
  <si>
    <t>30.00%</t>
  </si>
  <si>
    <t>Peninsula Financial Corporation noncontributory defined benefit pension plan | Fixed income securities | Plan | Maximum</t>
  </si>
  <si>
    <t>DEFERRED COMPENSATION PLAN (Details) - USD ($)</t>
  </si>
  <si>
    <t>Liability for vested benefits under the plan</t>
  </si>
  <si>
    <t>Cash surrender value of life insurance policies of the plan participants</t>
  </si>
  <si>
    <t>Deferred compensation expense</t>
  </si>
  <si>
    <t>Original contractual term</t>
  </si>
  <si>
    <t>REGULATORY MATTERS (Details) - USD ($) $ in Thousands</t>
  </si>
  <si>
    <t>Minimum | New Rule</t>
  </si>
  <si>
    <t>Corporation's and the Bank's actual and required capital amounts and ratios</t>
  </si>
  <si>
    <t>Total capital to risk weighted assets, Adequacy Purposes Ratio (as a percent)</t>
  </si>
  <si>
    <t>Total capital to risk weighted assets, Action Provisions Ratio (as a percent)</t>
  </si>
  <si>
    <t>10.00%</t>
  </si>
  <si>
    <t>Tier 1 capital to risk weighted assets, Actual Ratio (as a percent)</t>
  </si>
  <si>
    <t>4.50%</t>
  </si>
  <si>
    <t>Tier 1 capital to risk weighted assets, Adequacy Purposes Ratio (as a percent)</t>
  </si>
  <si>
    <t>4.00%</t>
  </si>
  <si>
    <t>Tier 1 capital to risk weighted assets, Action Provisions Ratio (as a percent)</t>
  </si>
  <si>
    <t>6.50%</t>
  </si>
  <si>
    <t>Tier 1 capital to average assets, Action Provisions Ratio (as a percent)</t>
  </si>
  <si>
    <t>Increase in minimum required amount of Additional Tier 1 Capital</t>
  </si>
  <si>
    <t>6.00%</t>
  </si>
  <si>
    <t>Additional Tier 1 Capital ratio</t>
  </si>
  <si>
    <t>Consolidated</t>
  </si>
  <si>
    <t>Total capital to risk weighted assets, Actual Amount</t>
  </si>
  <si>
    <t>Total capital to risk weighted assets, Actual Ratio (as a percent)</t>
  </si>
  <si>
    <t>9.30%</t>
  </si>
  <si>
    <t>9.50%</t>
  </si>
  <si>
    <t>Tier 1 capital to risk weighted assets, Actual Amount</t>
  </si>
  <si>
    <t>8.70%</t>
  </si>
  <si>
    <t>8.80%</t>
  </si>
  <si>
    <t>Common equity Tier 1 capital to risk weighted assets, Actual Amount</t>
  </si>
  <si>
    <t>Common equity Tier 1 capital to risk weighted assets, Actual Ratio (as a percent)</t>
  </si>
  <si>
    <t>Tier 1 capital to average assets, Actual Amount</t>
  </si>
  <si>
    <t>Tier 1 capital to average assets, Actual Ratio (as a percent)</t>
  </si>
  <si>
    <t>7.10%</t>
  </si>
  <si>
    <t>7.30%</t>
  </si>
  <si>
    <t>Consolidated | Minimum</t>
  </si>
  <si>
    <t>Total capital to risk weighted assets, Adequacy Purposes Amount</t>
  </si>
  <si>
    <t>Total capital to risk weighted assets, Action Provisions Amount</t>
  </si>
  <si>
    <t>Tier 1 capital to risk weighted assets, Adequacy Purposes Amount</t>
  </si>
  <si>
    <t>Tier 1 capital to risk weighted assets, Action Provisions Amount</t>
  </si>
  <si>
    <t>Common equity Tier 1 capital to risk weighted assets, Adequacy Purpose Amount</t>
  </si>
  <si>
    <t>Common equity Tier 1 capital to risk weighted assets, Adequacy Purpose Ratio (as a percent)</t>
  </si>
  <si>
    <t>Common equity Tier 1 capital to risk weighted assets, Well-Capitalized Amount</t>
  </si>
  <si>
    <t>Common equity Tier 1 capital to risk weighted assets, Well-Capitalized Ratio (as a percent)</t>
  </si>
  <si>
    <t>Tier 1 capital to average assets, Adequacy Purposes Amount</t>
  </si>
  <si>
    <t>Tier 1 capital to average assets, Adequacy Purposes Ratio (as a percent)</t>
  </si>
  <si>
    <t>Tier 1 capital to average assets, Action Provisions Amount</t>
  </si>
  <si>
    <t>Bank</t>
  </si>
  <si>
    <t>11.70%</t>
  </si>
  <si>
    <t>11.90%</t>
  </si>
  <si>
    <t>11.00%</t>
  </si>
  <si>
    <t>11.30%</t>
  </si>
  <si>
    <t>9.00%</t>
  </si>
  <si>
    <t>9.20%</t>
  </si>
  <si>
    <t>Bank | Minimum</t>
  </si>
  <si>
    <t>STOCK COMPENSATION PLANS (Details) - USD ($) $ / shares in Units, $ in Thousands</t>
  </si>
  <si>
    <t>3 Months Ended</t>
  </si>
  <si>
    <t>Feb. 28, 2017</t>
  </si>
  <si>
    <t>Mar. 31, 2016</t>
  </si>
  <si>
    <t>Feb. 29, 2016</t>
  </si>
  <si>
    <t>Aug. 31, 2015</t>
  </si>
  <si>
    <t>May 31, 2015</t>
  </si>
  <si>
    <t>Mar. 31, 2015</t>
  </si>
  <si>
    <t>Aug. 31, 2014</t>
  </si>
  <si>
    <t>Mar. 31, 2014</t>
  </si>
  <si>
    <t>Aug. 31, 2013</t>
  </si>
  <si>
    <t>Aug. 31, 2012</t>
  </si>
  <si>
    <t>Mar. 31, 2017</t>
  </si>
  <si>
    <t>Annual Compensation cost</t>
  </si>
  <si>
    <t>Unrecognized compensation expenses</t>
  </si>
  <si>
    <t>Summary of nonvested shares</t>
  </si>
  <si>
    <t>Nonvested beginning balance (in shares)</t>
  </si>
  <si>
    <t>Granted during the period (in shares)</t>
  </si>
  <si>
    <t>Vested during the period (in shares)</t>
  </si>
  <si>
    <t>Nonvested ending balance (in shares)</t>
  </si>
  <si>
    <t>Weighted Average Grant Date Fair Value</t>
  </si>
  <si>
    <t>Nonvested beginning balance (in dollars per share)</t>
  </si>
  <si>
    <t>Granted during the period (in dollars per share)</t>
  </si>
  <si>
    <t>Vested during the period (in dollars per share)</t>
  </si>
  <si>
    <t>Nonvested ending balance (in dollars per share)</t>
  </si>
  <si>
    <t>RSUs</t>
  </si>
  <si>
    <t>Market value at grant date (in dollars per share)</t>
  </si>
  <si>
    <t>Stock issued for vested restricted stocks</t>
  </si>
  <si>
    <t>Vesting period</t>
  </si>
  <si>
    <t>SHAREHOLDERS' EQUITY (Details) - USD ($)</t>
  </si>
  <si>
    <t>Dec. 31, 2013</t>
  </si>
  <si>
    <t>Apr. 28, 2015</t>
  </si>
  <si>
    <t>Dec. 17, 2013</t>
  </si>
  <si>
    <t>Feb. 27, 2013</t>
  </si>
  <si>
    <t>Participation in the TARP Capital Purchase Program</t>
  </si>
  <si>
    <t>Number of shares authorized to be repurchased</t>
  </si>
  <si>
    <t>Number of additional shares authorized to be repurchased</t>
  </si>
  <si>
    <t>Number of shares repurchased</t>
  </si>
  <si>
    <t>COMMITMENTS, CONTINGENCIES, AND CREDIT RISK (Details) $ in Thousands</t>
  </si>
  <si>
    <t>Financial Instruments with Off-Balance-Sheet Risk</t>
  </si>
  <si>
    <t>Commitments</t>
  </si>
  <si>
    <t>Number of pending material legal proceedings | item</t>
  </si>
  <si>
    <t>Commitments to extend credit</t>
  </si>
  <si>
    <t>Commitments, variable rate</t>
  </si>
  <si>
    <t>Commitments, fixed rate</t>
  </si>
  <si>
    <t>Standby letters of credit</t>
  </si>
  <si>
    <t>Percentage collateralization on financial instruments allowed under commitments</t>
  </si>
  <si>
    <t>100.00%</t>
  </si>
  <si>
    <t>Credit card commitments</t>
  </si>
  <si>
    <t>COMMITMENTS, CONTINGENCIES, AND CREDIT RISK - CREDIT RISK (Details) - USD ($) $ in Thousands</t>
  </si>
  <si>
    <t>Concentration of Credit Risk</t>
  </si>
  <si>
    <t>Loan portfolio</t>
  </si>
  <si>
    <t>Bank | Commercial real estate | Commercial loan portfolio | Credit risk concentration</t>
  </si>
  <si>
    <t>Percentage of concentration risk under a specified benchmark</t>
  </si>
  <si>
    <t>20.77%</t>
  </si>
  <si>
    <t>22.42%</t>
  </si>
  <si>
    <t>FAIR VALUE MEASUREMENTS (Details) - USD ($) $ in Thousands</t>
  </si>
  <si>
    <t>Fair Value Measurements</t>
  </si>
  <si>
    <t>Blended interest rate for determining fair value of nonaccrual loans (as a percent)</t>
  </si>
  <si>
    <t>0.00%</t>
  </si>
  <si>
    <t>Fair value of commitments</t>
  </si>
  <si>
    <t>Financial assets:</t>
  </si>
  <si>
    <t>Interest-bearing deposits</t>
  </si>
  <si>
    <t>Carrying Amount</t>
  </si>
  <si>
    <t>Total financial assets</t>
  </si>
  <si>
    <t>Financial liabilities:</t>
  </si>
  <si>
    <t>Total financial liabilities</t>
  </si>
  <si>
    <t>Level 1 | Carrying Amount</t>
  </si>
  <si>
    <t>Level 1 | Estimated Fair Value</t>
  </si>
  <si>
    <t>Level 2 | Carrying Amount</t>
  </si>
  <si>
    <t>Level 2 | Estimated Fair Value</t>
  </si>
  <si>
    <t>Level 3 | Carrying Amount</t>
  </si>
  <si>
    <t>Accrued interest receivable</t>
  </si>
  <si>
    <t>Accrued interest payable</t>
  </si>
  <si>
    <t>Level 3 | Estimated Fair Value</t>
  </si>
  <si>
    <t>FAIR VALUE MEASUREMENTS - OTHER ASSETS AND OTHER LIABILITIES (Details) - Recurring - USD ($) $ in Thousands</t>
  </si>
  <si>
    <t>Fair value measurements</t>
  </si>
  <si>
    <t>Assets</t>
  </si>
  <si>
    <t>FAIR VALUE MEASUREMENTS - RECURRING (Details) - USD ($) $ in Thousands</t>
  </si>
  <si>
    <t>Available-for-sale Securities</t>
  </si>
  <si>
    <t>Recurring</t>
  </si>
  <si>
    <t>Recurring | Corporate</t>
  </si>
  <si>
    <t>Recurring | Equity</t>
  </si>
  <si>
    <t>Recurring | US Agencies</t>
  </si>
  <si>
    <t>Recurring | US Agencies - MBS</t>
  </si>
  <si>
    <t>Recurring | Obligations of states and political subdivisions</t>
  </si>
  <si>
    <t>Level 2 | Recurring | Corporate</t>
  </si>
  <si>
    <t>Level 2 | Recurring | US Agencies</t>
  </si>
  <si>
    <t>Level 2 | Recurring | US Agencies - MBS</t>
  </si>
  <si>
    <t>Level 2 | Recurring | Obligations of states and political subdivisions</t>
  </si>
  <si>
    <t>Level 3 | Recurring | Equity</t>
  </si>
  <si>
    <t>Level 3 | Recurring | US Agencies - MBS</t>
  </si>
  <si>
    <t>Level 3 | Recurring | Obligations of states and political subdivisions</t>
  </si>
  <si>
    <t>FAIR VALUE MEASUREMENTS - LEVEL 3 ACTIVITIES (Details) - Level 3 - USD ($) $ in Thousands</t>
  </si>
  <si>
    <t>Fair values of assets using Level 3 inputs, specifically discounted cash flow projections</t>
  </si>
  <si>
    <t>Balance at the beginning</t>
  </si>
  <si>
    <t>Purchases</t>
  </si>
  <si>
    <t>Balance at the end</t>
  </si>
  <si>
    <t>Realized net gain (losses)</t>
  </si>
  <si>
    <t>Sales</t>
  </si>
  <si>
    <t>Transfers in (out) of level 3</t>
  </si>
  <si>
    <t>FAIR VALUE MEASUREMENTS - NONRECURRING BASIS (Details) - USD ($) $ in Thousands</t>
  </si>
  <si>
    <t>Fair value</t>
  </si>
  <si>
    <t>Impaired loans</t>
  </si>
  <si>
    <t>Other real estate owned</t>
  </si>
  <si>
    <t>Nonrecurring</t>
  </si>
  <si>
    <t>Total Losses</t>
  </si>
  <si>
    <t>Investments</t>
  </si>
  <si>
    <t>Nonrecurring | Impaired loans</t>
  </si>
  <si>
    <t>Nonrecurring | Other real estate owned</t>
  </si>
  <si>
    <t>Nonrecurring | Level 3</t>
  </si>
  <si>
    <t>BUSINESS COMBINATIONS (Details)</t>
  </si>
  <si>
    <t>Aug. 31, 2016USD ($)$ / sharesshares</t>
  </si>
  <si>
    <t>Apr. 29, 2016USD ($)item$ / sharesshares</t>
  </si>
  <si>
    <t>Aug. 31, 2016USD ($)item$ / sharesshares</t>
  </si>
  <si>
    <t>Dec. 31, 2017USD ($)$ / sharesshares</t>
  </si>
  <si>
    <t>Business Acquisition [Line Items]</t>
  </si>
  <si>
    <t>Purchase Price:</t>
  </si>
  <si>
    <t>Shares outstanding (in Shares) | shares</t>
  </si>
  <si>
    <t>Cash consideration</t>
  </si>
  <si>
    <t>Net assets acquired:</t>
  </si>
  <si>
    <t>Number of banking offices | item</t>
  </si>
  <si>
    <t>Price per share / Cash Price | $ / shares</t>
  </si>
  <si>
    <t>Total purchase price</t>
  </si>
  <si>
    <t>Reimbursement of termination fees</t>
  </si>
  <si>
    <t>Securities available for sale, net of purchase accounting marks</t>
  </si>
  <si>
    <t>FRB &amp; FHLB Stock</t>
  </si>
  <si>
    <t>Total Loans, net of purchase accounting marks</t>
  </si>
  <si>
    <t>Deposit based intangible</t>
  </si>
  <si>
    <t>Mortgage service rights</t>
  </si>
  <si>
    <t>Deferred tax benefit - book for valuation marks</t>
  </si>
  <si>
    <t>Bank owned life insurance</t>
  </si>
  <si>
    <t>Total assets</t>
  </si>
  <si>
    <t>Non-interest bearing deposits</t>
  </si>
  <si>
    <t>Interest bearing deposits</t>
  </si>
  <si>
    <t>FHLB Borrowings</t>
  </si>
  <si>
    <t>Net assets acquired</t>
  </si>
  <si>
    <t>Number of days included into the pro-forma results</t>
  </si>
  <si>
    <t>245 days</t>
  </si>
  <si>
    <t>Data processing termination fees</t>
  </si>
  <si>
    <t>Other related expenses</t>
  </si>
  <si>
    <t>Merger transaction related expenses before tax</t>
  </si>
  <si>
    <t>Merger transaction related expenses after tax</t>
  </si>
  <si>
    <t>122 days</t>
  </si>
  <si>
    <t>Eagle River and Niagara</t>
  </si>
  <si>
    <t>Unaudited proforma results</t>
  </si>
  <si>
    <t>Noninterest income</t>
  </si>
  <si>
    <t>Noninterest expense</t>
  </si>
  <si>
    <t>Net income per diluted share | $ / shares</t>
  </si>
  <si>
    <t>SEBSEQUENT EVENT (Details) - USD ($) $ in Thousands</t>
  </si>
  <si>
    <t>Jan. 16, 2018</t>
  </si>
  <si>
    <t>Subsequent Event</t>
  </si>
  <si>
    <t>Subsequent Event | FFNM | Minimum</t>
  </si>
  <si>
    <t>PARENT COMPANY ONLY FINANCIAL STATEMENTS (Details) - USD ($) $ in Thousands</t>
  </si>
  <si>
    <t>LIABILITIES AND SHAREHOLDERS' EQUITY</t>
  </si>
  <si>
    <t>Shareholders' equity:</t>
  </si>
  <si>
    <t>Common stock and additional paid in capital - no par value Authorized 18,000,000 shares Issued and outstanding - 6,217,620 and 6,266,756 shares respectively</t>
  </si>
  <si>
    <t>Investment in subsidiaries</t>
  </si>
  <si>
    <t>Other borrowing</t>
  </si>
  <si>
    <t>Accumulated other comprehensive income</t>
  </si>
  <si>
    <t>PARENT COMPANY ONLY FINANCIAL STATEMENTS - BALANCE SHEET (Details) - $ / shares</t>
  </si>
  <si>
    <t>BALANCE SHEET</t>
  </si>
  <si>
    <t>PARENT COMPANY ONLY FINANCIAL STATEMENTS - STATEMENT OF OPERATIONS (Details) - USD ($) $ in Thousands</t>
  </si>
  <si>
    <t>INCOME:</t>
  </si>
  <si>
    <t>Interest income</t>
  </si>
  <si>
    <t>EXPENSES:</t>
  </si>
  <si>
    <t>Interest expense on borrowings</t>
  </si>
  <si>
    <t>Salaries and benefits</t>
  </si>
  <si>
    <t>Loss before income taxes and equity in net income of subsidiaries</t>
  </si>
  <si>
    <t>(Benefit of) income taxes</t>
  </si>
  <si>
    <t>Total income</t>
  </si>
  <si>
    <t>Loss before equity in net income of subsidiaries</t>
  </si>
  <si>
    <t>Equity in net income of subsidiaries</t>
  </si>
  <si>
    <t>PARENT COMPANY ONLY FINANCIAL STATEMENTS - CASH FLOWS (Details) - USD ($) $ in Thousands</t>
  </si>
  <si>
    <t>Increase in capital from stock compensation</t>
  </si>
  <si>
    <t>Principal payments on term borrowings</t>
  </si>
  <si>
    <t>Equity in net (income) of subsidiaries</t>
  </si>
  <si>
    <t>Investments in subsidiaries</t>
  </si>
  <si>
    <t>Net cash paid in acquisitions</t>
  </si>
  <si>
    <t>Increase on term borrowings</t>
  </si>
</sst>
</file>

<file path=xl/styles.xml><?xml version="1.0" encoding="utf-8"?>
<styleSheet xmlns="http://schemas.openxmlformats.org/spreadsheetml/2006/main">
  <numFmts count="7">
    <numFmt formatCode="_(&quot;$ &quot;#,##0_);_(&quot;$ &quot;(#,##0)" numFmtId="164"/>
    <numFmt formatCode="_(&quot;$ &quot;#,##0.00_);_(&quot;$ &quot;(#,##0.00)" numFmtId="165"/>
    <numFmt formatCode="_(&quot;Strong &quot;#,##0_);_(&quot;Strong &quot;(#,##0)" numFmtId="166"/>
    <numFmt formatCode="_(&quot;Good &quot;#,##0_);_(&quot;Good &quot;(#,##0)" numFmtId="167"/>
    <numFmt formatCode="_(&quot;Average &quot;#,##0_);_(&quot;Average &quot;(#,##0)" numFmtId="168"/>
    <numFmt formatCode="_(&quot;Substandard &quot;#,##0_);_(&quot;Substandard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5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56785</v>
      </c>
    </row>
    <row r="15" spans="1:4">
      <c r="A15" s="4" t="s">
        <v>25</v>
      </c>
      <c r="C15" s="5" t="n">
        <v>631056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420</v>
      </c>
      <c r="C3" s="6" t="n">
        <v>44620</v>
      </c>
    </row>
    <row r="4" spans="1:3">
      <c r="A4" s="4" t="s">
        <v>33</v>
      </c>
      <c r="B4" s="5" t="n">
        <v>6</v>
      </c>
      <c r="C4" s="5" t="n">
        <v>2135</v>
      </c>
    </row>
    <row r="5" spans="1:3">
      <c r="A5" s="4" t="s">
        <v>34</v>
      </c>
      <c r="B5" s="5" t="n">
        <v>37426</v>
      </c>
      <c r="C5" s="5" t="n">
        <v>46755</v>
      </c>
    </row>
    <row r="6" spans="1:3">
      <c r="A6" s="4" t="s">
        <v>35</v>
      </c>
      <c r="B6" s="5" t="n">
        <v>13374</v>
      </c>
      <c r="C6" s="5" t="n">
        <v>14047</v>
      </c>
    </row>
    <row r="7" spans="1:3">
      <c r="A7" s="4" t="s">
        <v>36</v>
      </c>
      <c r="B7" s="5" t="n">
        <v>75897</v>
      </c>
      <c r="C7" s="5" t="n">
        <v>86273</v>
      </c>
    </row>
    <row r="8" spans="1:3">
      <c r="A8" s="4" t="s">
        <v>37</v>
      </c>
      <c r="B8" s="5" t="n">
        <v>3112</v>
      </c>
      <c r="C8" s="5" t="n">
        <v>2911</v>
      </c>
    </row>
    <row r="9" spans="1:3">
      <c r="A9" s="3" t="s">
        <v>38</v>
      </c>
    </row>
    <row r="10" spans="1:3">
      <c r="A10" s="4" t="s">
        <v>39</v>
      </c>
      <c r="B10" s="5" t="n">
        <v>572936</v>
      </c>
      <c r="C10" s="5" t="n">
        <v>543573</v>
      </c>
    </row>
    <row r="11" spans="1:3">
      <c r="A11" s="4" t="s">
        <v>40</v>
      </c>
      <c r="B11" s="5" t="n">
        <v>220708</v>
      </c>
      <c r="C11" s="5" t="n">
        <v>218171</v>
      </c>
    </row>
    <row r="12" spans="1:3">
      <c r="A12" s="4" t="s">
        <v>41</v>
      </c>
      <c r="B12" s="5" t="n">
        <v>17434</v>
      </c>
      <c r="C12" s="5" t="n">
        <v>20113</v>
      </c>
    </row>
    <row r="13" spans="1:3">
      <c r="A13" s="4" t="s">
        <v>42</v>
      </c>
      <c r="B13" s="5" t="n">
        <v>811078</v>
      </c>
      <c r="C13" s="5" t="n">
        <v>781857</v>
      </c>
    </row>
    <row r="14" spans="1:3">
      <c r="A14" s="4" t="s">
        <v>43</v>
      </c>
      <c r="B14" s="5" t="n">
        <v>-5079</v>
      </c>
      <c r="C14" s="5" t="n">
        <v>-5020</v>
      </c>
    </row>
    <row r="15" spans="1:3">
      <c r="A15" s="4" t="s">
        <v>44</v>
      </c>
      <c r="B15" s="5" t="n">
        <v>805999</v>
      </c>
      <c r="C15" s="5" t="n">
        <v>776837</v>
      </c>
    </row>
    <row r="16" spans="1:3">
      <c r="A16" s="4" t="s">
        <v>45</v>
      </c>
      <c r="B16" s="5" t="n">
        <v>16290</v>
      </c>
      <c r="C16" s="5" t="n">
        <v>15891</v>
      </c>
    </row>
    <row r="17" spans="1:3">
      <c r="A17" s="4" t="s">
        <v>46</v>
      </c>
      <c r="B17" s="5" t="n">
        <v>3558</v>
      </c>
      <c r="C17" s="5" t="n">
        <v>4782</v>
      </c>
    </row>
    <row r="18" spans="1:3">
      <c r="A18" s="4" t="s">
        <v>47</v>
      </c>
      <c r="B18" s="5" t="n">
        <v>4970</v>
      </c>
      <c r="C18" s="5" t="n">
        <v>8760</v>
      </c>
    </row>
    <row r="19" spans="1:3">
      <c r="A19" s="4" t="s">
        <v>48</v>
      </c>
      <c r="B19" s="5" t="n">
        <v>1922</v>
      </c>
      <c r="C19" s="5" t="n">
        <v>2172</v>
      </c>
    </row>
    <row r="20" spans="1:3">
      <c r="A20" s="4" t="s">
        <v>49</v>
      </c>
      <c r="B20" s="5" t="n">
        <v>5694</v>
      </c>
      <c r="C20" s="5" t="n">
        <v>5694</v>
      </c>
    </row>
    <row r="21" spans="1:3">
      <c r="A21" s="4" t="s">
        <v>50</v>
      </c>
      <c r="B21" s="5" t="n">
        <v>17125</v>
      </c>
      <c r="C21" s="5" t="n">
        <v>19398</v>
      </c>
    </row>
    <row r="22" spans="1:3">
      <c r="A22" s="4" t="s">
        <v>51</v>
      </c>
      <c r="B22" s="5" t="n">
        <v>985367</v>
      </c>
      <c r="C22" s="5" t="n">
        <v>983520</v>
      </c>
    </row>
    <row r="23" spans="1:3">
      <c r="A23" s="3" t="s">
        <v>52</v>
      </c>
    </row>
    <row r="24" spans="1:3">
      <c r="A24" s="4" t="s">
        <v>53</v>
      </c>
      <c r="B24" s="5" t="n">
        <v>148079</v>
      </c>
      <c r="C24" s="5" t="n">
        <v>164179</v>
      </c>
    </row>
    <row r="25" spans="1:3">
      <c r="A25" s="4" t="s">
        <v>54</v>
      </c>
      <c r="B25" s="5" t="n">
        <v>280309</v>
      </c>
      <c r="C25" s="5" t="n">
        <v>286622</v>
      </c>
    </row>
    <row r="26" spans="1:3">
      <c r="A26" s="4" t="s">
        <v>55</v>
      </c>
      <c r="B26" s="5" t="n">
        <v>61097</v>
      </c>
      <c r="C26" s="5" t="n">
        <v>58315</v>
      </c>
    </row>
    <row r="27" spans="1:3">
      <c r="A27" s="4" t="s">
        <v>56</v>
      </c>
      <c r="B27" s="5" t="n">
        <v>142159</v>
      </c>
      <c r="C27" s="5" t="n">
        <v>141629</v>
      </c>
    </row>
    <row r="28" spans="1:3">
      <c r="A28" s="4" t="s">
        <v>57</v>
      </c>
      <c r="B28" s="5" t="n">
        <v>11055</v>
      </c>
      <c r="C28" s="5" t="n">
        <v>8489</v>
      </c>
    </row>
    <row r="29" spans="1:3">
      <c r="A29" s="4" t="s">
        <v>58</v>
      </c>
      <c r="B29" s="5" t="n">
        <v>175299</v>
      </c>
      <c r="C29" s="5" t="n">
        <v>164278</v>
      </c>
    </row>
    <row r="30" spans="1:3">
      <c r="A30" s="4" t="s">
        <v>59</v>
      </c>
      <c r="B30" s="5" t="n">
        <v>817998</v>
      </c>
      <c r="C30" s="5" t="n">
        <v>823512</v>
      </c>
    </row>
    <row r="31" spans="1:3">
      <c r="A31" s="4" t="s">
        <v>60</v>
      </c>
      <c r="C31" s="5" t="n">
        <v>6000</v>
      </c>
    </row>
    <row r="32" spans="1:3">
      <c r="A32" s="4" t="s">
        <v>61</v>
      </c>
      <c r="B32" s="5" t="n">
        <v>79552</v>
      </c>
      <c r="C32" s="5" t="n">
        <v>67579</v>
      </c>
    </row>
    <row r="33" spans="1:3">
      <c r="A33" s="4" t="s">
        <v>62</v>
      </c>
      <c r="B33" s="5" t="n">
        <v>6417</v>
      </c>
      <c r="C33" s="5" t="n">
        <v>7820</v>
      </c>
    </row>
    <row r="34" spans="1:3">
      <c r="A34" s="4" t="s">
        <v>63</v>
      </c>
      <c r="B34" s="5" t="n">
        <v>903967</v>
      </c>
      <c r="C34" s="5" t="n">
        <v>904911</v>
      </c>
    </row>
    <row r="35" spans="1:3">
      <c r="A35" s="3" t="s">
        <v>64</v>
      </c>
    </row>
    <row r="36" spans="1:3">
      <c r="A36" s="4" t="s">
        <v>65</v>
      </c>
      <c r="B36" s="5" t="n">
        <v>61981</v>
      </c>
      <c r="C36" s="5" t="n">
        <v>61583</v>
      </c>
    </row>
    <row r="37" spans="1:3">
      <c r="A37" s="4" t="s">
        <v>66</v>
      </c>
      <c r="B37" s="5" t="n">
        <v>19711</v>
      </c>
      <c r="C37" s="5" t="n">
        <v>17206</v>
      </c>
    </row>
    <row r="38" spans="1:3">
      <c r="A38" s="3" t="s">
        <v>67</v>
      </c>
    </row>
    <row r="39" spans="1:3">
      <c r="A39" s="4" t="s">
        <v>68</v>
      </c>
      <c r="B39" s="5" t="n">
        <v>-71</v>
      </c>
      <c r="C39" s="5" t="n">
        <v>-102</v>
      </c>
    </row>
    <row r="40" spans="1:3">
      <c r="A40" s="4" t="s">
        <v>69</v>
      </c>
      <c r="B40" s="5" t="n">
        <v>-221</v>
      </c>
      <c r="C40" s="5" t="n">
        <v>-78</v>
      </c>
    </row>
    <row r="41" spans="1:3">
      <c r="A41" s="4" t="s">
        <v>70</v>
      </c>
      <c r="B41" s="5" t="n">
        <v>81400</v>
      </c>
      <c r="C41" s="5" t="n">
        <v>78609</v>
      </c>
    </row>
    <row r="42" spans="1:3">
      <c r="A42" s="4" t="s">
        <v>71</v>
      </c>
      <c r="B42" s="6" t="n">
        <v>985367</v>
      </c>
      <c r="C42" s="6" t="n">
        <v>983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7</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6" t="n">
        <v>0</v>
      </c>
      <c r="C3" s="6" t="n">
        <v>0</v>
      </c>
    </row>
    <row r="4" spans="1:3">
      <c r="A4" s="4" t="s">
        <v>75</v>
      </c>
      <c r="B4" s="5" t="n">
        <v>18000000</v>
      </c>
      <c r="C4" s="5" t="n">
        <v>18000000</v>
      </c>
    </row>
    <row r="5" spans="1:3">
      <c r="A5" s="4" t="s">
        <v>76</v>
      </c>
      <c r="B5" s="5" t="n">
        <v>6294930</v>
      </c>
      <c r="C5" s="5" t="n">
        <v>6263371</v>
      </c>
    </row>
    <row r="6" spans="1:3">
      <c r="A6" s="4" t="s">
        <v>77</v>
      </c>
      <c r="B6" s="5" t="n">
        <v>6294930</v>
      </c>
      <c r="C6" s="5" t="n">
        <v>626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2</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row>
    <row r="11" spans="1:2">
      <c r="A11" s="4" t="s">
        <v>322</v>
      </c>
      <c r="B11" s="4" t="s">
        <v>323</v>
      </c>
    </row>
    <row r="12" spans="1:2">
      <c r="A12" s="4" t="s">
        <v>324</v>
      </c>
    </row>
    <row r="13" spans="1:2">
      <c r="A13" s="4" t="s">
        <v>322</v>
      </c>
      <c r="B13" s="4" t="s">
        <v>325</v>
      </c>
    </row>
    <row r="14" spans="1:2">
      <c r="A14" s="4" t="s">
        <v>326</v>
      </c>
    </row>
    <row r="15" spans="1:2">
      <c r="A15" s="4" t="s">
        <v>322</v>
      </c>
      <c r="B1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12</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2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41770</v>
      </c>
      <c r="C4" s="6" t="n">
        <v>36078</v>
      </c>
      <c r="D4" s="6" t="n">
        <v>32034</v>
      </c>
    </row>
    <row r="5" spans="1:4">
      <c r="A5" s="4" t="s">
        <v>82</v>
      </c>
      <c r="B5" s="5" t="n">
        <v>95</v>
      </c>
      <c r="C5" s="5" t="n">
        <v>64</v>
      </c>
      <c r="D5" s="5" t="n">
        <v>13</v>
      </c>
    </row>
    <row r="6" spans="1:4">
      <c r="A6" s="3" t="s">
        <v>83</v>
      </c>
    </row>
    <row r="7" spans="1:4">
      <c r="A7" s="4" t="s">
        <v>81</v>
      </c>
      <c r="B7" s="5" t="n">
        <v>1606</v>
      </c>
      <c r="C7" s="5" t="n">
        <v>1322</v>
      </c>
      <c r="D7" s="5" t="n">
        <v>1095</v>
      </c>
    </row>
    <row r="8" spans="1:4">
      <c r="A8" s="4" t="s">
        <v>82</v>
      </c>
      <c r="B8" s="5" t="n">
        <v>298</v>
      </c>
      <c r="C8" s="5" t="n">
        <v>220</v>
      </c>
      <c r="D8" s="5" t="n">
        <v>162</v>
      </c>
    </row>
    <row r="9" spans="1:4">
      <c r="A9" s="4" t="s">
        <v>84</v>
      </c>
      <c r="B9" s="5" t="n">
        <v>607</v>
      </c>
      <c r="C9" s="5" t="n">
        <v>299</v>
      </c>
      <c r="D9" s="5" t="n">
        <v>209</v>
      </c>
    </row>
    <row r="10" spans="1:4">
      <c r="A10" s="4" t="s">
        <v>85</v>
      </c>
      <c r="B10" s="5" t="n">
        <v>44376</v>
      </c>
      <c r="C10" s="5" t="n">
        <v>37983</v>
      </c>
      <c r="D10" s="5" t="n">
        <v>33513</v>
      </c>
    </row>
    <row r="11" spans="1:4">
      <c r="A11" s="3" t="s">
        <v>86</v>
      </c>
    </row>
    <row r="12" spans="1:4">
      <c r="A12" s="4" t="s">
        <v>87</v>
      </c>
      <c r="B12" s="5" t="n">
        <v>4361</v>
      </c>
      <c r="C12" s="5" t="n">
        <v>3322</v>
      </c>
      <c r="D12" s="5" t="n">
        <v>3251</v>
      </c>
    </row>
    <row r="13" spans="1:4">
      <c r="A13" s="4" t="s">
        <v>61</v>
      </c>
      <c r="B13" s="5" t="n">
        <v>2077</v>
      </c>
      <c r="C13" s="5" t="n">
        <v>1563</v>
      </c>
      <c r="D13" s="5" t="n">
        <v>1142</v>
      </c>
    </row>
    <row r="14" spans="1:4">
      <c r="A14" s="4" t="s">
        <v>88</v>
      </c>
      <c r="B14" s="5" t="n">
        <v>6438</v>
      </c>
      <c r="C14" s="5" t="n">
        <v>4885</v>
      </c>
      <c r="D14" s="5" t="n">
        <v>4393</v>
      </c>
    </row>
    <row r="15" spans="1:4">
      <c r="A15" s="4" t="s">
        <v>89</v>
      </c>
      <c r="B15" s="5" t="n">
        <v>37938</v>
      </c>
      <c r="C15" s="5" t="n">
        <v>33098</v>
      </c>
      <c r="D15" s="5" t="n">
        <v>29120</v>
      </c>
    </row>
    <row r="16" spans="1:4">
      <c r="A16" s="4" t="s">
        <v>90</v>
      </c>
      <c r="B16" s="5" t="n">
        <v>625</v>
      </c>
      <c r="C16" s="5" t="n">
        <v>600</v>
      </c>
      <c r="D16" s="5" t="n">
        <v>1204</v>
      </c>
    </row>
    <row r="17" spans="1:4">
      <c r="A17" s="4" t="s">
        <v>91</v>
      </c>
      <c r="B17" s="5" t="n">
        <v>37313</v>
      </c>
      <c r="C17" s="5" t="n">
        <v>32498</v>
      </c>
      <c r="D17" s="5" t="n">
        <v>27916</v>
      </c>
    </row>
    <row r="18" spans="1:4">
      <c r="A18" s="3" t="s">
        <v>92</v>
      </c>
    </row>
    <row r="19" spans="1:4">
      <c r="A19" s="4" t="s">
        <v>93</v>
      </c>
      <c r="B19" s="5" t="n">
        <v>1056</v>
      </c>
      <c r="C19" s="5" t="n">
        <v>995</v>
      </c>
      <c r="D19" s="5" t="n">
        <v>836</v>
      </c>
    </row>
    <row r="20" spans="1:4">
      <c r="A20" s="4" t="s">
        <v>94</v>
      </c>
      <c r="B20" s="5" t="n">
        <v>1373</v>
      </c>
      <c r="C20" s="5" t="n">
        <v>1575</v>
      </c>
      <c r="D20" s="5" t="n">
        <v>1071</v>
      </c>
    </row>
    <row r="21" spans="1:4">
      <c r="A21" s="4" t="s">
        <v>95</v>
      </c>
      <c r="B21" s="5" t="n">
        <v>867</v>
      </c>
      <c r="C21" s="5" t="n">
        <v>897</v>
      </c>
      <c r="D21" s="5" t="n">
        <v>610</v>
      </c>
    </row>
    <row r="22" spans="1:4">
      <c r="A22" s="4" t="s">
        <v>96</v>
      </c>
      <c r="B22" s="5" t="n">
        <v>-31</v>
      </c>
      <c r="C22" s="5" t="n">
        <v>-40</v>
      </c>
      <c r="D22" s="5" t="n">
        <v>547</v>
      </c>
    </row>
    <row r="23" spans="1:4">
      <c r="A23" s="4" t="s">
        <v>97</v>
      </c>
      <c r="B23" s="5" t="n">
        <v>231</v>
      </c>
      <c r="C23" s="5" t="n">
        <v>150</v>
      </c>
      <c r="D23" s="5" t="n">
        <v>455</v>
      </c>
    </row>
    <row r="24" spans="1:4">
      <c r="A24" s="4" t="s">
        <v>98</v>
      </c>
      <c r="B24" s="5" t="n">
        <v>545</v>
      </c>
      <c r="C24" s="5" t="n">
        <v>576</v>
      </c>
      <c r="D24" s="5" t="n">
        <v>370</v>
      </c>
    </row>
    <row r="25" spans="1:4">
      <c r="A25" s="4" t="s">
        <v>99</v>
      </c>
      <c r="B25" s="5" t="n">
        <v>4041</v>
      </c>
      <c r="C25" s="5" t="n">
        <v>4153</v>
      </c>
      <c r="D25" s="5" t="n">
        <v>3889</v>
      </c>
    </row>
    <row r="26" spans="1:4">
      <c r="A26" s="3" t="s">
        <v>100</v>
      </c>
    </row>
    <row r="27" spans="1:4">
      <c r="A27" s="4" t="s">
        <v>101</v>
      </c>
      <c r="B27" s="5" t="n">
        <v>15490</v>
      </c>
      <c r="C27" s="5" t="n">
        <v>14625</v>
      </c>
      <c r="D27" s="5" t="n">
        <v>12449</v>
      </c>
    </row>
    <row r="28" spans="1:4">
      <c r="A28" s="4" t="s">
        <v>102</v>
      </c>
      <c r="B28" s="5" t="n">
        <v>3104</v>
      </c>
      <c r="C28" s="5" t="n">
        <v>2680</v>
      </c>
      <c r="D28" s="5" t="n">
        <v>2424</v>
      </c>
    </row>
    <row r="29" spans="1:4">
      <c r="A29" s="4" t="s">
        <v>103</v>
      </c>
      <c r="B29" s="5" t="n">
        <v>2209</v>
      </c>
      <c r="C29" s="5" t="n">
        <v>1749</v>
      </c>
      <c r="D29" s="5" t="n">
        <v>1551</v>
      </c>
    </row>
    <row r="30" spans="1:4">
      <c r="A30" s="4" t="s">
        <v>104</v>
      </c>
      <c r="B30" s="5" t="n">
        <v>2037</v>
      </c>
      <c r="C30" s="5" t="n">
        <v>1620</v>
      </c>
      <c r="D30" s="5" t="n">
        <v>1381</v>
      </c>
    </row>
    <row r="31" spans="1:4">
      <c r="A31" s="4" t="s">
        <v>105</v>
      </c>
      <c r="B31" s="5" t="n">
        <v>711</v>
      </c>
      <c r="C31" s="5" t="n">
        <v>620</v>
      </c>
      <c r="D31" s="5" t="n">
        <v>507</v>
      </c>
    </row>
    <row r="32" spans="1:4">
      <c r="A32" s="4" t="s">
        <v>106</v>
      </c>
      <c r="B32" s="5" t="n">
        <v>1534</v>
      </c>
      <c r="C32" s="5" t="n">
        <v>1169</v>
      </c>
      <c r="D32" s="5" t="n">
        <v>1270</v>
      </c>
    </row>
    <row r="33" spans="1:4">
      <c r="A33" s="4" t="s">
        <v>107</v>
      </c>
      <c r="B33" s="5" t="n">
        <v>1335</v>
      </c>
      <c r="C33" s="5" t="n">
        <v>1100</v>
      </c>
      <c r="D33" s="5" t="n">
        <v>955</v>
      </c>
    </row>
    <row r="34" spans="1:4">
      <c r="A34" s="4" t="s">
        <v>108</v>
      </c>
      <c r="B34" s="5" t="n">
        <v>388</v>
      </c>
      <c r="C34" s="5" t="n">
        <v>202</v>
      </c>
      <c r="D34" s="5" t="n">
        <v>332</v>
      </c>
    </row>
    <row r="35" spans="1:4">
      <c r="A35" s="4" t="s">
        <v>109</v>
      </c>
      <c r="B35" s="5" t="n">
        <v>731</v>
      </c>
      <c r="C35" s="5" t="n">
        <v>488</v>
      </c>
      <c r="D35" s="5" t="n">
        <v>506</v>
      </c>
    </row>
    <row r="36" spans="1:4">
      <c r="A36" s="4" t="s">
        <v>110</v>
      </c>
      <c r="B36" s="5" t="n">
        <v>604</v>
      </c>
      <c r="C36" s="5" t="n">
        <v>528</v>
      </c>
      <c r="D36" s="5" t="n">
        <v>455</v>
      </c>
    </row>
    <row r="37" spans="1:4">
      <c r="A37" s="4" t="s">
        <v>111</v>
      </c>
      <c r="B37" s="5" t="n">
        <v>50</v>
      </c>
      <c r="C37" s="5" t="n">
        <v>3101</v>
      </c>
    </row>
    <row r="38" spans="1:4">
      <c r="A38" s="4" t="s">
        <v>98</v>
      </c>
      <c r="B38" s="5" t="n">
        <v>2143</v>
      </c>
      <c r="C38" s="5" t="n">
        <v>2003</v>
      </c>
      <c r="D38" s="5" t="n">
        <v>2046</v>
      </c>
    </row>
    <row r="39" spans="1:4">
      <c r="A39" s="4" t="s">
        <v>112</v>
      </c>
      <c r="B39" s="5" t="n">
        <v>30336</v>
      </c>
      <c r="C39" s="5" t="n">
        <v>29885</v>
      </c>
      <c r="D39" s="5" t="n">
        <v>23876</v>
      </c>
    </row>
    <row r="40" spans="1:4">
      <c r="A40" s="4" t="s">
        <v>113</v>
      </c>
      <c r="B40" s="5" t="n">
        <v>11018</v>
      </c>
      <c r="C40" s="5" t="n">
        <v>6766</v>
      </c>
      <c r="D40" s="5" t="n">
        <v>7929</v>
      </c>
    </row>
    <row r="41" spans="1:4">
      <c r="A41" s="4" t="s">
        <v>114</v>
      </c>
      <c r="B41" s="5" t="n">
        <v>5539</v>
      </c>
      <c r="C41" s="5" t="n">
        <v>2283</v>
      </c>
      <c r="D41" s="5" t="n">
        <v>2333</v>
      </c>
    </row>
    <row r="42" spans="1:4">
      <c r="A42" s="4" t="s">
        <v>115</v>
      </c>
      <c r="B42" s="6" t="n">
        <v>5479</v>
      </c>
      <c r="C42" s="6" t="n">
        <v>4483</v>
      </c>
      <c r="D42" s="6" t="n">
        <v>5596</v>
      </c>
    </row>
    <row r="43" spans="1:4">
      <c r="A43" s="3" t="s">
        <v>116</v>
      </c>
    </row>
    <row r="44" spans="1:4">
      <c r="A44" s="4" t="s">
        <v>117</v>
      </c>
      <c r="B44" s="7" t="n">
        <v>0.87</v>
      </c>
      <c r="C44" s="7" t="n">
        <v>0.72</v>
      </c>
      <c r="D44" s="7" t="n">
        <v>0.9</v>
      </c>
    </row>
    <row r="45" spans="1:4">
      <c r="A45" s="4" t="s">
        <v>118</v>
      </c>
      <c r="B45" s="7" t="n">
        <v>0.87</v>
      </c>
      <c r="C45" s="7" t="n">
        <v>0.72</v>
      </c>
      <c r="D45" s="7" t="n">
        <v>0.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7</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2</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38</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7</v>
      </c>
      <c r="B1" s="2" t="s">
        <v>1</v>
      </c>
    </row>
    <row r="2" spans="1:2">
      <c r="B2" s="2" t="s">
        <v>2</v>
      </c>
    </row>
    <row r="3" spans="1:2">
      <c r="A3" s="3" t="s">
        <v>240</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86</v>
      </c>
      <c r="B1" s="2" t="s">
        <v>1</v>
      </c>
    </row>
    <row r="2" spans="1:2">
      <c r="B2" s="2" t="s">
        <v>2</v>
      </c>
    </row>
    <row r="3" spans="1:2">
      <c r="A3" s="4" t="s">
        <v>387</v>
      </c>
      <c r="B3" s="4" t="s">
        <v>388</v>
      </c>
    </row>
    <row r="4" spans="1:2">
      <c r="A4" s="4" t="s">
        <v>324</v>
      </c>
    </row>
    <row r="5" spans="1:2">
      <c r="A5" s="4" t="s">
        <v>389</v>
      </c>
      <c r="B5" s="4" t="s">
        <v>390</v>
      </c>
    </row>
    <row r="6" spans="1:2">
      <c r="A6" s="4" t="s">
        <v>326</v>
      </c>
    </row>
    <row r="7" spans="1:2">
      <c r="A7" s="4" t="s">
        <v>389</v>
      </c>
      <c r="B7"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2"/>
    <col customWidth="1" max="3" min="3" width="41"/>
    <col customWidth="1" max="4" min="4" width="37"/>
    <col customWidth="1" max="5" min="5" width="37"/>
    <col customWidth="1" max="6" min="6" width="19"/>
  </cols>
  <sheetData>
    <row r="1" spans="1:6">
      <c r="A1" s="1" t="s">
        <v>399</v>
      </c>
      <c r="B1" s="2" t="s">
        <v>400</v>
      </c>
      <c r="C1" s="2" t="s">
        <v>1</v>
      </c>
    </row>
    <row r="2" spans="1:6">
      <c r="B2" s="2" t="s">
        <v>401</v>
      </c>
      <c r="C2" s="2" t="s">
        <v>402</v>
      </c>
      <c r="D2" s="2" t="s">
        <v>403</v>
      </c>
      <c r="E2" s="2" t="s">
        <v>404</v>
      </c>
      <c r="F2" s="2" t="s">
        <v>405</v>
      </c>
    </row>
    <row r="3" spans="1:6">
      <c r="A3" s="3" t="s">
        <v>254</v>
      </c>
    </row>
    <row r="4" spans="1:6">
      <c r="A4" s="4" t="s">
        <v>406</v>
      </c>
      <c r="C4" s="4" t="s">
        <v>407</v>
      </c>
    </row>
    <row r="5" spans="1:6">
      <c r="A5" s="4" t="s">
        <v>408</v>
      </c>
      <c r="C5" s="5" t="n">
        <v>1</v>
      </c>
    </row>
    <row r="6" spans="1:6">
      <c r="A6" s="3" t="s">
        <v>258</v>
      </c>
    </row>
    <row r="7" spans="1:6">
      <c r="A7" s="4" t="s">
        <v>409</v>
      </c>
      <c r="C7" s="4" t="s">
        <v>410</v>
      </c>
    </row>
    <row r="8" spans="1:6">
      <c r="A8" s="3" t="s">
        <v>264</v>
      </c>
    </row>
    <row r="9" spans="1:6">
      <c r="A9" s="4" t="s">
        <v>411</v>
      </c>
      <c r="C9" s="4" t="s">
        <v>412</v>
      </c>
    </row>
    <row r="10" spans="1:6">
      <c r="A10" s="3" t="s">
        <v>278</v>
      </c>
    </row>
    <row r="11" spans="1:6">
      <c r="A11" s="4" t="s">
        <v>413</v>
      </c>
      <c r="C11" s="4" t="s">
        <v>414</v>
      </c>
    </row>
    <row r="12" spans="1:6">
      <c r="A12" s="3" t="s">
        <v>282</v>
      </c>
    </row>
    <row r="13" spans="1:6">
      <c r="A13" s="4" t="s">
        <v>68</v>
      </c>
      <c r="C13" s="6" t="n">
        <v>-71000</v>
      </c>
      <c r="D13" s="6" t="n">
        <v>-102000</v>
      </c>
    </row>
    <row r="14" spans="1:6">
      <c r="A14" s="4" t="s">
        <v>69</v>
      </c>
      <c r="C14" s="5" t="n">
        <v>221000</v>
      </c>
      <c r="D14" s="5" t="n">
        <v>78000</v>
      </c>
    </row>
    <row r="15" spans="1:6">
      <c r="A15" s="3" t="s">
        <v>415</v>
      </c>
    </row>
    <row r="16" spans="1:6">
      <c r="A16" s="4" t="s">
        <v>416</v>
      </c>
      <c r="C16" s="6" t="n">
        <v>5479000</v>
      </c>
      <c r="D16" s="6" t="n">
        <v>4483000</v>
      </c>
      <c r="E16" s="6" t="n">
        <v>5596000</v>
      </c>
    </row>
    <row r="17" spans="1:6">
      <c r="A17" s="3" t="s">
        <v>417</v>
      </c>
    </row>
    <row r="18" spans="1:6">
      <c r="A18" s="4" t="s">
        <v>418</v>
      </c>
      <c r="C18" s="5" t="n">
        <v>6288791</v>
      </c>
      <c r="D18" s="5" t="n">
        <v>6236067</v>
      </c>
      <c r="E18" s="5" t="n">
        <v>6241921</v>
      </c>
    </row>
    <row r="19" spans="1:6">
      <c r="A19" s="4" t="s">
        <v>419</v>
      </c>
      <c r="C19" s="5" t="n">
        <v>33622</v>
      </c>
      <c r="D19" s="5" t="n">
        <v>32636</v>
      </c>
      <c r="E19" s="5" t="n">
        <v>31400</v>
      </c>
    </row>
    <row r="20" spans="1:6">
      <c r="A20" s="4" t="s">
        <v>420</v>
      </c>
      <c r="C20" s="5" t="n">
        <v>6322413</v>
      </c>
      <c r="D20" s="5" t="n">
        <v>6268703</v>
      </c>
      <c r="E20" s="5" t="n">
        <v>6273321</v>
      </c>
    </row>
    <row r="21" spans="1:6">
      <c r="A21" s="3" t="s">
        <v>421</v>
      </c>
    </row>
    <row r="22" spans="1:6">
      <c r="A22" s="4" t="s">
        <v>422</v>
      </c>
      <c r="C22" s="7" t="n">
        <v>0.87</v>
      </c>
      <c r="D22" s="7" t="n">
        <v>0.72</v>
      </c>
      <c r="E22" s="7" t="n">
        <v>0.9</v>
      </c>
    </row>
    <row r="23" spans="1:6">
      <c r="A23" s="4" t="s">
        <v>423</v>
      </c>
      <c r="C23" s="7" t="n">
        <v>0.87</v>
      </c>
      <c r="D23" s="7" t="n">
        <v>0.72</v>
      </c>
      <c r="E23" s="7" t="n">
        <v>0.89</v>
      </c>
    </row>
    <row r="24" spans="1:6">
      <c r="A24" s="3" t="s">
        <v>290</v>
      </c>
    </row>
    <row r="25" spans="1:6">
      <c r="A25" s="4" t="s">
        <v>424</v>
      </c>
      <c r="C25" s="4" t="s">
        <v>425</v>
      </c>
    </row>
    <row r="26" spans="1:6">
      <c r="A26" s="4" t="s">
        <v>426</v>
      </c>
      <c r="B26" s="5" t="n">
        <v>7</v>
      </c>
    </row>
    <row r="27" spans="1:6">
      <c r="A27" s="4" t="s">
        <v>427</v>
      </c>
      <c r="C27" s="6" t="n">
        <v>75987000</v>
      </c>
      <c r="D27" s="6" t="n">
        <v>86427000</v>
      </c>
    </row>
    <row r="28" spans="1:6">
      <c r="A28" s="4" t="s">
        <v>428</v>
      </c>
      <c r="C28" s="5" t="n">
        <v>0</v>
      </c>
    </row>
    <row r="29" spans="1:6">
      <c r="A29" s="4" t="s">
        <v>429</v>
      </c>
    </row>
    <row r="30" spans="1:6">
      <c r="A30" s="3" t="s">
        <v>282</v>
      </c>
    </row>
    <row r="31" spans="1:6">
      <c r="A31" s="4" t="s">
        <v>153</v>
      </c>
      <c r="C31" s="5" t="n">
        <v>12000</v>
      </c>
    </row>
    <row r="32" spans="1:6">
      <c r="A32" s="4" t="s">
        <v>430</v>
      </c>
    </row>
    <row r="33" spans="1:6">
      <c r="A33" s="3" t="s">
        <v>280</v>
      </c>
    </row>
    <row r="34" spans="1:6">
      <c r="A34" s="4" t="s">
        <v>431</v>
      </c>
      <c r="F34" s="5" t="n">
        <v>575000</v>
      </c>
    </row>
    <row r="35" spans="1:6">
      <c r="A35" s="4" t="s">
        <v>432</v>
      </c>
    </row>
    <row r="36" spans="1:6">
      <c r="A36" s="3" t="s">
        <v>290</v>
      </c>
    </row>
    <row r="37" spans="1:6">
      <c r="A37" s="4" t="s">
        <v>427</v>
      </c>
      <c r="C37" s="6" t="n">
        <v>500000</v>
      </c>
      <c r="D37" s="6" t="n">
        <v>5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9</v>
      </c>
      <c r="B1" s="2" t="s">
        <v>1</v>
      </c>
    </row>
    <row r="2" spans="1:4">
      <c r="B2" s="2" t="s">
        <v>2</v>
      </c>
      <c r="C2" s="2" t="s">
        <v>30</v>
      </c>
      <c r="D2" s="2" t="s">
        <v>79</v>
      </c>
    </row>
    <row r="3" spans="1:4">
      <c r="A3" s="3" t="s">
        <v>120</v>
      </c>
    </row>
    <row r="4" spans="1:4">
      <c r="A4" s="4" t="s">
        <v>121</v>
      </c>
      <c r="B4" s="6" t="n">
        <v>5479</v>
      </c>
      <c r="C4" s="6" t="n">
        <v>4483</v>
      </c>
      <c r="D4" s="6" t="n">
        <v>5596</v>
      </c>
    </row>
    <row r="5" spans="1:4">
      <c r="A5" s="3" t="s">
        <v>122</v>
      </c>
    </row>
    <row r="6" spans="1:4">
      <c r="A6" s="4" t="s">
        <v>123</v>
      </c>
      <c r="B6" s="5" t="n">
        <v>295</v>
      </c>
      <c r="C6" s="5" t="n">
        <v>-455</v>
      </c>
      <c r="D6" s="5" t="n">
        <v>-24</v>
      </c>
    </row>
    <row r="7" spans="1:4">
      <c r="A7" s="4" t="s">
        <v>124</v>
      </c>
      <c r="B7" s="5" t="n">
        <v>-231</v>
      </c>
      <c r="C7" s="5" t="n">
        <v>-150</v>
      </c>
      <c r="D7" s="5" t="n">
        <v>-455</v>
      </c>
    </row>
    <row r="8" spans="1:4">
      <c r="A8" s="4" t="s">
        <v>125</v>
      </c>
      <c r="B8" s="5" t="n">
        <v>-22</v>
      </c>
      <c r="C8" s="5" t="n">
        <v>206</v>
      </c>
      <c r="D8" s="5" t="n">
        <v>214</v>
      </c>
    </row>
    <row r="9" spans="1:4">
      <c r="A9" s="4" t="s">
        <v>126</v>
      </c>
      <c r="B9" s="5" t="n">
        <v>42</v>
      </c>
      <c r="C9" s="5" t="n">
        <v>-399</v>
      </c>
      <c r="D9" s="5" t="n">
        <v>-265</v>
      </c>
    </row>
    <row r="10" spans="1:4">
      <c r="A10" s="3" t="s">
        <v>127</v>
      </c>
    </row>
    <row r="11" spans="1:4">
      <c r="A11" s="4" t="s">
        <v>128</v>
      </c>
      <c r="B11" s="5" t="n">
        <v>-161</v>
      </c>
      <c r="C11" s="5" t="n">
        <v>-44</v>
      </c>
    </row>
    <row r="12" spans="1:4">
      <c r="A12" s="4" t="s">
        <v>125</v>
      </c>
      <c r="B12" s="5" t="n">
        <v>55</v>
      </c>
      <c r="C12" s="5" t="n">
        <v>15</v>
      </c>
    </row>
    <row r="13" spans="1:4">
      <c r="A13" s="4" t="s">
        <v>129</v>
      </c>
      <c r="B13" s="5" t="n">
        <v>-106</v>
      </c>
      <c r="C13" s="5" t="n">
        <v>-29</v>
      </c>
    </row>
    <row r="14" spans="1:4">
      <c r="A14" s="4" t="s">
        <v>130</v>
      </c>
      <c r="B14" s="5" t="n">
        <v>-64</v>
      </c>
      <c r="C14" s="5" t="n">
        <v>-428</v>
      </c>
      <c r="D14" s="5" t="n">
        <v>-265</v>
      </c>
    </row>
    <row r="15" spans="1:4">
      <c r="A15" s="4" t="s">
        <v>131</v>
      </c>
      <c r="B15" s="6" t="n">
        <v>5415</v>
      </c>
      <c r="C15" s="6" t="n">
        <v>4055</v>
      </c>
      <c r="D15" s="6" t="n">
        <v>5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3</v>
      </c>
      <c r="B1" s="2" t="s">
        <v>2</v>
      </c>
      <c r="C1" s="2" t="s">
        <v>30</v>
      </c>
    </row>
    <row r="2" spans="1:3">
      <c r="A2" s="3" t="s">
        <v>204</v>
      </c>
    </row>
    <row r="3" spans="1:3">
      <c r="A3" s="4" t="s">
        <v>434</v>
      </c>
      <c r="B3" s="6" t="n">
        <v>15131</v>
      </c>
    </row>
    <row r="4" spans="1:3">
      <c r="A4" s="4" t="s">
        <v>32</v>
      </c>
      <c r="B4" s="6" t="n">
        <v>37420</v>
      </c>
      <c r="C4" s="6" t="n">
        <v>446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436</v>
      </c>
      <c r="C1" s="2" t="s">
        <v>437</v>
      </c>
    </row>
    <row r="2" spans="1:3">
      <c r="A2" s="3" t="s">
        <v>206</v>
      </c>
    </row>
    <row r="3" spans="1:3">
      <c r="A3" s="4" t="s">
        <v>438</v>
      </c>
      <c r="B3" s="6" t="n">
        <v>75987</v>
      </c>
      <c r="C3" s="6" t="n">
        <v>86427</v>
      </c>
    </row>
    <row r="4" spans="1:3">
      <c r="A4" s="4" t="s">
        <v>439</v>
      </c>
      <c r="B4" s="5" t="n">
        <v>441</v>
      </c>
      <c r="C4" s="5" t="n">
        <v>591</v>
      </c>
    </row>
    <row r="5" spans="1:3">
      <c r="A5" s="4" t="s">
        <v>440</v>
      </c>
      <c r="B5" s="5" t="n">
        <v>-531</v>
      </c>
      <c r="C5" s="5" t="n">
        <v>-745</v>
      </c>
    </row>
    <row r="6" spans="1:3">
      <c r="A6" s="4" t="s">
        <v>441</v>
      </c>
      <c r="B6" s="5" t="n">
        <v>75897</v>
      </c>
      <c r="C6" s="5" t="n">
        <v>86273</v>
      </c>
    </row>
    <row r="7" spans="1:3">
      <c r="A7" s="3" t="s">
        <v>442</v>
      </c>
    </row>
    <row r="8" spans="1:3">
      <c r="A8" s="4" t="s">
        <v>443</v>
      </c>
      <c r="B8" s="5" t="n">
        <v>-296</v>
      </c>
      <c r="C8" s="5" t="n">
        <v>-742</v>
      </c>
    </row>
    <row r="9" spans="1:3">
      <c r="A9" s="4" t="s">
        <v>444</v>
      </c>
      <c r="B9" s="5" t="n">
        <v>43648</v>
      </c>
      <c r="C9" s="5" t="n">
        <v>56155</v>
      </c>
    </row>
    <row r="10" spans="1:3">
      <c r="A10" s="4" t="s">
        <v>445</v>
      </c>
      <c r="B10" s="5" t="n">
        <v>-235</v>
      </c>
      <c r="C10" s="5" t="n">
        <v>-3</v>
      </c>
    </row>
    <row r="11" spans="1:3">
      <c r="A11" s="4" t="s">
        <v>446</v>
      </c>
      <c r="B11" s="6" t="n">
        <v>7552</v>
      </c>
      <c r="C11" s="6" t="n">
        <v>932</v>
      </c>
    </row>
    <row r="12" spans="1:3">
      <c r="A12" s="4" t="s">
        <v>447</v>
      </c>
      <c r="B12" s="5" t="n">
        <v>105</v>
      </c>
      <c r="C12" s="5" t="n">
        <v>118</v>
      </c>
    </row>
    <row r="13" spans="1:3">
      <c r="A13" s="4" t="s">
        <v>448</v>
      </c>
    </row>
    <row r="14" spans="1:3">
      <c r="A14" s="3" t="s">
        <v>206</v>
      </c>
    </row>
    <row r="15" spans="1:3">
      <c r="A15" s="4" t="s">
        <v>438</v>
      </c>
      <c r="B15" s="6" t="n">
        <v>24352</v>
      </c>
      <c r="C15" s="6" t="n">
        <v>19899</v>
      </c>
    </row>
    <row r="16" spans="1:3">
      <c r="A16" s="4" t="s">
        <v>439</v>
      </c>
      <c r="B16" s="5" t="n">
        <v>82</v>
      </c>
      <c r="C16" s="5" t="n">
        <v>49</v>
      </c>
    </row>
    <row r="17" spans="1:3">
      <c r="A17" s="4" t="s">
        <v>440</v>
      </c>
      <c r="B17" s="5" t="n">
        <v>-43</v>
      </c>
      <c r="C17" s="5" t="n">
        <v>-38</v>
      </c>
    </row>
    <row r="18" spans="1:3">
      <c r="A18" s="4" t="s">
        <v>441</v>
      </c>
      <c r="B18" s="5" t="n">
        <v>24391</v>
      </c>
      <c r="C18" s="5" t="n">
        <v>19910</v>
      </c>
    </row>
    <row r="19" spans="1:3">
      <c r="A19" s="3" t="s">
        <v>442</v>
      </c>
    </row>
    <row r="20" spans="1:3">
      <c r="A20" s="4" t="s">
        <v>443</v>
      </c>
      <c r="B20" s="5" t="n">
        <v>-43</v>
      </c>
      <c r="C20" s="5" t="n">
        <v>-38</v>
      </c>
    </row>
    <row r="21" spans="1:3">
      <c r="A21" s="4" t="s">
        <v>444</v>
      </c>
      <c r="B21" s="5" t="n">
        <v>14204</v>
      </c>
      <c r="C21" s="5" t="n">
        <v>12085</v>
      </c>
    </row>
    <row r="22" spans="1:3">
      <c r="A22" s="4" t="s">
        <v>432</v>
      </c>
    </row>
    <row r="23" spans="1:3">
      <c r="A23" s="3" t="s">
        <v>206</v>
      </c>
    </row>
    <row r="24" spans="1:3">
      <c r="A24" s="4" t="s">
        <v>438</v>
      </c>
      <c r="B24" s="5" t="n">
        <v>500</v>
      </c>
      <c r="C24" s="5" t="n">
        <v>500</v>
      </c>
    </row>
    <row r="25" spans="1:3">
      <c r="A25" s="4" t="s">
        <v>441</v>
      </c>
      <c r="B25" s="5" t="n">
        <v>500</v>
      </c>
      <c r="C25" s="5" t="n">
        <v>500</v>
      </c>
    </row>
    <row r="26" spans="1:3">
      <c r="A26" s="4" t="s">
        <v>449</v>
      </c>
    </row>
    <row r="27" spans="1:3">
      <c r="A27" s="3" t="s">
        <v>206</v>
      </c>
    </row>
    <row r="28" spans="1:3">
      <c r="A28" s="4" t="s">
        <v>438</v>
      </c>
      <c r="B28" s="5" t="n">
        <v>16935</v>
      </c>
      <c r="C28" s="5" t="n">
        <v>23991</v>
      </c>
    </row>
    <row r="29" spans="1:3">
      <c r="A29" s="4" t="s">
        <v>439</v>
      </c>
      <c r="B29" s="5" t="n">
        <v>10</v>
      </c>
      <c r="C29" s="5" t="n">
        <v>47</v>
      </c>
    </row>
    <row r="30" spans="1:3">
      <c r="A30" s="4" t="s">
        <v>440</v>
      </c>
      <c r="B30" s="5" t="n">
        <v>-99</v>
      </c>
      <c r="C30" s="5" t="n">
        <v>-86</v>
      </c>
    </row>
    <row r="31" spans="1:3">
      <c r="A31" s="4" t="s">
        <v>441</v>
      </c>
      <c r="B31" s="5" t="n">
        <v>16846</v>
      </c>
      <c r="C31" s="5" t="n">
        <v>23952</v>
      </c>
    </row>
    <row r="32" spans="1:3">
      <c r="A32" s="3" t="s">
        <v>442</v>
      </c>
    </row>
    <row r="33" spans="1:3">
      <c r="A33" s="4" t="s">
        <v>443</v>
      </c>
      <c r="B33" s="5" t="n">
        <v>-87</v>
      </c>
      <c r="C33" s="5" t="n">
        <v>-86</v>
      </c>
    </row>
    <row r="34" spans="1:3">
      <c r="A34" s="4" t="s">
        <v>444</v>
      </c>
      <c r="B34" s="5" t="n">
        <v>14799</v>
      </c>
      <c r="C34" s="5" t="n">
        <v>19153</v>
      </c>
    </row>
    <row r="35" spans="1:3">
      <c r="A35" s="4" t="s">
        <v>445</v>
      </c>
      <c r="B35" s="5" t="n">
        <v>-12</v>
      </c>
    </row>
    <row r="36" spans="1:3">
      <c r="A36" s="4" t="s">
        <v>446</v>
      </c>
      <c r="B36" s="5" t="n">
        <v>745</v>
      </c>
    </row>
    <row r="37" spans="1:3">
      <c r="A37" s="4" t="s">
        <v>450</v>
      </c>
    </row>
    <row r="38" spans="1:3">
      <c r="A38" s="3" t="s">
        <v>206</v>
      </c>
    </row>
    <row r="39" spans="1:3">
      <c r="A39" s="4" t="s">
        <v>438</v>
      </c>
      <c r="B39" s="5" t="n">
        <v>12830</v>
      </c>
      <c r="C39" s="5" t="n">
        <v>16980</v>
      </c>
    </row>
    <row r="40" spans="1:3">
      <c r="A40" s="4" t="s">
        <v>439</v>
      </c>
      <c r="B40" s="5" t="n">
        <v>42</v>
      </c>
      <c r="C40" s="5" t="n">
        <v>48</v>
      </c>
    </row>
    <row r="41" spans="1:3">
      <c r="A41" s="4" t="s">
        <v>440</v>
      </c>
      <c r="B41" s="5" t="n">
        <v>-156</v>
      </c>
      <c r="C41" s="5" t="n">
        <v>-195</v>
      </c>
    </row>
    <row r="42" spans="1:3">
      <c r="A42" s="4" t="s">
        <v>441</v>
      </c>
      <c r="B42" s="5" t="n">
        <v>12716</v>
      </c>
      <c r="C42" s="5" t="n">
        <v>16833</v>
      </c>
    </row>
    <row r="43" spans="1:3">
      <c r="A43" s="3" t="s">
        <v>442</v>
      </c>
    </row>
    <row r="44" spans="1:3">
      <c r="A44" s="4" t="s">
        <v>443</v>
      </c>
      <c r="B44" s="5" t="n">
        <v>-67</v>
      </c>
      <c r="C44" s="5" t="n">
        <v>-192</v>
      </c>
    </row>
    <row r="45" spans="1:3">
      <c r="A45" s="4" t="s">
        <v>444</v>
      </c>
      <c r="B45" s="5" t="n">
        <v>4400</v>
      </c>
      <c r="C45" s="5" t="n">
        <v>11589</v>
      </c>
    </row>
    <row r="46" spans="1:3">
      <c r="A46" s="4" t="s">
        <v>445</v>
      </c>
      <c r="B46" s="5" t="n">
        <v>-89</v>
      </c>
      <c r="C46" s="5" t="n">
        <v>-3</v>
      </c>
    </row>
    <row r="47" spans="1:3">
      <c r="A47" s="4" t="s">
        <v>446</v>
      </c>
      <c r="B47" s="5" t="n">
        <v>5218</v>
      </c>
      <c r="C47" s="5" t="n">
        <v>932</v>
      </c>
    </row>
    <row r="48" spans="1:3">
      <c r="A48" s="4" t="s">
        <v>451</v>
      </c>
    </row>
    <row r="49" spans="1:3">
      <c r="A49" s="3" t="s">
        <v>206</v>
      </c>
    </row>
    <row r="50" spans="1:3">
      <c r="A50" s="4" t="s">
        <v>438</v>
      </c>
      <c r="B50" s="5" t="n">
        <v>21370</v>
      </c>
      <c r="C50" s="5" t="n">
        <v>25057</v>
      </c>
    </row>
    <row r="51" spans="1:3">
      <c r="A51" s="4" t="s">
        <v>439</v>
      </c>
      <c r="B51" s="5" t="n">
        <v>307</v>
      </c>
      <c r="C51" s="5" t="n">
        <v>447</v>
      </c>
    </row>
    <row r="52" spans="1:3">
      <c r="A52" s="4" t="s">
        <v>440</v>
      </c>
      <c r="B52" s="5" t="n">
        <v>-233</v>
      </c>
      <c r="C52" s="5" t="n">
        <v>-426</v>
      </c>
    </row>
    <row r="53" spans="1:3">
      <c r="A53" s="4" t="s">
        <v>441</v>
      </c>
      <c r="B53" s="5" t="n">
        <v>21444</v>
      </c>
      <c r="C53" s="5" t="n">
        <v>25078</v>
      </c>
    </row>
    <row r="54" spans="1:3">
      <c r="A54" s="3" t="s">
        <v>442</v>
      </c>
    </row>
    <row r="55" spans="1:3">
      <c r="A55" s="4" t="s">
        <v>443</v>
      </c>
      <c r="B55" s="5" t="n">
        <v>-99</v>
      </c>
      <c r="C55" s="5" t="n">
        <v>-426</v>
      </c>
    </row>
    <row r="56" spans="1:3">
      <c r="A56" s="4" t="s">
        <v>444</v>
      </c>
      <c r="B56" s="5" t="n">
        <v>10245</v>
      </c>
      <c r="C56" s="6" t="n">
        <v>13328</v>
      </c>
    </row>
    <row r="57" spans="1:3">
      <c r="A57" s="4" t="s">
        <v>445</v>
      </c>
      <c r="B57" s="5" t="n">
        <v>-134</v>
      </c>
    </row>
    <row r="58" spans="1:3">
      <c r="A58" s="4" t="s">
        <v>446</v>
      </c>
      <c r="B58" s="6" t="n">
        <v>15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0</v>
      </c>
      <c r="D2" s="2" t="s">
        <v>79</v>
      </c>
    </row>
    <row r="3" spans="1:4">
      <c r="A3" s="3" t="s">
        <v>302</v>
      </c>
    </row>
    <row r="4" spans="1:4">
      <c r="A4" s="4" t="s">
        <v>453</v>
      </c>
      <c r="B4" s="6" t="n">
        <v>11651</v>
      </c>
      <c r="C4" s="6" t="n">
        <v>19719</v>
      </c>
      <c r="D4" s="6" t="n">
        <v>25628</v>
      </c>
    </row>
    <row r="5" spans="1:4">
      <c r="A5" s="4" t="s">
        <v>454</v>
      </c>
      <c r="B5" s="5" t="n">
        <v>253</v>
      </c>
      <c r="C5" s="5" t="n">
        <v>190</v>
      </c>
      <c r="D5" s="6" t="n">
        <v>455</v>
      </c>
    </row>
    <row r="6" spans="1:4">
      <c r="A6" s="4" t="s">
        <v>455</v>
      </c>
      <c r="B6" s="5" t="n">
        <v>-22</v>
      </c>
      <c r="C6" s="5" t="n">
        <v>-40</v>
      </c>
    </row>
    <row r="7" spans="1:4">
      <c r="A7" s="3" t="s">
        <v>438</v>
      </c>
    </row>
    <row r="8" spans="1:4">
      <c r="A8" s="4" t="s">
        <v>456</v>
      </c>
      <c r="B8" s="5" t="n">
        <v>8908</v>
      </c>
    </row>
    <row r="9" spans="1:4">
      <c r="A9" s="4" t="s">
        <v>457</v>
      </c>
      <c r="B9" s="5" t="n">
        <v>37544</v>
      </c>
    </row>
    <row r="10" spans="1:4">
      <c r="A10" s="4" t="s">
        <v>458</v>
      </c>
      <c r="B10" s="5" t="n">
        <v>13780</v>
      </c>
    </row>
    <row r="11" spans="1:4">
      <c r="A11" s="4" t="s">
        <v>459</v>
      </c>
      <c r="B11" s="5" t="n">
        <v>2925</v>
      </c>
    </row>
    <row r="12" spans="1:4">
      <c r="A12" s="4" t="s">
        <v>460</v>
      </c>
      <c r="B12" s="5" t="n">
        <v>63157</v>
      </c>
    </row>
    <row r="13" spans="1:4">
      <c r="A13" s="4" t="s">
        <v>450</v>
      </c>
      <c r="B13" s="5" t="n">
        <v>12830</v>
      </c>
    </row>
    <row r="14" spans="1:4">
      <c r="A14" s="4" t="s">
        <v>461</v>
      </c>
      <c r="B14" s="5" t="n">
        <v>75987</v>
      </c>
    </row>
    <row r="15" spans="1:4">
      <c r="A15" s="3" t="s">
        <v>441</v>
      </c>
    </row>
    <row r="16" spans="1:4">
      <c r="A16" s="4" t="s">
        <v>456</v>
      </c>
      <c r="B16" s="5" t="n">
        <v>9262</v>
      </c>
    </row>
    <row r="17" spans="1:4">
      <c r="A17" s="4" t="s">
        <v>457</v>
      </c>
      <c r="B17" s="5" t="n">
        <v>40665</v>
      </c>
    </row>
    <row r="18" spans="1:4">
      <c r="A18" s="4" t="s">
        <v>458</v>
      </c>
      <c r="B18" s="5" t="n">
        <v>10984</v>
      </c>
    </row>
    <row r="19" spans="1:4">
      <c r="A19" s="4" t="s">
        <v>459</v>
      </c>
      <c r="B19" s="5" t="n">
        <v>2270</v>
      </c>
    </row>
    <row r="20" spans="1:4">
      <c r="A20" s="4" t="s">
        <v>460</v>
      </c>
      <c r="B20" s="5" t="n">
        <v>63181</v>
      </c>
    </row>
    <row r="21" spans="1:4">
      <c r="A21" s="4" t="s">
        <v>450</v>
      </c>
      <c r="B21" s="5" t="n">
        <v>12716</v>
      </c>
    </row>
    <row r="22" spans="1:4">
      <c r="A22" s="4" t="s">
        <v>441</v>
      </c>
      <c r="B22" s="5" t="n">
        <v>75897</v>
      </c>
      <c r="C22" s="6" t="n">
        <v>86273</v>
      </c>
    </row>
    <row r="23" spans="1:4">
      <c r="A23" s="4" t="s">
        <v>462</v>
      </c>
    </row>
    <row r="24" spans="1:4">
      <c r="A24" s="3" t="s">
        <v>441</v>
      </c>
    </row>
    <row r="25" spans="1:4">
      <c r="A25" s="4" t="s">
        <v>463</v>
      </c>
      <c r="B25" s="5" t="n">
        <v>2124</v>
      </c>
    </row>
    <row r="26" spans="1:4">
      <c r="A26" s="4" t="s">
        <v>464</v>
      </c>
    </row>
    <row r="27" spans="1:4">
      <c r="A27" s="3" t="s">
        <v>441</v>
      </c>
    </row>
    <row r="28" spans="1:4">
      <c r="A28" s="4" t="s">
        <v>463</v>
      </c>
      <c r="B28" s="6" t="n">
        <v>246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65</v>
      </c>
      <c r="B1" s="2" t="s">
        <v>1</v>
      </c>
    </row>
    <row r="2" spans="1:4">
      <c r="B2" s="2" t="s">
        <v>2</v>
      </c>
      <c r="C2" s="2" t="s">
        <v>30</v>
      </c>
      <c r="D2" s="2" t="s">
        <v>79</v>
      </c>
    </row>
    <row r="3" spans="1:4">
      <c r="A3" s="3" t="s">
        <v>466</v>
      </c>
    </row>
    <row r="4" spans="1:4">
      <c r="A4" s="4" t="s">
        <v>467</v>
      </c>
      <c r="B4" s="6" t="n">
        <v>811078000</v>
      </c>
      <c r="C4" s="6" t="n">
        <v>781857000</v>
      </c>
    </row>
    <row r="5" spans="1:4">
      <c r="A5" s="3" t="s">
        <v>468</v>
      </c>
    </row>
    <row r="6" spans="1:4">
      <c r="A6" s="4" t="s">
        <v>469</v>
      </c>
      <c r="B6" s="5" t="n">
        <v>1457000</v>
      </c>
    </row>
    <row r="7" spans="1:4">
      <c r="A7" s="4" t="s">
        <v>470</v>
      </c>
      <c r="C7" s="5" t="n">
        <v>2091000</v>
      </c>
    </row>
    <row r="8" spans="1:4">
      <c r="A8" s="4" t="s">
        <v>471</v>
      </c>
      <c r="C8" s="5" t="n">
        <v>-525000</v>
      </c>
    </row>
    <row r="9" spans="1:4">
      <c r="A9" s="4" t="s">
        <v>472</v>
      </c>
      <c r="C9" s="5" t="n">
        <v>-109000</v>
      </c>
    </row>
    <row r="10" spans="1:4">
      <c r="A10" s="4" t="s">
        <v>473</v>
      </c>
      <c r="C10" s="5" t="n">
        <v>1457000</v>
      </c>
    </row>
    <row r="11" spans="1:4">
      <c r="A11" s="4" t="s">
        <v>321</v>
      </c>
    </row>
    <row r="12" spans="1:4">
      <c r="A12" s="3" t="s">
        <v>468</v>
      </c>
    </row>
    <row r="13" spans="1:4">
      <c r="A13" s="4" t="s">
        <v>474</v>
      </c>
      <c r="B13" s="5" t="n">
        <v>67139000</v>
      </c>
    </row>
    <row r="14" spans="1:4">
      <c r="A14" s="4" t="s">
        <v>475</v>
      </c>
      <c r="B14" s="5" t="n">
        <v>-2234000</v>
      </c>
    </row>
    <row r="15" spans="1:4">
      <c r="A15" s="4" t="s">
        <v>476</v>
      </c>
      <c r="B15" s="5" t="n">
        <v>64905000</v>
      </c>
    </row>
    <row r="16" spans="1:4">
      <c r="A16" s="4" t="s">
        <v>477</v>
      </c>
      <c r="B16" s="5" t="n">
        <v>-2844000</v>
      </c>
    </row>
    <row r="17" spans="1:4">
      <c r="A17" s="4" t="s">
        <v>478</v>
      </c>
      <c r="B17" s="5" t="n">
        <v>62061000</v>
      </c>
    </row>
    <row r="18" spans="1:4">
      <c r="A18" s="4" t="s">
        <v>469</v>
      </c>
      <c r="B18" s="5" t="n">
        <v>924000</v>
      </c>
      <c r="C18" s="5" t="n">
        <v>1768000</v>
      </c>
    </row>
    <row r="19" spans="1:4">
      <c r="A19" s="4" t="s">
        <v>471</v>
      </c>
      <c r="B19" s="5" t="n">
        <v>-1102000</v>
      </c>
      <c r="C19" s="5" t="n">
        <v>-750000</v>
      </c>
    </row>
    <row r="20" spans="1:4">
      <c r="A20" s="4" t="s">
        <v>472</v>
      </c>
      <c r="B20" s="5" t="n">
        <v>327000</v>
      </c>
      <c r="C20" s="5" t="n">
        <v>-94000</v>
      </c>
    </row>
    <row r="21" spans="1:4">
      <c r="A21" s="4" t="s">
        <v>473</v>
      </c>
      <c r="B21" s="5" t="n">
        <v>149000</v>
      </c>
      <c r="C21" s="5" t="n">
        <v>924000</v>
      </c>
      <c r="D21" s="6" t="n">
        <v>1768000</v>
      </c>
    </row>
    <row r="22" spans="1:4">
      <c r="A22" s="4" t="s">
        <v>324</v>
      </c>
    </row>
    <row r="23" spans="1:4">
      <c r="A23" s="3" t="s">
        <v>468</v>
      </c>
    </row>
    <row r="24" spans="1:4">
      <c r="A24" s="4" t="s">
        <v>474</v>
      </c>
      <c r="B24" s="5" t="n">
        <v>84138000</v>
      </c>
    </row>
    <row r="25" spans="1:4">
      <c r="A25" s="4" t="s">
        <v>475</v>
      </c>
      <c r="B25" s="5" t="n">
        <v>-1172000</v>
      </c>
    </row>
    <row r="26" spans="1:4">
      <c r="A26" s="4" t="s">
        <v>476</v>
      </c>
      <c r="B26" s="5" t="n">
        <v>82966000</v>
      </c>
    </row>
    <row r="27" spans="1:4">
      <c r="A27" s="4" t="s">
        <v>477</v>
      </c>
      <c r="B27" s="5" t="n">
        <v>-2091000</v>
      </c>
    </row>
    <row r="28" spans="1:4">
      <c r="A28" s="4" t="s">
        <v>478</v>
      </c>
      <c r="B28" s="5" t="n">
        <v>80875000</v>
      </c>
    </row>
    <row r="29" spans="1:4">
      <c r="A29" s="4" t="s">
        <v>469</v>
      </c>
      <c r="B29" s="5" t="n">
        <v>1457000</v>
      </c>
    </row>
    <row r="30" spans="1:4">
      <c r="A30" s="4" t="s">
        <v>471</v>
      </c>
      <c r="B30" s="5" t="n">
        <v>-688000</v>
      </c>
    </row>
    <row r="31" spans="1:4">
      <c r="A31" s="4" t="s">
        <v>472</v>
      </c>
      <c r="B31" s="5" t="n">
        <v>52000</v>
      </c>
    </row>
    <row r="32" spans="1:4">
      <c r="A32" s="4" t="s">
        <v>473</v>
      </c>
      <c r="B32" s="5" t="n">
        <v>821000</v>
      </c>
      <c r="C32" s="5" t="n">
        <v>1457000</v>
      </c>
    </row>
    <row r="33" spans="1:4">
      <c r="A33" s="4" t="s">
        <v>326</v>
      </c>
    </row>
    <row r="34" spans="1:4">
      <c r="A34" s="3" t="s">
        <v>468</v>
      </c>
    </row>
    <row r="35" spans="1:4">
      <c r="A35" s="4" t="s">
        <v>474</v>
      </c>
      <c r="B35" s="5" t="n">
        <v>32660000</v>
      </c>
    </row>
    <row r="36" spans="1:4">
      <c r="A36" s="4" t="s">
        <v>475</v>
      </c>
      <c r="B36" s="5" t="n">
        <v>-265000</v>
      </c>
    </row>
    <row r="37" spans="1:4">
      <c r="A37" s="4" t="s">
        <v>476</v>
      </c>
      <c r="B37" s="5" t="n">
        <v>32395000</v>
      </c>
    </row>
    <row r="38" spans="1:4">
      <c r="A38" s="4" t="s">
        <v>477</v>
      </c>
      <c r="B38" s="5" t="n">
        <v>-688000</v>
      </c>
    </row>
    <row r="39" spans="1:4">
      <c r="A39" s="4" t="s">
        <v>478</v>
      </c>
      <c r="B39" s="5" t="n">
        <v>31707000</v>
      </c>
    </row>
    <row r="40" spans="1:4">
      <c r="A40" s="4" t="s">
        <v>469</v>
      </c>
      <c r="B40" s="5" t="n">
        <v>557000</v>
      </c>
    </row>
    <row r="41" spans="1:4">
      <c r="A41" s="4" t="s">
        <v>470</v>
      </c>
      <c r="C41" s="5" t="n">
        <v>688000</v>
      </c>
    </row>
    <row r="42" spans="1:4">
      <c r="A42" s="4" t="s">
        <v>471</v>
      </c>
      <c r="B42" s="5" t="n">
        <v>-244000</v>
      </c>
      <c r="C42" s="5" t="n">
        <v>-95000</v>
      </c>
    </row>
    <row r="43" spans="1:4">
      <c r="A43" s="4" t="s">
        <v>472</v>
      </c>
      <c r="B43" s="5" t="n">
        <v>6000</v>
      </c>
      <c r="C43" s="5" t="n">
        <v>-36000</v>
      </c>
    </row>
    <row r="44" spans="1:4">
      <c r="A44" s="4" t="s">
        <v>473</v>
      </c>
      <c r="B44" s="5" t="n">
        <v>319000</v>
      </c>
      <c r="C44" s="5" t="n">
        <v>557000</v>
      </c>
    </row>
    <row r="45" spans="1:4">
      <c r="A45" s="4" t="s">
        <v>479</v>
      </c>
    </row>
    <row r="46" spans="1:4">
      <c r="A46" s="3" t="s">
        <v>466</v>
      </c>
    </row>
    <row r="47" spans="1:4">
      <c r="A47" s="4" t="s">
        <v>467</v>
      </c>
      <c r="B47" s="5" t="n">
        <v>406742000</v>
      </c>
      <c r="C47" s="5" t="n">
        <v>389420000</v>
      </c>
    </row>
    <row r="48" spans="1:4">
      <c r="A48" s="4" t="s">
        <v>480</v>
      </c>
    </row>
    <row r="49" spans="1:4">
      <c r="A49" s="3" t="s">
        <v>466</v>
      </c>
    </row>
    <row r="50" spans="1:4">
      <c r="A50" s="4" t="s">
        <v>467</v>
      </c>
      <c r="B50" s="5" t="n">
        <v>156951000</v>
      </c>
      <c r="C50" s="5" t="n">
        <v>142648000</v>
      </c>
    </row>
    <row r="51" spans="1:4">
      <c r="A51" s="4" t="s">
        <v>481</v>
      </c>
    </row>
    <row r="52" spans="1:4">
      <c r="A52" s="3" t="s">
        <v>466</v>
      </c>
    </row>
    <row r="53" spans="1:4">
      <c r="A53" s="4" t="s">
        <v>467</v>
      </c>
      <c r="B53" s="5" t="n">
        <v>9243000</v>
      </c>
      <c r="C53" s="5" t="n">
        <v>11505000</v>
      </c>
    </row>
    <row r="54" spans="1:4">
      <c r="A54" s="4" t="s">
        <v>482</v>
      </c>
    </row>
    <row r="55" spans="1:4">
      <c r="A55" s="3" t="s">
        <v>466</v>
      </c>
    </row>
    <row r="56" spans="1:4">
      <c r="A56" s="4" t="s">
        <v>467</v>
      </c>
      <c r="B56" s="5" t="n">
        <v>209890000</v>
      </c>
      <c r="C56" s="5" t="n">
        <v>205945000</v>
      </c>
    </row>
    <row r="57" spans="1:4">
      <c r="A57" s="4" t="s">
        <v>41</v>
      </c>
    </row>
    <row r="58" spans="1:4">
      <c r="A58" s="3" t="s">
        <v>466</v>
      </c>
    </row>
    <row r="59" spans="1:4">
      <c r="A59" s="4" t="s">
        <v>467</v>
      </c>
      <c r="B59" s="5" t="n">
        <v>17434000</v>
      </c>
      <c r="C59" s="5" t="n">
        <v>20113000</v>
      </c>
    </row>
    <row r="60" spans="1:4">
      <c r="A60" s="4" t="s">
        <v>483</v>
      </c>
    </row>
    <row r="61" spans="1:4">
      <c r="A61" s="3" t="s">
        <v>466</v>
      </c>
    </row>
    <row r="62" spans="1:4">
      <c r="A62" s="4" t="s">
        <v>467</v>
      </c>
      <c r="B62" s="5" t="n">
        <v>10818000</v>
      </c>
      <c r="C62" s="5" t="n">
        <v>12226000</v>
      </c>
    </row>
    <row r="63" spans="1:4">
      <c r="A63" s="4" t="s">
        <v>484</v>
      </c>
    </row>
    <row r="64" spans="1:4">
      <c r="A64" s="3" t="s">
        <v>468</v>
      </c>
    </row>
    <row r="65" spans="1:4">
      <c r="A65" s="4" t="s">
        <v>471</v>
      </c>
      <c r="B65" s="5" t="n">
        <v>-550000</v>
      </c>
      <c r="C65" s="5" t="n">
        <v>-96000</v>
      </c>
      <c r="D65" s="5" t="n">
        <v>-578000</v>
      </c>
    </row>
    <row r="66" spans="1:4">
      <c r="A66" s="4" t="s">
        <v>485</v>
      </c>
    </row>
    <row r="67" spans="1:4">
      <c r="A67" s="3" t="s">
        <v>468</v>
      </c>
    </row>
    <row r="68" spans="1:4">
      <c r="A68" s="4" t="s">
        <v>474</v>
      </c>
      <c r="B68" s="5" t="n">
        <v>13290000</v>
      </c>
    </row>
    <row r="69" spans="1:4">
      <c r="A69" s="4" t="s">
        <v>475</v>
      </c>
      <c r="B69" s="5" t="n">
        <v>-2234000</v>
      </c>
    </row>
    <row r="70" spans="1:4">
      <c r="A70" s="4" t="s">
        <v>476</v>
      </c>
      <c r="B70" s="5" t="n">
        <v>11056000</v>
      </c>
    </row>
    <row r="71" spans="1:4">
      <c r="A71" s="4" t="s">
        <v>477</v>
      </c>
      <c r="B71" s="5" t="n">
        <v>-744000</v>
      </c>
    </row>
    <row r="72" spans="1:4">
      <c r="A72" s="4" t="s">
        <v>478</v>
      </c>
      <c r="B72" s="5" t="n">
        <v>10312000</v>
      </c>
    </row>
    <row r="73" spans="1:4">
      <c r="A73" s="4" t="s">
        <v>469</v>
      </c>
      <c r="B73" s="5" t="n">
        <v>282000</v>
      </c>
      <c r="C73" s="5" t="n">
        <v>426000</v>
      </c>
    </row>
    <row r="74" spans="1:4">
      <c r="A74" s="4" t="s">
        <v>471</v>
      </c>
      <c r="B74" s="5" t="n">
        <v>-460000</v>
      </c>
      <c r="C74" s="5" t="n">
        <v>-50000</v>
      </c>
    </row>
    <row r="75" spans="1:4">
      <c r="A75" s="4" t="s">
        <v>472</v>
      </c>
      <c r="B75" s="5" t="n">
        <v>327000</v>
      </c>
      <c r="C75" s="5" t="n">
        <v>-94000</v>
      </c>
    </row>
    <row r="76" spans="1:4">
      <c r="A76" s="4" t="s">
        <v>473</v>
      </c>
      <c r="B76" s="5" t="n">
        <v>149000</v>
      </c>
      <c r="C76" s="5" t="n">
        <v>282000</v>
      </c>
      <c r="D76" s="5" t="n">
        <v>426000</v>
      </c>
    </row>
    <row r="77" spans="1:4">
      <c r="A77" s="4" t="s">
        <v>486</v>
      </c>
    </row>
    <row r="78" spans="1:4">
      <c r="A78" s="3" t="s">
        <v>468</v>
      </c>
    </row>
    <row r="79" spans="1:4">
      <c r="A79" s="4" t="s">
        <v>474</v>
      </c>
      <c r="B79" s="5" t="n">
        <v>3401000</v>
      </c>
    </row>
    <row r="80" spans="1:4">
      <c r="A80" s="4" t="s">
        <v>475</v>
      </c>
      <c r="B80" s="5" t="n">
        <v>-1172000</v>
      </c>
    </row>
    <row r="81" spans="1:4">
      <c r="A81" s="4" t="s">
        <v>476</v>
      </c>
      <c r="B81" s="5" t="n">
        <v>2229000</v>
      </c>
    </row>
    <row r="82" spans="1:4">
      <c r="A82" s="4" t="s">
        <v>477</v>
      </c>
      <c r="B82" s="5" t="n">
        <v>-391000</v>
      </c>
    </row>
    <row r="83" spans="1:4">
      <c r="A83" s="4" t="s">
        <v>478</v>
      </c>
      <c r="B83" s="5" t="n">
        <v>1838000</v>
      </c>
    </row>
    <row r="84" spans="1:4">
      <c r="A84" s="4" t="s">
        <v>469</v>
      </c>
      <c r="B84" s="5" t="n">
        <v>236000</v>
      </c>
    </row>
    <row r="85" spans="1:4">
      <c r="A85" s="4" t="s">
        <v>470</v>
      </c>
      <c r="C85" s="5" t="n">
        <v>391000</v>
      </c>
    </row>
    <row r="86" spans="1:4">
      <c r="A86" s="4" t="s">
        <v>471</v>
      </c>
      <c r="B86" s="5" t="n">
        <v>-70000</v>
      </c>
      <c r="C86" s="5" t="n">
        <v>-46000</v>
      </c>
    </row>
    <row r="87" spans="1:4">
      <c r="A87" s="4" t="s">
        <v>472</v>
      </c>
      <c r="B87" s="5" t="n">
        <v>52000</v>
      </c>
      <c r="C87" s="5" t="n">
        <v>-109000</v>
      </c>
    </row>
    <row r="88" spans="1:4">
      <c r="A88" s="4" t="s">
        <v>473</v>
      </c>
      <c r="B88" s="5" t="n">
        <v>218000</v>
      </c>
      <c r="C88" s="5" t="n">
        <v>236000</v>
      </c>
    </row>
    <row r="89" spans="1:4">
      <c r="A89" s="4" t="s">
        <v>487</v>
      </c>
    </row>
    <row r="90" spans="1:4">
      <c r="A90" s="3" t="s">
        <v>468</v>
      </c>
    </row>
    <row r="91" spans="1:4">
      <c r="A91" s="4" t="s">
        <v>474</v>
      </c>
      <c r="B91" s="5" t="n">
        <v>2105000</v>
      </c>
    </row>
    <row r="92" spans="1:4">
      <c r="A92" s="4" t="s">
        <v>475</v>
      </c>
      <c r="B92" s="5" t="n">
        <v>-265000</v>
      </c>
    </row>
    <row r="93" spans="1:4">
      <c r="A93" s="4" t="s">
        <v>476</v>
      </c>
      <c r="B93" s="5" t="n">
        <v>1840000</v>
      </c>
    </row>
    <row r="94" spans="1:4">
      <c r="A94" s="4" t="s">
        <v>477</v>
      </c>
      <c r="B94" s="5" t="n">
        <v>-88000</v>
      </c>
    </row>
    <row r="95" spans="1:4">
      <c r="A95" s="4" t="s">
        <v>478</v>
      </c>
      <c r="B95" s="5" t="n">
        <v>1752000</v>
      </c>
    </row>
    <row r="96" spans="1:4">
      <c r="A96" s="4" t="s">
        <v>469</v>
      </c>
      <c r="B96" s="5" t="n">
        <v>52000</v>
      </c>
    </row>
    <row r="97" spans="1:4">
      <c r="A97" s="4" t="s">
        <v>470</v>
      </c>
      <c r="C97" s="5" t="n">
        <v>88000</v>
      </c>
    </row>
    <row r="98" spans="1:4">
      <c r="A98" s="4" t="s">
        <v>471</v>
      </c>
      <c r="B98" s="5" t="n">
        <v>-20000</v>
      </c>
    </row>
    <row r="99" spans="1:4">
      <c r="A99" s="4" t="s">
        <v>472</v>
      </c>
      <c r="B99" s="5" t="n">
        <v>6000</v>
      </c>
      <c r="C99" s="5" t="n">
        <v>-36000</v>
      </c>
    </row>
    <row r="100" spans="1:4">
      <c r="A100" s="4" t="s">
        <v>473</v>
      </c>
      <c r="B100" s="5" t="n">
        <v>38000</v>
      </c>
      <c r="C100" s="5" t="n">
        <v>52000</v>
      </c>
    </row>
    <row r="101" spans="1:4">
      <c r="A101" s="4" t="s">
        <v>488</v>
      </c>
    </row>
    <row r="102" spans="1:4">
      <c r="A102" s="3" t="s">
        <v>468</v>
      </c>
    </row>
    <row r="103" spans="1:4">
      <c r="A103" s="4" t="s">
        <v>474</v>
      </c>
      <c r="B103" s="5" t="n">
        <v>53849000</v>
      </c>
    </row>
    <row r="104" spans="1:4">
      <c r="A104" s="4" t="s">
        <v>476</v>
      </c>
      <c r="B104" s="5" t="n">
        <v>53849000</v>
      </c>
    </row>
    <row r="105" spans="1:4">
      <c r="A105" s="4" t="s">
        <v>477</v>
      </c>
      <c r="B105" s="5" t="n">
        <v>-2100000</v>
      </c>
    </row>
    <row r="106" spans="1:4">
      <c r="A106" s="4" t="s">
        <v>478</v>
      </c>
      <c r="B106" s="5" t="n">
        <v>51749000</v>
      </c>
    </row>
    <row r="107" spans="1:4">
      <c r="A107" s="4" t="s">
        <v>469</v>
      </c>
      <c r="B107" s="5" t="n">
        <v>642000</v>
      </c>
      <c r="C107" s="5" t="n">
        <v>1342000</v>
      </c>
    </row>
    <row r="108" spans="1:4">
      <c r="A108" s="4" t="s">
        <v>471</v>
      </c>
      <c r="B108" s="5" t="n">
        <v>-642000</v>
      </c>
      <c r="C108" s="5" t="n">
        <v>-700000</v>
      </c>
    </row>
    <row r="109" spans="1:4">
      <c r="A109" s="4" t="s">
        <v>473</v>
      </c>
      <c r="C109" s="5" t="n">
        <v>642000</v>
      </c>
      <c r="D109" s="6" t="n">
        <v>1342000</v>
      </c>
    </row>
    <row r="110" spans="1:4">
      <c r="A110" s="4" t="s">
        <v>489</v>
      </c>
    </row>
    <row r="111" spans="1:4">
      <c r="A111" s="3" t="s">
        <v>468</v>
      </c>
    </row>
    <row r="112" spans="1:4">
      <c r="A112" s="4" t="s">
        <v>474</v>
      </c>
      <c r="B112" s="5" t="n">
        <v>80737000</v>
      </c>
    </row>
    <row r="113" spans="1:4">
      <c r="A113" s="4" t="s">
        <v>476</v>
      </c>
      <c r="B113" s="5" t="n">
        <v>80737000</v>
      </c>
    </row>
    <row r="114" spans="1:4">
      <c r="A114" s="4" t="s">
        <v>477</v>
      </c>
      <c r="B114" s="5" t="n">
        <v>-1700000</v>
      </c>
    </row>
    <row r="115" spans="1:4">
      <c r="A115" s="4" t="s">
        <v>478</v>
      </c>
      <c r="B115" s="5" t="n">
        <v>79037000</v>
      </c>
    </row>
    <row r="116" spans="1:4">
      <c r="A116" s="4" t="s">
        <v>469</v>
      </c>
      <c r="B116" s="5" t="n">
        <v>1221000</v>
      </c>
    </row>
    <row r="117" spans="1:4">
      <c r="A117" s="4" t="s">
        <v>470</v>
      </c>
      <c r="C117" s="5" t="n">
        <v>1700000</v>
      </c>
    </row>
    <row r="118" spans="1:4">
      <c r="A118" s="4" t="s">
        <v>471</v>
      </c>
      <c r="B118" s="5" t="n">
        <v>-618000</v>
      </c>
      <c r="C118" s="5" t="n">
        <v>-479000</v>
      </c>
    </row>
    <row r="119" spans="1:4">
      <c r="A119" s="4" t="s">
        <v>473</v>
      </c>
      <c r="B119" s="5" t="n">
        <v>603000</v>
      </c>
      <c r="C119" s="5" t="n">
        <v>1221000</v>
      </c>
    </row>
    <row r="120" spans="1:4">
      <c r="A120" s="4" t="s">
        <v>490</v>
      </c>
    </row>
    <row r="121" spans="1:4">
      <c r="A121" s="3" t="s">
        <v>468</v>
      </c>
    </row>
    <row r="122" spans="1:4">
      <c r="A122" s="4" t="s">
        <v>474</v>
      </c>
      <c r="B122" s="5" t="n">
        <v>30555000</v>
      </c>
    </row>
    <row r="123" spans="1:4">
      <c r="A123" s="4" t="s">
        <v>476</v>
      </c>
      <c r="B123" s="5" t="n">
        <v>30555000</v>
      </c>
    </row>
    <row r="124" spans="1:4">
      <c r="A124" s="4" t="s">
        <v>477</v>
      </c>
      <c r="B124" s="5" t="n">
        <v>-600000</v>
      </c>
    </row>
    <row r="125" spans="1:4">
      <c r="A125" s="4" t="s">
        <v>478</v>
      </c>
      <c r="B125" s="5" t="n">
        <v>29955000</v>
      </c>
    </row>
    <row r="126" spans="1:4">
      <c r="A126" s="4" t="s">
        <v>469</v>
      </c>
      <c r="B126" s="5" t="n">
        <v>505000</v>
      </c>
    </row>
    <row r="127" spans="1:4">
      <c r="A127" s="4" t="s">
        <v>470</v>
      </c>
      <c r="C127" s="5" t="n">
        <v>600000</v>
      </c>
    </row>
    <row r="128" spans="1:4">
      <c r="A128" s="4" t="s">
        <v>471</v>
      </c>
      <c r="B128" s="5" t="n">
        <v>-224000</v>
      </c>
      <c r="C128" s="5" t="n">
        <v>-95000</v>
      </c>
    </row>
    <row r="129" spans="1:4">
      <c r="A129" s="4" t="s">
        <v>473</v>
      </c>
      <c r="B129" s="6" t="n">
        <v>281000</v>
      </c>
      <c r="C129" s="6" t="n">
        <v>50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s>
  <sheetData>
    <row r="1" spans="1:6">
      <c r="A1" s="1" t="s">
        <v>491</v>
      </c>
      <c r="B1" s="2" t="s">
        <v>1</v>
      </c>
    </row>
    <row r="2" spans="1:6">
      <c r="B2" s="2" t="s">
        <v>2</v>
      </c>
      <c r="C2" s="2" t="s">
        <v>30</v>
      </c>
      <c r="D2" s="2" t="s">
        <v>79</v>
      </c>
      <c r="E2" s="2" t="s">
        <v>2</v>
      </c>
      <c r="F2" s="2" t="s">
        <v>30</v>
      </c>
    </row>
    <row r="3" spans="1:6">
      <c r="A3" s="3" t="s">
        <v>492</v>
      </c>
    </row>
    <row r="4" spans="1:6">
      <c r="A4" s="4" t="s">
        <v>493</v>
      </c>
      <c r="B4" s="6" t="n">
        <v>5020</v>
      </c>
      <c r="C4" s="6" t="n">
        <v>5004</v>
      </c>
    </row>
    <row r="5" spans="1:6">
      <c r="A5" s="4" t="s">
        <v>494</v>
      </c>
      <c r="B5" s="5" t="n">
        <v>-803</v>
      </c>
      <c r="C5" s="5" t="n">
        <v>-723</v>
      </c>
    </row>
    <row r="6" spans="1:6">
      <c r="A6" s="4" t="s">
        <v>495</v>
      </c>
      <c r="B6" s="5" t="n">
        <v>237</v>
      </c>
      <c r="C6" s="5" t="n">
        <v>139</v>
      </c>
    </row>
    <row r="7" spans="1:6">
      <c r="A7" s="4" t="s">
        <v>496</v>
      </c>
      <c r="B7" s="5" t="n">
        <v>625</v>
      </c>
      <c r="C7" s="5" t="n">
        <v>600</v>
      </c>
      <c r="D7" s="6" t="n">
        <v>1204</v>
      </c>
    </row>
    <row r="8" spans="1:6">
      <c r="A8" s="4" t="s">
        <v>497</v>
      </c>
      <c r="B8" s="5" t="n">
        <v>5079</v>
      </c>
      <c r="C8" s="5" t="n">
        <v>5020</v>
      </c>
      <c r="D8" s="5" t="n">
        <v>5004</v>
      </c>
    </row>
    <row r="9" spans="1:6">
      <c r="A9" s="3" t="s">
        <v>38</v>
      </c>
    </row>
    <row r="10" spans="1:6">
      <c r="A10" s="4" t="s">
        <v>498</v>
      </c>
      <c r="E10" s="6" t="n">
        <v>811078</v>
      </c>
      <c r="F10" s="6" t="n">
        <v>781857</v>
      </c>
    </row>
    <row r="11" spans="1:6">
      <c r="A11" s="4" t="s">
        <v>499</v>
      </c>
      <c r="B11" s="5" t="n">
        <v>-5020</v>
      </c>
      <c r="C11" s="5" t="n">
        <v>-5004</v>
      </c>
      <c r="D11" s="5" t="n">
        <v>-5004</v>
      </c>
      <c r="E11" s="5" t="n">
        <v>-5079</v>
      </c>
      <c r="F11" s="5" t="n">
        <v>-5020</v>
      </c>
    </row>
    <row r="12" spans="1:6">
      <c r="A12" s="4" t="s">
        <v>44</v>
      </c>
      <c r="E12" s="5" t="n">
        <v>805999</v>
      </c>
      <c r="F12" s="5" t="n">
        <v>776837</v>
      </c>
    </row>
    <row r="13" spans="1:6">
      <c r="A13" s="3" t="s">
        <v>500</v>
      </c>
    </row>
    <row r="14" spans="1:6">
      <c r="A14" s="4" t="s">
        <v>501</v>
      </c>
      <c r="E14" s="5" t="n">
        <v>334</v>
      </c>
      <c r="F14" s="5" t="n">
        <v>321</v>
      </c>
    </row>
    <row r="15" spans="1:6">
      <c r="A15" s="4" t="s">
        <v>502</v>
      </c>
      <c r="E15" s="5" t="n">
        <v>4745</v>
      </c>
      <c r="F15" s="5" t="n">
        <v>4699</v>
      </c>
    </row>
    <row r="16" spans="1:6">
      <c r="A16" s="4" t="s">
        <v>137</v>
      </c>
      <c r="B16" s="5" t="n">
        <v>5020</v>
      </c>
      <c r="C16" s="5" t="n">
        <v>5004</v>
      </c>
      <c r="D16" s="5" t="n">
        <v>5004</v>
      </c>
      <c r="E16" s="5" t="n">
        <v>5079</v>
      </c>
      <c r="F16" s="5" t="n">
        <v>5020</v>
      </c>
    </row>
    <row r="17" spans="1:6">
      <c r="A17" s="3" t="s">
        <v>503</v>
      </c>
    </row>
    <row r="18" spans="1:6">
      <c r="A18" s="4" t="s">
        <v>501</v>
      </c>
      <c r="E18" s="5" t="n">
        <v>682</v>
      </c>
      <c r="F18" s="5" t="n">
        <v>670</v>
      </c>
    </row>
    <row r="19" spans="1:6">
      <c r="A19" s="4" t="s">
        <v>502</v>
      </c>
      <c r="E19" s="5" t="n">
        <v>807346</v>
      </c>
      <c r="F19" s="5" t="n">
        <v>775100</v>
      </c>
    </row>
    <row r="20" spans="1:6">
      <c r="A20" s="4" t="s">
        <v>504</v>
      </c>
      <c r="E20" s="5" t="n">
        <v>3050</v>
      </c>
      <c r="F20" s="5" t="n">
        <v>6087</v>
      </c>
    </row>
    <row r="21" spans="1:6">
      <c r="A21" s="4" t="s">
        <v>42</v>
      </c>
      <c r="E21" s="5" t="n">
        <v>811078</v>
      </c>
      <c r="F21" s="5" t="n">
        <v>781857</v>
      </c>
    </row>
    <row r="22" spans="1:6">
      <c r="A22" s="4" t="s">
        <v>479</v>
      </c>
    </row>
    <row r="23" spans="1:6">
      <c r="A23" s="3" t="s">
        <v>492</v>
      </c>
    </row>
    <row r="24" spans="1:6">
      <c r="A24" s="4" t="s">
        <v>493</v>
      </c>
      <c r="B24" s="5" t="n">
        <v>1345</v>
      </c>
      <c r="C24" s="5" t="n">
        <v>1611</v>
      </c>
    </row>
    <row r="25" spans="1:6">
      <c r="A25" s="4" t="s">
        <v>494</v>
      </c>
      <c r="B25" s="5" t="n">
        <v>-155</v>
      </c>
      <c r="C25" s="5" t="n">
        <v>-245</v>
      </c>
    </row>
    <row r="26" spans="1:6">
      <c r="A26" s="4" t="s">
        <v>495</v>
      </c>
      <c r="B26" s="5" t="n">
        <v>80</v>
      </c>
      <c r="C26" s="5" t="n">
        <v>54</v>
      </c>
    </row>
    <row r="27" spans="1:6">
      <c r="A27" s="4" t="s">
        <v>496</v>
      </c>
      <c r="B27" s="5" t="n">
        <v>380</v>
      </c>
      <c r="C27" s="5" t="n">
        <v>-75</v>
      </c>
    </row>
    <row r="28" spans="1:6">
      <c r="A28" s="4" t="s">
        <v>497</v>
      </c>
      <c r="B28" s="5" t="n">
        <v>1650</v>
      </c>
      <c r="C28" s="5" t="n">
        <v>1345</v>
      </c>
      <c r="D28" s="5" t="n">
        <v>1611</v>
      </c>
    </row>
    <row r="29" spans="1:6">
      <c r="A29" s="3" t="s">
        <v>38</v>
      </c>
    </row>
    <row r="30" spans="1:6">
      <c r="A30" s="4" t="s">
        <v>498</v>
      </c>
      <c r="E30" s="5" t="n">
        <v>406742</v>
      </c>
      <c r="F30" s="5" t="n">
        <v>389420</v>
      </c>
    </row>
    <row r="31" spans="1:6">
      <c r="A31" s="4" t="s">
        <v>499</v>
      </c>
      <c r="B31" s="5" t="n">
        <v>-1345</v>
      </c>
      <c r="C31" s="5" t="n">
        <v>-1611</v>
      </c>
      <c r="D31" s="5" t="n">
        <v>-1611</v>
      </c>
      <c r="E31" s="5" t="n">
        <v>-1650</v>
      </c>
      <c r="F31" s="5" t="n">
        <v>-1345</v>
      </c>
    </row>
    <row r="32" spans="1:6">
      <c r="A32" s="4" t="s">
        <v>44</v>
      </c>
      <c r="E32" s="5" t="n">
        <v>405092</v>
      </c>
      <c r="F32" s="5" t="n">
        <v>388075</v>
      </c>
    </row>
    <row r="33" spans="1:6">
      <c r="A33" s="3" t="s">
        <v>500</v>
      </c>
    </row>
    <row r="34" spans="1:6">
      <c r="A34" s="4" t="s">
        <v>501</v>
      </c>
      <c r="E34" s="5" t="n">
        <v>168</v>
      </c>
      <c r="F34" s="5" t="n">
        <v>70</v>
      </c>
    </row>
    <row r="35" spans="1:6">
      <c r="A35" s="4" t="s">
        <v>502</v>
      </c>
      <c r="E35" s="5" t="n">
        <v>1482</v>
      </c>
      <c r="F35" s="5" t="n">
        <v>1275</v>
      </c>
    </row>
    <row r="36" spans="1:6">
      <c r="A36" s="4" t="s">
        <v>137</v>
      </c>
      <c r="B36" s="5" t="n">
        <v>1345</v>
      </c>
      <c r="C36" s="5" t="n">
        <v>1611</v>
      </c>
      <c r="D36" s="5" t="n">
        <v>1611</v>
      </c>
      <c r="E36" s="5" t="n">
        <v>1650</v>
      </c>
      <c r="F36" s="5" t="n">
        <v>1345</v>
      </c>
    </row>
    <row r="37" spans="1:6">
      <c r="A37" s="3" t="s">
        <v>503</v>
      </c>
    </row>
    <row r="38" spans="1:6">
      <c r="A38" s="4" t="s">
        <v>501</v>
      </c>
      <c r="E38" s="5" t="n">
        <v>516</v>
      </c>
      <c r="F38" s="5" t="n">
        <v>345</v>
      </c>
    </row>
    <row r="39" spans="1:6">
      <c r="A39" s="4" t="s">
        <v>502</v>
      </c>
      <c r="E39" s="5" t="n">
        <v>404835</v>
      </c>
      <c r="F39" s="5" t="n">
        <v>385841</v>
      </c>
    </row>
    <row r="40" spans="1:6">
      <c r="A40" s="4" t="s">
        <v>504</v>
      </c>
      <c r="E40" s="5" t="n">
        <v>1391</v>
      </c>
      <c r="F40" s="5" t="n">
        <v>3234</v>
      </c>
    </row>
    <row r="41" spans="1:6">
      <c r="A41" s="4" t="s">
        <v>42</v>
      </c>
      <c r="E41" s="5" t="n">
        <v>406742</v>
      </c>
      <c r="F41" s="5" t="n">
        <v>389420</v>
      </c>
    </row>
    <row r="42" spans="1:6">
      <c r="A42" s="4" t="s">
        <v>480</v>
      </c>
    </row>
    <row r="43" spans="1:6">
      <c r="A43" s="3" t="s">
        <v>492</v>
      </c>
    </row>
    <row r="44" spans="1:6">
      <c r="A44" s="4" t="s">
        <v>493</v>
      </c>
      <c r="B44" s="5" t="n">
        <v>614</v>
      </c>
      <c r="C44" s="5" t="n">
        <v>645</v>
      </c>
    </row>
    <row r="45" spans="1:6">
      <c r="A45" s="4" t="s">
        <v>494</v>
      </c>
      <c r="B45" s="5" t="n">
        <v>-264</v>
      </c>
      <c r="C45" s="5" t="n">
        <v>-232</v>
      </c>
    </row>
    <row r="46" spans="1:6">
      <c r="A46" s="4" t="s">
        <v>495</v>
      </c>
      <c r="B46" s="5" t="n">
        <v>39</v>
      </c>
      <c r="C46" s="5" t="n">
        <v>41</v>
      </c>
    </row>
    <row r="47" spans="1:6">
      <c r="A47" s="4" t="s">
        <v>496</v>
      </c>
      <c r="B47" s="5" t="n">
        <v>187</v>
      </c>
      <c r="C47" s="5" t="n">
        <v>160</v>
      </c>
    </row>
    <row r="48" spans="1:6">
      <c r="A48" s="4" t="s">
        <v>497</v>
      </c>
      <c r="B48" s="5" t="n">
        <v>576</v>
      </c>
      <c r="C48" s="5" t="n">
        <v>614</v>
      </c>
      <c r="D48" s="5" t="n">
        <v>645</v>
      </c>
    </row>
    <row r="49" spans="1:6">
      <c r="A49" s="3" t="s">
        <v>38</v>
      </c>
    </row>
    <row r="50" spans="1:6">
      <c r="A50" s="4" t="s">
        <v>498</v>
      </c>
      <c r="E50" s="5" t="n">
        <v>156951</v>
      </c>
      <c r="F50" s="5" t="n">
        <v>142648</v>
      </c>
    </row>
    <row r="51" spans="1:6">
      <c r="A51" s="4" t="s">
        <v>499</v>
      </c>
      <c r="B51" s="5" t="n">
        <v>-614</v>
      </c>
      <c r="C51" s="5" t="n">
        <v>-645</v>
      </c>
      <c r="D51" s="5" t="n">
        <v>-645</v>
      </c>
      <c r="E51" s="5" t="n">
        <v>-576</v>
      </c>
      <c r="F51" s="5" t="n">
        <v>-614</v>
      </c>
    </row>
    <row r="52" spans="1:6">
      <c r="A52" s="4" t="s">
        <v>44</v>
      </c>
      <c r="E52" s="5" t="n">
        <v>156375</v>
      </c>
      <c r="F52" s="5" t="n">
        <v>142034</v>
      </c>
    </row>
    <row r="53" spans="1:6">
      <c r="A53" s="3" t="s">
        <v>500</v>
      </c>
    </row>
    <row r="54" spans="1:6">
      <c r="A54" s="4" t="s">
        <v>501</v>
      </c>
      <c r="E54" s="5" t="n">
        <v>166</v>
      </c>
      <c r="F54" s="5" t="n">
        <v>251</v>
      </c>
    </row>
    <row r="55" spans="1:6">
      <c r="A55" s="4" t="s">
        <v>502</v>
      </c>
      <c r="E55" s="5" t="n">
        <v>410</v>
      </c>
      <c r="F55" s="5" t="n">
        <v>363</v>
      </c>
    </row>
    <row r="56" spans="1:6">
      <c r="A56" s="4" t="s">
        <v>137</v>
      </c>
      <c r="B56" s="5" t="n">
        <v>614</v>
      </c>
      <c r="C56" s="5" t="n">
        <v>645</v>
      </c>
      <c r="D56" s="5" t="n">
        <v>645</v>
      </c>
      <c r="E56" s="5" t="n">
        <v>576</v>
      </c>
      <c r="F56" s="5" t="n">
        <v>614</v>
      </c>
    </row>
    <row r="57" spans="1:6">
      <c r="A57" s="3" t="s">
        <v>503</v>
      </c>
    </row>
    <row r="58" spans="1:6">
      <c r="A58" s="4" t="s">
        <v>501</v>
      </c>
      <c r="E58" s="5" t="n">
        <v>166</v>
      </c>
      <c r="F58" s="5" t="n">
        <v>325</v>
      </c>
    </row>
    <row r="59" spans="1:6">
      <c r="A59" s="4" t="s">
        <v>502</v>
      </c>
      <c r="E59" s="5" t="n">
        <v>156785</v>
      </c>
      <c r="F59" s="5" t="n">
        <v>142323</v>
      </c>
    </row>
    <row r="60" spans="1:6">
      <c r="A60" s="4" t="s">
        <v>42</v>
      </c>
      <c r="E60" s="5" t="n">
        <v>156951</v>
      </c>
      <c r="F60" s="5" t="n">
        <v>142648</v>
      </c>
    </row>
    <row r="61" spans="1:6">
      <c r="A61" s="4" t="s">
        <v>481</v>
      </c>
    </row>
    <row r="62" spans="1:6">
      <c r="A62" s="3" t="s">
        <v>492</v>
      </c>
    </row>
    <row r="63" spans="1:6">
      <c r="A63" s="4" t="s">
        <v>493</v>
      </c>
      <c r="B63" s="5" t="n">
        <v>57</v>
      </c>
      <c r="C63" s="5" t="n">
        <v>79</v>
      </c>
    </row>
    <row r="64" spans="1:6">
      <c r="A64" s="4" t="s">
        <v>495</v>
      </c>
      <c r="B64" s="5" t="n">
        <v>2</v>
      </c>
      <c r="C64" s="5" t="n">
        <v>7</v>
      </c>
    </row>
    <row r="65" spans="1:6">
      <c r="A65" s="4" t="s">
        <v>496</v>
      </c>
      <c r="B65" s="5" t="n">
        <v>-5</v>
      </c>
      <c r="C65" s="5" t="n">
        <v>-29</v>
      </c>
    </row>
    <row r="66" spans="1:6">
      <c r="A66" s="4" t="s">
        <v>497</v>
      </c>
      <c r="B66" s="5" t="n">
        <v>54</v>
      </c>
      <c r="C66" s="5" t="n">
        <v>57</v>
      </c>
      <c r="D66" s="5" t="n">
        <v>79</v>
      </c>
    </row>
    <row r="67" spans="1:6">
      <c r="A67" s="3" t="s">
        <v>38</v>
      </c>
    </row>
    <row r="68" spans="1:6">
      <c r="A68" s="4" t="s">
        <v>498</v>
      </c>
      <c r="E68" s="5" t="n">
        <v>9243</v>
      </c>
      <c r="F68" s="5" t="n">
        <v>11505</v>
      </c>
    </row>
    <row r="69" spans="1:6">
      <c r="A69" s="4" t="s">
        <v>499</v>
      </c>
      <c r="B69" s="5" t="n">
        <v>-57</v>
      </c>
      <c r="C69" s="5" t="n">
        <v>-79</v>
      </c>
      <c r="D69" s="5" t="n">
        <v>-79</v>
      </c>
      <c r="E69" s="5" t="n">
        <v>-54</v>
      </c>
      <c r="F69" s="5" t="n">
        <v>-57</v>
      </c>
    </row>
    <row r="70" spans="1:6">
      <c r="A70" s="4" t="s">
        <v>44</v>
      </c>
      <c r="E70" s="5" t="n">
        <v>9189</v>
      </c>
      <c r="F70" s="5" t="n">
        <v>11448</v>
      </c>
    </row>
    <row r="71" spans="1:6">
      <c r="A71" s="3" t="s">
        <v>500</v>
      </c>
    </row>
    <row r="72" spans="1:6">
      <c r="A72" s="4" t="s">
        <v>502</v>
      </c>
      <c r="E72" s="5" t="n">
        <v>54</v>
      </c>
      <c r="F72" s="5" t="n">
        <v>57</v>
      </c>
    </row>
    <row r="73" spans="1:6">
      <c r="A73" s="4" t="s">
        <v>137</v>
      </c>
      <c r="B73" s="5" t="n">
        <v>57</v>
      </c>
      <c r="C73" s="5" t="n">
        <v>79</v>
      </c>
      <c r="D73" s="5" t="n">
        <v>79</v>
      </c>
      <c r="E73" s="5" t="n">
        <v>54</v>
      </c>
      <c r="F73" s="5" t="n">
        <v>57</v>
      </c>
    </row>
    <row r="74" spans="1:6">
      <c r="A74" s="3" t="s">
        <v>503</v>
      </c>
    </row>
    <row r="75" spans="1:6">
      <c r="A75" s="4" t="s">
        <v>502</v>
      </c>
      <c r="E75" s="5" t="n">
        <v>9243</v>
      </c>
      <c r="F75" s="5" t="n">
        <v>11505</v>
      </c>
    </row>
    <row r="76" spans="1:6">
      <c r="A76" s="4" t="s">
        <v>42</v>
      </c>
      <c r="E76" s="5" t="n">
        <v>9243</v>
      </c>
      <c r="F76" s="5" t="n">
        <v>11505</v>
      </c>
    </row>
    <row r="77" spans="1:6">
      <c r="A77" s="4" t="s">
        <v>482</v>
      </c>
    </row>
    <row r="78" spans="1:6">
      <c r="A78" s="3" t="s">
        <v>492</v>
      </c>
    </row>
    <row r="79" spans="1:6">
      <c r="A79" s="4" t="s">
        <v>493</v>
      </c>
      <c r="B79" s="5" t="n">
        <v>296</v>
      </c>
      <c r="C79" s="5" t="n">
        <v>274</v>
      </c>
    </row>
    <row r="80" spans="1:6">
      <c r="A80" s="4" t="s">
        <v>494</v>
      </c>
      <c r="B80" s="5" t="n">
        <v>-155</v>
      </c>
      <c r="C80" s="5" t="n">
        <v>-133</v>
      </c>
    </row>
    <row r="81" spans="1:6">
      <c r="A81" s="4" t="s">
        <v>495</v>
      </c>
      <c r="B81" s="5" t="n">
        <v>65</v>
      </c>
      <c r="C81" s="5" t="n">
        <v>5</v>
      </c>
    </row>
    <row r="82" spans="1:6">
      <c r="A82" s="4" t="s">
        <v>496</v>
      </c>
      <c r="B82" s="5" t="n">
        <v>-46</v>
      </c>
      <c r="C82" s="5" t="n">
        <v>150</v>
      </c>
    </row>
    <row r="83" spans="1:6">
      <c r="A83" s="4" t="s">
        <v>497</v>
      </c>
      <c r="B83" s="5" t="n">
        <v>160</v>
      </c>
      <c r="C83" s="5" t="n">
        <v>296</v>
      </c>
      <c r="D83" s="5" t="n">
        <v>274</v>
      </c>
    </row>
    <row r="84" spans="1:6">
      <c r="A84" s="3" t="s">
        <v>38</v>
      </c>
    </row>
    <row r="85" spans="1:6">
      <c r="A85" s="4" t="s">
        <v>498</v>
      </c>
      <c r="E85" s="5" t="n">
        <v>209890</v>
      </c>
      <c r="F85" s="5" t="n">
        <v>205945</v>
      </c>
    </row>
    <row r="86" spans="1:6">
      <c r="A86" s="4" t="s">
        <v>499</v>
      </c>
      <c r="B86" s="5" t="n">
        <v>-296</v>
      </c>
      <c r="C86" s="5" t="n">
        <v>-274</v>
      </c>
      <c r="D86" s="5" t="n">
        <v>-274</v>
      </c>
      <c r="E86" s="5" t="n">
        <v>-160</v>
      </c>
      <c r="F86" s="5" t="n">
        <v>-296</v>
      </c>
    </row>
    <row r="87" spans="1:6">
      <c r="A87" s="4" t="s">
        <v>44</v>
      </c>
      <c r="E87" s="5" t="n">
        <v>209730</v>
      </c>
      <c r="F87" s="5" t="n">
        <v>205649</v>
      </c>
    </row>
    <row r="88" spans="1:6">
      <c r="A88" s="3" t="s">
        <v>500</v>
      </c>
    </row>
    <row r="89" spans="1:6">
      <c r="A89" s="4" t="s">
        <v>502</v>
      </c>
      <c r="E89" s="5" t="n">
        <v>160</v>
      </c>
      <c r="F89" s="5" t="n">
        <v>296</v>
      </c>
    </row>
    <row r="90" spans="1:6">
      <c r="A90" s="4" t="s">
        <v>137</v>
      </c>
      <c r="B90" s="5" t="n">
        <v>296</v>
      </c>
      <c r="C90" s="5" t="n">
        <v>274</v>
      </c>
      <c r="D90" s="5" t="n">
        <v>274</v>
      </c>
      <c r="E90" s="5" t="n">
        <v>160</v>
      </c>
      <c r="F90" s="5" t="n">
        <v>296</v>
      </c>
    </row>
    <row r="91" spans="1:6">
      <c r="A91" s="3" t="s">
        <v>503</v>
      </c>
    </row>
    <row r="92" spans="1:6">
      <c r="A92" s="4" t="s">
        <v>502</v>
      </c>
      <c r="E92" s="5" t="n">
        <v>208269</v>
      </c>
      <c r="F92" s="5" t="n">
        <v>203153</v>
      </c>
    </row>
    <row r="93" spans="1:6">
      <c r="A93" s="4" t="s">
        <v>504</v>
      </c>
      <c r="E93" s="5" t="n">
        <v>1621</v>
      </c>
      <c r="F93" s="5" t="n">
        <v>2792</v>
      </c>
    </row>
    <row r="94" spans="1:6">
      <c r="A94" s="4" t="s">
        <v>42</v>
      </c>
      <c r="E94" s="5" t="n">
        <v>209890</v>
      </c>
      <c r="F94" s="5" t="n">
        <v>205945</v>
      </c>
    </row>
    <row r="95" spans="1:6">
      <c r="A95" s="4" t="s">
        <v>483</v>
      </c>
    </row>
    <row r="96" spans="1:6">
      <c r="A96" s="3" t="s">
        <v>492</v>
      </c>
    </row>
    <row r="97" spans="1:6">
      <c r="A97" s="4" t="s">
        <v>493</v>
      </c>
      <c r="B97" s="5" t="n">
        <v>6</v>
      </c>
      <c r="C97" s="5" t="n">
        <v>7</v>
      </c>
    </row>
    <row r="98" spans="1:6">
      <c r="A98" s="4" t="s">
        <v>496</v>
      </c>
      <c r="C98" s="5" t="n">
        <v>-1</v>
      </c>
    </row>
    <row r="99" spans="1:6">
      <c r="A99" s="4" t="s">
        <v>497</v>
      </c>
      <c r="B99" s="5" t="n">
        <v>6</v>
      </c>
      <c r="C99" s="5" t="n">
        <v>6</v>
      </c>
      <c r="D99" s="5" t="n">
        <v>7</v>
      </c>
    </row>
    <row r="100" spans="1:6">
      <c r="A100" s="3" t="s">
        <v>38</v>
      </c>
    </row>
    <row r="101" spans="1:6">
      <c r="A101" s="4" t="s">
        <v>498</v>
      </c>
      <c r="E101" s="5" t="n">
        <v>10818</v>
      </c>
      <c r="F101" s="5" t="n">
        <v>12226</v>
      </c>
    </row>
    <row r="102" spans="1:6">
      <c r="A102" s="4" t="s">
        <v>499</v>
      </c>
      <c r="B102" s="5" t="n">
        <v>-6</v>
      </c>
      <c r="C102" s="5" t="n">
        <v>-7</v>
      </c>
      <c r="D102" s="5" t="n">
        <v>-7</v>
      </c>
      <c r="E102" s="5" t="n">
        <v>-6</v>
      </c>
      <c r="F102" s="5" t="n">
        <v>-6</v>
      </c>
    </row>
    <row r="103" spans="1:6">
      <c r="A103" s="4" t="s">
        <v>44</v>
      </c>
      <c r="E103" s="5" t="n">
        <v>10812</v>
      </c>
      <c r="F103" s="5" t="n">
        <v>12220</v>
      </c>
    </row>
    <row r="104" spans="1:6">
      <c r="A104" s="3" t="s">
        <v>500</v>
      </c>
    </row>
    <row r="105" spans="1:6">
      <c r="A105" s="4" t="s">
        <v>502</v>
      </c>
      <c r="E105" s="5" t="n">
        <v>6</v>
      </c>
      <c r="F105" s="5" t="n">
        <v>6</v>
      </c>
    </row>
    <row r="106" spans="1:6">
      <c r="A106" s="4" t="s">
        <v>137</v>
      </c>
      <c r="B106" s="5" t="n">
        <v>6</v>
      </c>
      <c r="C106" s="5" t="n">
        <v>7</v>
      </c>
      <c r="D106" s="5" t="n">
        <v>7</v>
      </c>
      <c r="E106" s="5" t="n">
        <v>6</v>
      </c>
      <c r="F106" s="5" t="n">
        <v>6</v>
      </c>
    </row>
    <row r="107" spans="1:6">
      <c r="A107" s="3" t="s">
        <v>503</v>
      </c>
    </row>
    <row r="108" spans="1:6">
      <c r="A108" s="4" t="s">
        <v>502</v>
      </c>
      <c r="E108" s="5" t="n">
        <v>10801</v>
      </c>
      <c r="F108" s="5" t="n">
        <v>12169</v>
      </c>
    </row>
    <row r="109" spans="1:6">
      <c r="A109" s="4" t="s">
        <v>504</v>
      </c>
      <c r="E109" s="5" t="n">
        <v>17</v>
      </c>
      <c r="F109" s="5" t="n">
        <v>57</v>
      </c>
    </row>
    <row r="110" spans="1:6">
      <c r="A110" s="4" t="s">
        <v>42</v>
      </c>
      <c r="E110" s="5" t="n">
        <v>10818</v>
      </c>
      <c r="F110" s="5" t="n">
        <v>12226</v>
      </c>
    </row>
    <row r="111" spans="1:6">
      <c r="A111" s="4" t="s">
        <v>41</v>
      </c>
    </row>
    <row r="112" spans="1:6">
      <c r="A112" s="3" t="s">
        <v>492</v>
      </c>
    </row>
    <row r="113" spans="1:6">
      <c r="A113" s="4" t="s">
        <v>493</v>
      </c>
      <c r="B113" s="5" t="n">
        <v>90</v>
      </c>
      <c r="C113" s="5" t="n">
        <v>64</v>
      </c>
    </row>
    <row r="114" spans="1:6">
      <c r="A114" s="4" t="s">
        <v>494</v>
      </c>
      <c r="B114" s="5" t="n">
        <v>-229</v>
      </c>
      <c r="C114" s="5" t="n">
        <v>-113</v>
      </c>
    </row>
    <row r="115" spans="1:6">
      <c r="A115" s="4" t="s">
        <v>495</v>
      </c>
      <c r="B115" s="5" t="n">
        <v>51</v>
      </c>
      <c r="C115" s="5" t="n">
        <v>32</v>
      </c>
    </row>
    <row r="116" spans="1:6">
      <c r="A116" s="4" t="s">
        <v>496</v>
      </c>
      <c r="B116" s="5" t="n">
        <v>98</v>
      </c>
      <c r="C116" s="5" t="n">
        <v>107</v>
      </c>
    </row>
    <row r="117" spans="1:6">
      <c r="A117" s="4" t="s">
        <v>497</v>
      </c>
      <c r="B117" s="5" t="n">
        <v>10</v>
      </c>
      <c r="C117" s="5" t="n">
        <v>90</v>
      </c>
      <c r="D117" s="5" t="n">
        <v>64</v>
      </c>
    </row>
    <row r="118" spans="1:6">
      <c r="A118" s="3" t="s">
        <v>38</v>
      </c>
    </row>
    <row r="119" spans="1:6">
      <c r="A119" s="4" t="s">
        <v>498</v>
      </c>
      <c r="E119" s="5" t="n">
        <v>17434</v>
      </c>
      <c r="F119" s="5" t="n">
        <v>20113</v>
      </c>
    </row>
    <row r="120" spans="1:6">
      <c r="A120" s="4" t="s">
        <v>499</v>
      </c>
      <c r="B120" s="5" t="n">
        <v>-90</v>
      </c>
      <c r="C120" s="5" t="n">
        <v>-64</v>
      </c>
      <c r="D120" s="5" t="n">
        <v>-64</v>
      </c>
      <c r="E120" s="5" t="n">
        <v>-10</v>
      </c>
      <c r="F120" s="5" t="n">
        <v>-90</v>
      </c>
    </row>
    <row r="121" spans="1:6">
      <c r="A121" s="4" t="s">
        <v>44</v>
      </c>
      <c r="E121" s="5" t="n">
        <v>17424</v>
      </c>
      <c r="F121" s="5" t="n">
        <v>20023</v>
      </c>
    </row>
    <row r="122" spans="1:6">
      <c r="A122" s="3" t="s">
        <v>500</v>
      </c>
    </row>
    <row r="123" spans="1:6">
      <c r="A123" s="4" t="s">
        <v>502</v>
      </c>
      <c r="E123" s="5" t="n">
        <v>10</v>
      </c>
      <c r="F123" s="5" t="n">
        <v>90</v>
      </c>
    </row>
    <row r="124" spans="1:6">
      <c r="A124" s="4" t="s">
        <v>137</v>
      </c>
      <c r="B124" s="5" t="n">
        <v>90</v>
      </c>
      <c r="C124" s="5" t="n">
        <v>64</v>
      </c>
      <c r="D124" s="5" t="n">
        <v>64</v>
      </c>
      <c r="E124" s="5" t="n">
        <v>10</v>
      </c>
      <c r="F124" s="5" t="n">
        <v>90</v>
      </c>
    </row>
    <row r="125" spans="1:6">
      <c r="A125" s="3" t="s">
        <v>503</v>
      </c>
    </row>
    <row r="126" spans="1:6">
      <c r="A126" s="4" t="s">
        <v>502</v>
      </c>
      <c r="E126" s="5" t="n">
        <v>17413</v>
      </c>
      <c r="F126" s="5" t="n">
        <v>20109</v>
      </c>
    </row>
    <row r="127" spans="1:6">
      <c r="A127" s="4" t="s">
        <v>504</v>
      </c>
      <c r="E127" s="5" t="n">
        <v>21</v>
      </c>
      <c r="F127" s="5" t="n">
        <v>4</v>
      </c>
    </row>
    <row r="128" spans="1:6">
      <c r="A128" s="4" t="s">
        <v>42</v>
      </c>
      <c r="E128" s="5" t="n">
        <v>17434</v>
      </c>
      <c r="F128" s="5" t="n">
        <v>20113</v>
      </c>
    </row>
    <row r="129" spans="1:6">
      <c r="A129" s="4" t="s">
        <v>505</v>
      </c>
    </row>
    <row r="130" spans="1:6">
      <c r="A130" s="3" t="s">
        <v>492</v>
      </c>
    </row>
    <row r="131" spans="1:6">
      <c r="A131" s="4" t="s">
        <v>493</v>
      </c>
      <c r="B131" s="5" t="n">
        <v>2612</v>
      </c>
      <c r="C131" s="5" t="n">
        <v>2324</v>
      </c>
    </row>
    <row r="132" spans="1:6">
      <c r="A132" s="4" t="s">
        <v>496</v>
      </c>
      <c r="B132" s="5" t="n">
        <v>11</v>
      </c>
      <c r="C132" s="5" t="n">
        <v>288</v>
      </c>
    </row>
    <row r="133" spans="1:6">
      <c r="A133" s="4" t="s">
        <v>497</v>
      </c>
      <c r="B133" s="5" t="n">
        <v>2623</v>
      </c>
      <c r="C133" s="5" t="n">
        <v>2612</v>
      </c>
      <c r="D133" s="5" t="n">
        <v>2324</v>
      </c>
    </row>
    <row r="134" spans="1:6">
      <c r="A134" s="3" t="s">
        <v>38</v>
      </c>
    </row>
    <row r="135" spans="1:6">
      <c r="A135" s="4" t="s">
        <v>499</v>
      </c>
      <c r="B135" s="5" t="n">
        <v>-2612</v>
      </c>
      <c r="C135" s="5" t="n">
        <v>-2324</v>
      </c>
      <c r="D135" s="5" t="n">
        <v>-2324</v>
      </c>
      <c r="E135" s="5" t="n">
        <v>-2623</v>
      </c>
      <c r="F135" s="5" t="n">
        <v>-2612</v>
      </c>
    </row>
    <row r="136" spans="1:6">
      <c r="A136" s="4" t="s">
        <v>44</v>
      </c>
      <c r="E136" s="5" t="n">
        <v>-2623</v>
      </c>
      <c r="F136" s="5" t="n">
        <v>-2612</v>
      </c>
    </row>
    <row r="137" spans="1:6">
      <c r="A137" s="3" t="s">
        <v>500</v>
      </c>
    </row>
    <row r="138" spans="1:6">
      <c r="A138" s="4" t="s">
        <v>502</v>
      </c>
      <c r="E138" s="5" t="n">
        <v>2623</v>
      </c>
      <c r="F138" s="5" t="n">
        <v>2612</v>
      </c>
    </row>
    <row r="139" spans="1:6">
      <c r="A139" s="4" t="s">
        <v>137</v>
      </c>
      <c r="B139" s="6" t="n">
        <v>2612</v>
      </c>
      <c r="C139" s="6" t="n">
        <v>2324</v>
      </c>
      <c r="D139" s="6" t="n">
        <v>2324</v>
      </c>
      <c r="E139" s="6" t="n">
        <v>2623</v>
      </c>
      <c r="F139" s="6" t="n">
        <v>26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06</v>
      </c>
      <c r="B1" s="2" t="s">
        <v>436</v>
      </c>
      <c r="C1" s="2" t="s">
        <v>507</v>
      </c>
    </row>
    <row r="2" spans="1:3">
      <c r="A2" s="3" t="s">
        <v>508</v>
      </c>
    </row>
    <row r="3" spans="1:3">
      <c r="A3" s="4" t="s">
        <v>467</v>
      </c>
      <c r="B3" s="6" t="n">
        <v>811078</v>
      </c>
      <c r="C3" s="6" t="n">
        <v>781857</v>
      </c>
    </row>
    <row r="4" spans="1:3">
      <c r="A4" s="4" t="s">
        <v>509</v>
      </c>
    </row>
    <row r="5" spans="1:3">
      <c r="A5" s="3" t="s">
        <v>508</v>
      </c>
    </row>
    <row r="6" spans="1:3">
      <c r="A6" s="4" t="s">
        <v>510</v>
      </c>
      <c r="B6" s="5" t="n">
        <v>6</v>
      </c>
    </row>
    <row r="7" spans="1:3">
      <c r="A7" s="4" t="s">
        <v>511</v>
      </c>
    </row>
    <row r="8" spans="1:3">
      <c r="A8" s="3" t="s">
        <v>508</v>
      </c>
    </row>
    <row r="9" spans="1:3">
      <c r="A9" s="4" t="s">
        <v>512</v>
      </c>
      <c r="B9" s="5" t="n">
        <v>44</v>
      </c>
    </row>
    <row r="10" spans="1:3">
      <c r="A10" s="4" t="s">
        <v>510</v>
      </c>
      <c r="B10" s="5" t="n">
        <v>7</v>
      </c>
    </row>
    <row r="11" spans="1:3">
      <c r="A11" s="4" t="s">
        <v>479</v>
      </c>
    </row>
    <row r="12" spans="1:3">
      <c r="A12" s="3" t="s">
        <v>508</v>
      </c>
    </row>
    <row r="13" spans="1:3">
      <c r="A13" s="4" t="s">
        <v>467</v>
      </c>
      <c r="B13" s="6" t="n">
        <v>406742</v>
      </c>
      <c r="C13" s="5" t="n">
        <v>389420</v>
      </c>
    </row>
    <row r="14" spans="1:3">
      <c r="A14" s="4" t="s">
        <v>480</v>
      </c>
    </row>
    <row r="15" spans="1:3">
      <c r="A15" s="3" t="s">
        <v>508</v>
      </c>
    </row>
    <row r="16" spans="1:3">
      <c r="A16" s="4" t="s">
        <v>467</v>
      </c>
      <c r="B16" s="5" t="n">
        <v>156951</v>
      </c>
      <c r="C16" s="5" t="n">
        <v>142648</v>
      </c>
    </row>
    <row r="17" spans="1:3">
      <c r="A17" s="4" t="s">
        <v>481</v>
      </c>
    </row>
    <row r="18" spans="1:3">
      <c r="A18" s="3" t="s">
        <v>508</v>
      </c>
    </row>
    <row r="19" spans="1:3">
      <c r="A19" s="4" t="s">
        <v>467</v>
      </c>
      <c r="B19" s="5" t="n">
        <v>9243</v>
      </c>
      <c r="C19" s="5" t="n">
        <v>11505</v>
      </c>
    </row>
    <row r="20" spans="1:3">
      <c r="A20" s="4" t="s">
        <v>482</v>
      </c>
    </row>
    <row r="21" spans="1:3">
      <c r="A21" s="3" t="s">
        <v>508</v>
      </c>
    </row>
    <row r="22" spans="1:3">
      <c r="A22" s="4" t="s">
        <v>467</v>
      </c>
      <c r="B22" s="5" t="n">
        <v>209890</v>
      </c>
      <c r="C22" s="5" t="n">
        <v>205945</v>
      </c>
    </row>
    <row r="23" spans="1:3">
      <c r="A23" s="4" t="s">
        <v>483</v>
      </c>
    </row>
    <row r="24" spans="1:3">
      <c r="A24" s="3" t="s">
        <v>508</v>
      </c>
    </row>
    <row r="25" spans="1:3">
      <c r="A25" s="4" t="s">
        <v>467</v>
      </c>
      <c r="B25" s="5" t="n">
        <v>10818</v>
      </c>
      <c r="C25" s="5" t="n">
        <v>12226</v>
      </c>
    </row>
    <row r="26" spans="1:3">
      <c r="A26" s="4" t="s">
        <v>41</v>
      </c>
    </row>
    <row r="27" spans="1:3">
      <c r="A27" s="3" t="s">
        <v>508</v>
      </c>
    </row>
    <row r="28" spans="1:3">
      <c r="A28" s="4" t="s">
        <v>467</v>
      </c>
      <c r="B28" s="5" t="n">
        <v>17434</v>
      </c>
      <c r="C28" s="5" t="n">
        <v>20113</v>
      </c>
    </row>
    <row r="29" spans="1:3">
      <c r="A29" s="8" t="n">
        <v>-1</v>
      </c>
    </row>
    <row r="30" spans="1:3">
      <c r="A30" s="3" t="s">
        <v>508</v>
      </c>
    </row>
    <row r="31" spans="1:3">
      <c r="A31" s="4" t="s">
        <v>467</v>
      </c>
      <c r="B31" s="5" t="n">
        <v>14303</v>
      </c>
      <c r="C31" s="5" t="n">
        <v>14230</v>
      </c>
    </row>
    <row r="32" spans="1:3">
      <c r="A32" s="4" t="s">
        <v>513</v>
      </c>
    </row>
    <row r="33" spans="1:3">
      <c r="A33" s="3" t="s">
        <v>508</v>
      </c>
    </row>
    <row r="34" spans="1:3">
      <c r="A34" s="4" t="s">
        <v>467</v>
      </c>
      <c r="B34" s="5" t="n">
        <v>2775</v>
      </c>
      <c r="C34" s="5" t="n">
        <v>3021</v>
      </c>
    </row>
    <row r="35" spans="1:3">
      <c r="A35" s="4" t="s">
        <v>514</v>
      </c>
    </row>
    <row r="36" spans="1:3">
      <c r="A36" s="3" t="s">
        <v>508</v>
      </c>
    </row>
    <row r="37" spans="1:3">
      <c r="A37" s="4" t="s">
        <v>467</v>
      </c>
      <c r="B37" s="5" t="n">
        <v>11528</v>
      </c>
      <c r="C37" s="5" t="n">
        <v>10421</v>
      </c>
    </row>
    <row r="38" spans="1:3">
      <c r="A38" s="4" t="s">
        <v>515</v>
      </c>
    </row>
    <row r="39" spans="1:3">
      <c r="A39" s="3" t="s">
        <v>508</v>
      </c>
    </row>
    <row r="40" spans="1:3">
      <c r="A40" s="4" t="s">
        <v>467</v>
      </c>
      <c r="C40" s="5" t="n">
        <v>740</v>
      </c>
    </row>
    <row r="41" spans="1:3">
      <c r="A41" s="4" t="s">
        <v>516</v>
      </c>
    </row>
    <row r="42" spans="1:3">
      <c r="A42" s="3" t="s">
        <v>508</v>
      </c>
    </row>
    <row r="43" spans="1:3">
      <c r="A43" s="4" t="s">
        <v>467</v>
      </c>
      <c r="C43" s="5" t="n">
        <v>28</v>
      </c>
    </row>
    <row r="44" spans="1:3">
      <c r="A44" s="4" t="s">
        <v>517</v>
      </c>
    </row>
    <row r="45" spans="1:3">
      <c r="A45" s="3" t="s">
        <v>508</v>
      </c>
    </row>
    <row r="46" spans="1:3">
      <c r="A46" s="4" t="s">
        <v>467</v>
      </c>
      <c r="C46" s="5" t="n">
        <v>20</v>
      </c>
    </row>
    <row r="47" spans="1:3">
      <c r="A47" s="9" t="n">
        <v>-2</v>
      </c>
    </row>
    <row r="48" spans="1:3">
      <c r="A48" s="3" t="s">
        <v>508</v>
      </c>
    </row>
    <row r="49" spans="1:3">
      <c r="A49" s="4" t="s">
        <v>467</v>
      </c>
      <c r="B49" s="5" t="n">
        <v>34594</v>
      </c>
      <c r="C49" s="5" t="n">
        <v>39647</v>
      </c>
    </row>
    <row r="50" spans="1:3">
      <c r="A50" s="4" t="s">
        <v>518</v>
      </c>
    </row>
    <row r="51" spans="1:3">
      <c r="A51" s="3" t="s">
        <v>508</v>
      </c>
    </row>
    <row r="52" spans="1:3">
      <c r="A52" s="4" t="s">
        <v>467</v>
      </c>
      <c r="B52" s="5" t="n">
        <v>23929</v>
      </c>
      <c r="C52" s="5" t="n">
        <v>23940</v>
      </c>
    </row>
    <row r="53" spans="1:3">
      <c r="A53" s="4" t="s">
        <v>519</v>
      </c>
    </row>
    <row r="54" spans="1:3">
      <c r="A54" s="3" t="s">
        <v>508</v>
      </c>
    </row>
    <row r="55" spans="1:3">
      <c r="A55" s="4" t="s">
        <v>467</v>
      </c>
      <c r="B55" s="5" t="n">
        <v>8980</v>
      </c>
      <c r="C55" s="5" t="n">
        <v>13434</v>
      </c>
    </row>
    <row r="56" spans="1:3">
      <c r="A56" s="4" t="s">
        <v>520</v>
      </c>
    </row>
    <row r="57" spans="1:3">
      <c r="A57" s="3" t="s">
        <v>508</v>
      </c>
    </row>
    <row r="58" spans="1:3">
      <c r="A58" s="4" t="s">
        <v>467</v>
      </c>
      <c r="B58" s="5" t="n">
        <v>308</v>
      </c>
      <c r="C58" s="5" t="n">
        <v>900</v>
      </c>
    </row>
    <row r="59" spans="1:3">
      <c r="A59" s="4" t="s">
        <v>521</v>
      </c>
    </row>
    <row r="60" spans="1:3">
      <c r="A60" s="3" t="s">
        <v>508</v>
      </c>
    </row>
    <row r="61" spans="1:3">
      <c r="A61" s="4" t="s">
        <v>467</v>
      </c>
      <c r="B61" s="5" t="n">
        <v>1377</v>
      </c>
      <c r="C61" s="5" t="n">
        <v>1373</v>
      </c>
    </row>
    <row r="62" spans="1:3">
      <c r="A62" s="10" t="n">
        <v>-3</v>
      </c>
    </row>
    <row r="63" spans="1:3">
      <c r="A63" s="3" t="s">
        <v>508</v>
      </c>
    </row>
    <row r="64" spans="1:3">
      <c r="A64" s="4" t="s">
        <v>467</v>
      </c>
      <c r="B64" s="5" t="n">
        <v>218157</v>
      </c>
      <c r="C64" s="5" t="n">
        <v>196625</v>
      </c>
    </row>
    <row r="65" spans="1:3">
      <c r="A65" s="4" t="s">
        <v>522</v>
      </c>
    </row>
    <row r="66" spans="1:3">
      <c r="A66" s="3" t="s">
        <v>508</v>
      </c>
    </row>
    <row r="67" spans="1:3">
      <c r="A67" s="4" t="s">
        <v>467</v>
      </c>
      <c r="B67" s="5" t="n">
        <v>159385</v>
      </c>
      <c r="C67" s="5" t="n">
        <v>140618</v>
      </c>
    </row>
    <row r="68" spans="1:3">
      <c r="A68" s="4" t="s">
        <v>523</v>
      </c>
    </row>
    <row r="69" spans="1:3">
      <c r="A69" s="3" t="s">
        <v>508</v>
      </c>
    </row>
    <row r="70" spans="1:3">
      <c r="A70" s="4" t="s">
        <v>467</v>
      </c>
      <c r="B70" s="5" t="n">
        <v>53448</v>
      </c>
      <c r="C70" s="5" t="n">
        <v>49434</v>
      </c>
    </row>
    <row r="71" spans="1:3">
      <c r="A71" s="4" t="s">
        <v>524</v>
      </c>
    </row>
    <row r="72" spans="1:3">
      <c r="A72" s="3" t="s">
        <v>508</v>
      </c>
    </row>
    <row r="73" spans="1:3">
      <c r="A73" s="4" t="s">
        <v>467</v>
      </c>
      <c r="B73" s="5" t="n">
        <v>2749</v>
      </c>
      <c r="C73" s="5" t="n">
        <v>3146</v>
      </c>
    </row>
    <row r="74" spans="1:3">
      <c r="A74" s="4" t="s">
        <v>525</v>
      </c>
    </row>
    <row r="75" spans="1:3">
      <c r="A75" s="3" t="s">
        <v>508</v>
      </c>
    </row>
    <row r="76" spans="1:3">
      <c r="A76" s="4" t="s">
        <v>467</v>
      </c>
      <c r="B76" s="5" t="n">
        <v>2575</v>
      </c>
      <c r="C76" s="5" t="n">
        <v>3412</v>
      </c>
    </row>
    <row r="77" spans="1:3">
      <c r="A77" s="4" t="s">
        <v>526</v>
      </c>
    </row>
    <row r="78" spans="1:3">
      <c r="A78" s="3" t="s">
        <v>508</v>
      </c>
    </row>
    <row r="79" spans="1:3">
      <c r="A79" s="4" t="s">
        <v>467</v>
      </c>
      <c r="C79" s="5" t="n">
        <v>15</v>
      </c>
    </row>
    <row r="80" spans="1:3">
      <c r="A80" s="4" t="s">
        <v>527</v>
      </c>
    </row>
    <row r="81" spans="1:3">
      <c r="A81" s="3" t="s">
        <v>508</v>
      </c>
    </row>
    <row r="82" spans="1:3">
      <c r="A82" s="4" t="s">
        <v>467</v>
      </c>
      <c r="B82" s="5" t="n">
        <v>292672</v>
      </c>
      <c r="C82" s="5" t="n">
        <v>279653</v>
      </c>
    </row>
    <row r="83" spans="1:3">
      <c r="A83" s="4" t="s">
        <v>528</v>
      </c>
    </row>
    <row r="84" spans="1:3">
      <c r="A84" s="3" t="s">
        <v>508</v>
      </c>
    </row>
    <row r="85" spans="1:3">
      <c r="A85" s="4" t="s">
        <v>467</v>
      </c>
      <c r="B85" s="5" t="n">
        <v>207921</v>
      </c>
      <c r="C85" s="5" t="n">
        <v>205710</v>
      </c>
    </row>
    <row r="86" spans="1:3">
      <c r="A86" s="4" t="s">
        <v>529</v>
      </c>
    </row>
    <row r="87" spans="1:3">
      <c r="A87" s="3" t="s">
        <v>508</v>
      </c>
    </row>
    <row r="88" spans="1:3">
      <c r="A88" s="4" t="s">
        <v>467</v>
      </c>
      <c r="B88" s="5" t="n">
        <v>77964</v>
      </c>
      <c r="C88" s="5" t="n">
        <v>65097</v>
      </c>
    </row>
    <row r="89" spans="1:3">
      <c r="A89" s="4" t="s">
        <v>530</v>
      </c>
    </row>
    <row r="90" spans="1:3">
      <c r="A90" s="3" t="s">
        <v>508</v>
      </c>
    </row>
    <row r="91" spans="1:3">
      <c r="A91" s="4" t="s">
        <v>467</v>
      </c>
      <c r="B91" s="5" t="n">
        <v>1310</v>
      </c>
      <c r="C91" s="5" t="n">
        <v>1877</v>
      </c>
    </row>
    <row r="92" spans="1:3">
      <c r="A92" s="4" t="s">
        <v>531</v>
      </c>
    </row>
    <row r="93" spans="1:3">
      <c r="A93" s="3" t="s">
        <v>508</v>
      </c>
    </row>
    <row r="94" spans="1:3">
      <c r="A94" s="4" t="s">
        <v>467</v>
      </c>
      <c r="B94" s="5" t="n">
        <v>5449</v>
      </c>
      <c r="C94" s="5" t="n">
        <v>6927</v>
      </c>
    </row>
    <row r="95" spans="1:3">
      <c r="A95" s="4" t="s">
        <v>532</v>
      </c>
    </row>
    <row r="96" spans="1:3">
      <c r="A96" s="3" t="s">
        <v>508</v>
      </c>
    </row>
    <row r="97" spans="1:3">
      <c r="A97" s="4" t="s">
        <v>467</v>
      </c>
      <c r="B97" s="5" t="n">
        <v>28</v>
      </c>
      <c r="C97" s="5" t="n">
        <v>42</v>
      </c>
    </row>
    <row r="98" spans="1:3">
      <c r="A98" s="4" t="s">
        <v>533</v>
      </c>
    </row>
    <row r="99" spans="1:3">
      <c r="A99" s="3" t="s">
        <v>508</v>
      </c>
    </row>
    <row r="100" spans="1:3">
      <c r="A100" s="4" t="s">
        <v>467</v>
      </c>
      <c r="B100" s="5" t="n">
        <v>14223</v>
      </c>
      <c r="C100" s="5" t="n">
        <v>16747</v>
      </c>
    </row>
    <row r="101" spans="1:3">
      <c r="A101" s="4" t="s">
        <v>534</v>
      </c>
    </row>
    <row r="102" spans="1:3">
      <c r="A102" s="3" t="s">
        <v>508</v>
      </c>
    </row>
    <row r="103" spans="1:3">
      <c r="A103" s="4" t="s">
        <v>467</v>
      </c>
      <c r="B103" s="5" t="n">
        <v>8700</v>
      </c>
      <c r="C103" s="5" t="n">
        <v>10808</v>
      </c>
    </row>
    <row r="104" spans="1:3">
      <c r="A104" s="4" t="s">
        <v>535</v>
      </c>
    </row>
    <row r="105" spans="1:3">
      <c r="A105" s="3" t="s">
        <v>508</v>
      </c>
    </row>
    <row r="106" spans="1:3">
      <c r="A106" s="4" t="s">
        <v>467</v>
      </c>
      <c r="B106" s="5" t="n">
        <v>3658</v>
      </c>
      <c r="C106" s="5" t="n">
        <v>2485</v>
      </c>
    </row>
    <row r="107" spans="1:3">
      <c r="A107" s="4" t="s">
        <v>536</v>
      </c>
    </row>
    <row r="108" spans="1:3">
      <c r="A108" s="3" t="s">
        <v>508</v>
      </c>
    </row>
    <row r="109" spans="1:3">
      <c r="A109" s="4" t="s">
        <v>467</v>
      </c>
      <c r="B109" s="5" t="n">
        <v>648</v>
      </c>
      <c r="C109" s="5" t="n">
        <v>783</v>
      </c>
    </row>
    <row r="110" spans="1:3">
      <c r="A110" s="4" t="s">
        <v>537</v>
      </c>
    </row>
    <row r="111" spans="1:3">
      <c r="A111" s="3" t="s">
        <v>508</v>
      </c>
    </row>
    <row r="112" spans="1:3">
      <c r="A112" s="4" t="s">
        <v>467</v>
      </c>
      <c r="B112" s="5" t="n">
        <v>1212</v>
      </c>
      <c r="C112" s="5" t="n">
        <v>2658</v>
      </c>
    </row>
    <row r="113" spans="1:3">
      <c r="A113" s="4" t="s">
        <v>538</v>
      </c>
    </row>
    <row r="114" spans="1:3">
      <c r="A114" s="3" t="s">
        <v>508</v>
      </c>
    </row>
    <row r="115" spans="1:3">
      <c r="A115" s="4" t="s">
        <v>467</v>
      </c>
      <c r="B115" s="5" t="n">
        <v>5</v>
      </c>
      <c r="C115" s="5" t="n">
        <v>13</v>
      </c>
    </row>
    <row r="116" spans="1:3">
      <c r="A116" s="11" t="n">
        <v>-6</v>
      </c>
    </row>
    <row r="117" spans="1:3">
      <c r="A117" s="3" t="s">
        <v>508</v>
      </c>
    </row>
    <row r="118" spans="1:3">
      <c r="A118" s="4" t="s">
        <v>467</v>
      </c>
      <c r="B118" s="5" t="n">
        <v>9404</v>
      </c>
      <c r="C118" s="5" t="n">
        <v>13098</v>
      </c>
    </row>
    <row r="119" spans="1:3">
      <c r="A119" s="4" t="s">
        <v>539</v>
      </c>
    </row>
    <row r="120" spans="1:3">
      <c r="A120" s="3" t="s">
        <v>508</v>
      </c>
    </row>
    <row r="121" spans="1:3">
      <c r="A121" s="4" t="s">
        <v>467</v>
      </c>
      <c r="B121" s="5" t="n">
        <v>4032</v>
      </c>
      <c r="C121" s="5" t="n">
        <v>5323</v>
      </c>
    </row>
    <row r="122" spans="1:3">
      <c r="A122" s="4" t="s">
        <v>540</v>
      </c>
    </row>
    <row r="123" spans="1:3">
      <c r="A123" s="3" t="s">
        <v>508</v>
      </c>
    </row>
    <row r="124" spans="1:3">
      <c r="A124" s="4" t="s">
        <v>467</v>
      </c>
      <c r="B124" s="5" t="n">
        <v>1373</v>
      </c>
      <c r="C124" s="5" t="n">
        <v>1777</v>
      </c>
    </row>
    <row r="125" spans="1:3">
      <c r="A125" s="4" t="s">
        <v>541</v>
      </c>
    </row>
    <row r="126" spans="1:3">
      <c r="A126" s="3" t="s">
        <v>508</v>
      </c>
    </row>
    <row r="127" spans="1:3">
      <c r="A127" s="4" t="s">
        <v>467</v>
      </c>
      <c r="B127" s="5" t="n">
        <v>374</v>
      </c>
      <c r="C127" s="5" t="n">
        <v>385</v>
      </c>
    </row>
    <row r="128" spans="1:3">
      <c r="A128" s="4" t="s">
        <v>542</v>
      </c>
    </row>
    <row r="129" spans="1:3">
      <c r="A129" s="3" t="s">
        <v>508</v>
      </c>
    </row>
    <row r="130" spans="1:3">
      <c r="A130" s="4" t="s">
        <v>467</v>
      </c>
      <c r="B130" s="5" t="n">
        <v>3515</v>
      </c>
      <c r="C130" s="5" t="n">
        <v>5493</v>
      </c>
    </row>
    <row r="131" spans="1:3">
      <c r="A131" s="4" t="s">
        <v>543</v>
      </c>
    </row>
    <row r="132" spans="1:3">
      <c r="A132" s="3" t="s">
        <v>508</v>
      </c>
    </row>
    <row r="133" spans="1:3">
      <c r="A133" s="4" t="s">
        <v>467</v>
      </c>
      <c r="B133" s="5" t="n">
        <v>14</v>
      </c>
      <c r="C133" s="5" t="n">
        <v>17</v>
      </c>
    </row>
    <row r="134" spans="1:3">
      <c r="A134" s="4" t="s">
        <v>544</v>
      </c>
    </row>
    <row r="135" spans="1:3">
      <c r="A135" s="3" t="s">
        <v>508</v>
      </c>
    </row>
    <row r="136" spans="1:3">
      <c r="A136" s="4" t="s">
        <v>467</v>
      </c>
      <c r="B136" s="5" t="n">
        <v>96</v>
      </c>
      <c r="C136" s="5" t="n">
        <v>103</v>
      </c>
    </row>
    <row r="137" spans="1:3">
      <c r="A137" s="4" t="s">
        <v>545</v>
      </c>
    </row>
    <row r="138" spans="1:3">
      <c r="A138" s="3" t="s">
        <v>508</v>
      </c>
    </row>
    <row r="139" spans="1:3">
      <c r="A139" s="4" t="s">
        <v>467</v>
      </c>
      <c r="B139" s="5" t="n">
        <v>227725</v>
      </c>
      <c r="C139" s="5" t="n">
        <v>221857</v>
      </c>
    </row>
    <row r="140" spans="1:3">
      <c r="A140" s="4" t="s">
        <v>546</v>
      </c>
    </row>
    <row r="141" spans="1:3">
      <c r="A141" s="3" t="s">
        <v>508</v>
      </c>
    </row>
    <row r="142" spans="1:3">
      <c r="A142" s="4" t="s">
        <v>467</v>
      </c>
      <c r="B142" s="5" t="n">
        <v>3854</v>
      </c>
      <c r="C142" s="5" t="n">
        <v>4414</v>
      </c>
    </row>
    <row r="143" spans="1:3">
      <c r="A143" s="4" t="s">
        <v>547</v>
      </c>
    </row>
    <row r="144" spans="1:3">
      <c r="A144" s="3" t="s">
        <v>508</v>
      </c>
    </row>
    <row r="145" spans="1:3">
      <c r="A145" s="4" t="s">
        <v>467</v>
      </c>
      <c r="B145" s="5" t="n">
        <v>195762</v>
      </c>
      <c r="C145" s="5" t="n">
        <v>185342</v>
      </c>
    </row>
    <row r="146" spans="1:3">
      <c r="A146" s="4" t="s">
        <v>548</v>
      </c>
    </row>
    <row r="147" spans="1:3">
      <c r="A147" s="3" t="s">
        <v>508</v>
      </c>
    </row>
    <row r="148" spans="1:3">
      <c r="A148" s="4" t="s">
        <v>467</v>
      </c>
      <c r="B148" s="5" t="n">
        <v>10804</v>
      </c>
      <c r="C148" s="5" t="n">
        <v>12181</v>
      </c>
    </row>
    <row r="149" spans="1:3">
      <c r="A149" s="4" t="s">
        <v>549</v>
      </c>
    </row>
    <row r="150" spans="1:3">
      <c r="A150" s="3" t="s">
        <v>508</v>
      </c>
    </row>
    <row r="151" spans="1:3">
      <c r="A151" s="4" t="s">
        <v>467</v>
      </c>
      <c r="B151" s="6" t="n">
        <v>17305</v>
      </c>
      <c r="C151" s="6" t="n">
        <v>199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79</v>
      </c>
    </row>
    <row r="3" spans="1:4">
      <c r="A3" s="3" t="s">
        <v>551</v>
      </c>
    </row>
    <row r="4" spans="1:4">
      <c r="A4" s="4" t="s">
        <v>552</v>
      </c>
      <c r="B4" s="4" t="s">
        <v>553</v>
      </c>
    </row>
    <row r="5" spans="1:4">
      <c r="A5" s="3" t="s">
        <v>554</v>
      </c>
    </row>
    <row r="6" spans="1:4">
      <c r="A6" s="4" t="s">
        <v>555</v>
      </c>
      <c r="B6" s="6" t="n">
        <v>3170</v>
      </c>
      <c r="C6" s="6" t="n">
        <v>6087</v>
      </c>
    </row>
    <row r="7" spans="1:4">
      <c r="A7" s="4" t="s">
        <v>556</v>
      </c>
      <c r="B7" s="5" t="n">
        <v>682</v>
      </c>
      <c r="C7" s="5" t="n">
        <v>670</v>
      </c>
    </row>
    <row r="8" spans="1:4">
      <c r="A8" s="4" t="s">
        <v>137</v>
      </c>
      <c r="B8" s="5" t="n">
        <v>3852</v>
      </c>
      <c r="C8" s="5" t="n">
        <v>6757</v>
      </c>
    </row>
    <row r="9" spans="1:4">
      <c r="A9" s="4" t="s">
        <v>557</v>
      </c>
      <c r="B9" s="5" t="n">
        <v>6054</v>
      </c>
      <c r="C9" s="5" t="n">
        <v>9002</v>
      </c>
    </row>
    <row r="10" spans="1:4">
      <c r="A10" s="4" t="s">
        <v>558</v>
      </c>
      <c r="B10" s="5" t="n">
        <v>334</v>
      </c>
      <c r="C10" s="5" t="n">
        <v>321</v>
      </c>
    </row>
    <row r="11" spans="1:4">
      <c r="A11" s="3" t="s">
        <v>559</v>
      </c>
    </row>
    <row r="12" spans="1:4">
      <c r="A12" s="4" t="s">
        <v>560</v>
      </c>
      <c r="B12" s="5" t="n">
        <v>5137</v>
      </c>
      <c r="C12" s="5" t="n">
        <v>7896</v>
      </c>
      <c r="D12" s="6" t="n">
        <v>5404</v>
      </c>
    </row>
    <row r="13" spans="1:4">
      <c r="A13" s="3" t="s">
        <v>561</v>
      </c>
    </row>
    <row r="14" spans="1:4">
      <c r="A14" s="4" t="s">
        <v>562</v>
      </c>
      <c r="B14" s="5" t="n">
        <v>281</v>
      </c>
      <c r="C14" s="5" t="n">
        <v>370</v>
      </c>
      <c r="D14" s="5" t="n">
        <v>370</v>
      </c>
    </row>
    <row r="15" spans="1:4">
      <c r="A15" s="4" t="s">
        <v>479</v>
      </c>
    </row>
    <row r="16" spans="1:4">
      <c r="A16" s="3" t="s">
        <v>554</v>
      </c>
    </row>
    <row r="17" spans="1:4">
      <c r="A17" s="4" t="s">
        <v>555</v>
      </c>
      <c r="B17" s="5" t="n">
        <v>1511</v>
      </c>
      <c r="C17" s="5" t="n">
        <v>3234</v>
      </c>
    </row>
    <row r="18" spans="1:4">
      <c r="A18" s="4" t="s">
        <v>556</v>
      </c>
      <c r="B18" s="5" t="n">
        <v>516</v>
      </c>
      <c r="C18" s="5" t="n">
        <v>345</v>
      </c>
    </row>
    <row r="19" spans="1:4">
      <c r="A19" s="4" t="s">
        <v>137</v>
      </c>
      <c r="B19" s="5" t="n">
        <v>2027</v>
      </c>
      <c r="C19" s="5" t="n">
        <v>3579</v>
      </c>
    </row>
    <row r="20" spans="1:4">
      <c r="A20" s="4" t="s">
        <v>557</v>
      </c>
      <c r="B20" s="5" t="n">
        <v>3326</v>
      </c>
      <c r="C20" s="5" t="n">
        <v>4700</v>
      </c>
    </row>
    <row r="21" spans="1:4">
      <c r="A21" s="4" t="s">
        <v>558</v>
      </c>
      <c r="B21" s="5" t="n">
        <v>168</v>
      </c>
      <c r="C21" s="5" t="n">
        <v>70</v>
      </c>
    </row>
    <row r="22" spans="1:4">
      <c r="A22" s="3" t="s">
        <v>559</v>
      </c>
    </row>
    <row r="23" spans="1:4">
      <c r="A23" s="4" t="s">
        <v>560</v>
      </c>
      <c r="B23" s="5" t="n">
        <v>2784</v>
      </c>
      <c r="C23" s="5" t="n">
        <v>3848</v>
      </c>
      <c r="D23" s="5" t="n">
        <v>2656</v>
      </c>
    </row>
    <row r="24" spans="1:4">
      <c r="A24" s="3" t="s">
        <v>561</v>
      </c>
    </row>
    <row r="25" spans="1:4">
      <c r="A25" s="4" t="s">
        <v>562</v>
      </c>
      <c r="C25" s="5" t="n">
        <v>178</v>
      </c>
      <c r="D25" s="5" t="n">
        <v>232</v>
      </c>
    </row>
    <row r="26" spans="1:4">
      <c r="A26" s="4" t="s">
        <v>480</v>
      </c>
    </row>
    <row r="27" spans="1:4">
      <c r="A27" s="3" t="s">
        <v>554</v>
      </c>
    </row>
    <row r="28" spans="1:4">
      <c r="A28" s="4" t="s">
        <v>556</v>
      </c>
      <c r="B28" s="5" t="n">
        <v>166</v>
      </c>
      <c r="C28" s="5" t="n">
        <v>325</v>
      </c>
    </row>
    <row r="29" spans="1:4">
      <c r="A29" s="4" t="s">
        <v>137</v>
      </c>
      <c r="B29" s="5" t="n">
        <v>166</v>
      </c>
      <c r="C29" s="5" t="n">
        <v>325</v>
      </c>
    </row>
    <row r="30" spans="1:4">
      <c r="A30" s="4" t="s">
        <v>557</v>
      </c>
      <c r="B30" s="5" t="n">
        <v>326</v>
      </c>
      <c r="C30" s="5" t="n">
        <v>400</v>
      </c>
    </row>
    <row r="31" spans="1:4">
      <c r="A31" s="4" t="s">
        <v>558</v>
      </c>
      <c r="B31" s="5" t="n">
        <v>166</v>
      </c>
      <c r="C31" s="5" t="n">
        <v>251</v>
      </c>
    </row>
    <row r="32" spans="1:4">
      <c r="A32" s="3" t="s">
        <v>559</v>
      </c>
    </row>
    <row r="33" spans="1:4">
      <c r="A33" s="4" t="s">
        <v>560</v>
      </c>
      <c r="B33" s="5" t="n">
        <v>246</v>
      </c>
      <c r="C33" s="5" t="n">
        <v>200</v>
      </c>
      <c r="D33" s="5" t="n">
        <v>628</v>
      </c>
    </row>
    <row r="34" spans="1:4">
      <c r="A34" s="3" t="s">
        <v>561</v>
      </c>
    </row>
    <row r="35" spans="1:4">
      <c r="A35" s="4" t="s">
        <v>562</v>
      </c>
      <c r="B35" s="5" t="n">
        <v>141000</v>
      </c>
      <c r="C35" s="5" t="n">
        <v>4</v>
      </c>
      <c r="D35" s="5" t="n">
        <v>9</v>
      </c>
    </row>
    <row r="36" spans="1:4">
      <c r="A36" s="4" t="s">
        <v>481</v>
      </c>
    </row>
    <row r="37" spans="1:4">
      <c r="A37" s="3" t="s">
        <v>561</v>
      </c>
    </row>
    <row r="38" spans="1:4">
      <c r="A38" s="4" t="s">
        <v>562</v>
      </c>
      <c r="B38" s="5" t="n">
        <v>1</v>
      </c>
    </row>
    <row r="39" spans="1:4">
      <c r="A39" s="4" t="s">
        <v>482</v>
      </c>
    </row>
    <row r="40" spans="1:4">
      <c r="A40" s="3" t="s">
        <v>554</v>
      </c>
    </row>
    <row r="41" spans="1:4">
      <c r="A41" s="4" t="s">
        <v>555</v>
      </c>
      <c r="B41" s="5" t="n">
        <v>1621</v>
      </c>
      <c r="C41" s="5" t="n">
        <v>2792</v>
      </c>
    </row>
    <row r="42" spans="1:4">
      <c r="A42" s="4" t="s">
        <v>137</v>
      </c>
      <c r="B42" s="5" t="n">
        <v>1621</v>
      </c>
      <c r="C42" s="5" t="n">
        <v>2792</v>
      </c>
    </row>
    <row r="43" spans="1:4">
      <c r="A43" s="4" t="s">
        <v>557</v>
      </c>
      <c r="B43" s="5" t="n">
        <v>2315</v>
      </c>
      <c r="C43" s="5" t="n">
        <v>3794</v>
      </c>
    </row>
    <row r="44" spans="1:4">
      <c r="A44" s="3" t="s">
        <v>559</v>
      </c>
    </row>
    <row r="45" spans="1:4">
      <c r="A45" s="4" t="s">
        <v>560</v>
      </c>
      <c r="B45" s="5" t="n">
        <v>2057</v>
      </c>
      <c r="C45" s="5" t="n">
        <v>3794</v>
      </c>
      <c r="D45" s="5" t="n">
        <v>2120</v>
      </c>
    </row>
    <row r="46" spans="1:4">
      <c r="A46" s="3" t="s">
        <v>561</v>
      </c>
    </row>
    <row r="47" spans="1:4">
      <c r="A47" s="4" t="s">
        <v>562</v>
      </c>
      <c r="B47" s="5" t="n">
        <v>3</v>
      </c>
      <c r="C47" s="5" t="n">
        <v>182</v>
      </c>
      <c r="D47" s="6" t="n">
        <v>129</v>
      </c>
    </row>
    <row r="48" spans="1:4">
      <c r="A48" s="4" t="s">
        <v>483</v>
      </c>
    </row>
    <row r="49" spans="1:4">
      <c r="A49" s="3" t="s">
        <v>554</v>
      </c>
    </row>
    <row r="50" spans="1:4">
      <c r="A50" s="4" t="s">
        <v>555</v>
      </c>
      <c r="B50" s="5" t="n">
        <v>17</v>
      </c>
      <c r="C50" s="5" t="n">
        <v>57</v>
      </c>
    </row>
    <row r="51" spans="1:4">
      <c r="A51" s="4" t="s">
        <v>137</v>
      </c>
      <c r="B51" s="5" t="n">
        <v>17</v>
      </c>
      <c r="C51" s="5" t="n">
        <v>57</v>
      </c>
    </row>
    <row r="52" spans="1:4">
      <c r="A52" s="4" t="s">
        <v>557</v>
      </c>
      <c r="B52" s="5" t="n">
        <v>66</v>
      </c>
      <c r="C52" s="5" t="n">
        <v>80</v>
      </c>
    </row>
    <row r="53" spans="1:4">
      <c r="A53" s="3" t="s">
        <v>559</v>
      </c>
    </row>
    <row r="54" spans="1:4">
      <c r="A54" s="4" t="s">
        <v>560</v>
      </c>
      <c r="B54" s="5" t="n">
        <v>37</v>
      </c>
      <c r="C54" s="5" t="n">
        <v>40</v>
      </c>
    </row>
    <row r="55" spans="1:4">
      <c r="A55" s="3" t="s">
        <v>561</v>
      </c>
    </row>
    <row r="56" spans="1:4">
      <c r="A56" s="4" t="s">
        <v>562</v>
      </c>
      <c r="B56" s="5" t="n">
        <v>134</v>
      </c>
      <c r="C56" s="5" t="n">
        <v>4</v>
      </c>
    </row>
    <row r="57" spans="1:4">
      <c r="A57" s="4" t="s">
        <v>41</v>
      </c>
    </row>
    <row r="58" spans="1:4">
      <c r="A58" s="3" t="s">
        <v>554</v>
      </c>
    </row>
    <row r="59" spans="1:4">
      <c r="A59" s="4" t="s">
        <v>555</v>
      </c>
      <c r="B59" s="5" t="n">
        <v>21</v>
      </c>
      <c r="C59" s="5" t="n">
        <v>4</v>
      </c>
    </row>
    <row r="60" spans="1:4">
      <c r="A60" s="4" t="s">
        <v>137</v>
      </c>
      <c r="B60" s="5" t="n">
        <v>21</v>
      </c>
      <c r="C60" s="5" t="n">
        <v>4</v>
      </c>
    </row>
    <row r="61" spans="1:4">
      <c r="A61" s="4" t="s">
        <v>557</v>
      </c>
      <c r="B61" s="5" t="n">
        <v>21</v>
      </c>
      <c r="C61" s="5" t="n">
        <v>28</v>
      </c>
    </row>
    <row r="62" spans="1:4">
      <c r="A62" s="3" t="s">
        <v>559</v>
      </c>
    </row>
    <row r="63" spans="1:4">
      <c r="A63" s="4" t="s">
        <v>560</v>
      </c>
      <c r="B63" s="5" t="n">
        <v>13</v>
      </c>
      <c r="C63" s="5" t="n">
        <v>14</v>
      </c>
    </row>
    <row r="64" spans="1:4">
      <c r="A64" s="3" t="s">
        <v>561</v>
      </c>
    </row>
    <row r="65" spans="1:4">
      <c r="A65" s="4" t="s">
        <v>562</v>
      </c>
      <c r="B65" s="6" t="n">
        <v>2</v>
      </c>
      <c r="C65" s="6"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3</v>
      </c>
      <c r="B1" s="2" t="s">
        <v>2</v>
      </c>
      <c r="C1" s="2" t="s">
        <v>30</v>
      </c>
    </row>
    <row r="2" spans="1:3">
      <c r="A2" s="3" t="s">
        <v>564</v>
      </c>
    </row>
    <row r="3" spans="1:3">
      <c r="A3" s="4" t="s">
        <v>137</v>
      </c>
      <c r="B3" s="6" t="n">
        <v>6613</v>
      </c>
      <c r="C3" s="6" t="n">
        <v>7498</v>
      </c>
    </row>
    <row r="4" spans="1:3">
      <c r="A4" s="4" t="s">
        <v>565</v>
      </c>
    </row>
    <row r="5" spans="1:3">
      <c r="A5" s="3" t="s">
        <v>564</v>
      </c>
    </row>
    <row r="6" spans="1:3">
      <c r="A6" s="4" t="s">
        <v>566</v>
      </c>
      <c r="B6" s="5" t="n">
        <v>4045</v>
      </c>
      <c r="C6" s="5" t="n">
        <v>3374</v>
      </c>
    </row>
    <row r="7" spans="1:3">
      <c r="A7" s="4" t="s">
        <v>567</v>
      </c>
    </row>
    <row r="8" spans="1:3">
      <c r="A8" s="3" t="s">
        <v>564</v>
      </c>
    </row>
    <row r="9" spans="1:3">
      <c r="A9" s="4" t="s">
        <v>568</v>
      </c>
      <c r="B9" s="5" t="n">
        <v>2568</v>
      </c>
      <c r="C9" s="5" t="n">
        <v>4124</v>
      </c>
    </row>
    <row r="10" spans="1:3">
      <c r="A10" s="4" t="s">
        <v>479</v>
      </c>
    </row>
    <row r="11" spans="1:3">
      <c r="A11" s="3" t="s">
        <v>564</v>
      </c>
    </row>
    <row r="12" spans="1:3">
      <c r="A12" s="4" t="s">
        <v>137</v>
      </c>
      <c r="B12" s="5" t="n">
        <v>1326</v>
      </c>
      <c r="C12" s="5" t="n">
        <v>2674</v>
      </c>
    </row>
    <row r="13" spans="1:3">
      <c r="A13" s="4" t="s">
        <v>569</v>
      </c>
    </row>
    <row r="14" spans="1:3">
      <c r="A14" s="3" t="s">
        <v>564</v>
      </c>
    </row>
    <row r="15" spans="1:3">
      <c r="A15" s="4" t="s">
        <v>566</v>
      </c>
      <c r="B15" s="5" t="n">
        <v>460</v>
      </c>
      <c r="C15" s="5" t="n">
        <v>942</v>
      </c>
    </row>
    <row r="16" spans="1:3">
      <c r="A16" s="4" t="s">
        <v>570</v>
      </c>
    </row>
    <row r="17" spans="1:3">
      <c r="A17" s="3" t="s">
        <v>564</v>
      </c>
    </row>
    <row r="18" spans="1:3">
      <c r="A18" s="4" t="s">
        <v>568</v>
      </c>
      <c r="B18" s="5" t="n">
        <v>866</v>
      </c>
      <c r="C18" s="5" t="n">
        <v>1732</v>
      </c>
    </row>
    <row r="19" spans="1:3">
      <c r="A19" s="4" t="s">
        <v>480</v>
      </c>
    </row>
    <row r="20" spans="1:3">
      <c r="A20" s="3" t="s">
        <v>564</v>
      </c>
    </row>
    <row r="21" spans="1:3">
      <c r="A21" s="4" t="s">
        <v>137</v>
      </c>
      <c r="B21" s="5" t="n">
        <v>354</v>
      </c>
      <c r="C21" s="5" t="n">
        <v>523</v>
      </c>
    </row>
    <row r="22" spans="1:3">
      <c r="A22" s="4" t="s">
        <v>571</v>
      </c>
    </row>
    <row r="23" spans="1:3">
      <c r="A23" s="3" t="s">
        <v>564</v>
      </c>
    </row>
    <row r="24" spans="1:3">
      <c r="A24" s="4" t="s">
        <v>566</v>
      </c>
      <c r="B24" s="5" t="n">
        <v>16</v>
      </c>
      <c r="C24" s="5" t="n">
        <v>186</v>
      </c>
    </row>
    <row r="25" spans="1:3">
      <c r="A25" s="4" t="s">
        <v>572</v>
      </c>
    </row>
    <row r="26" spans="1:3">
      <c r="A26" s="3" t="s">
        <v>564</v>
      </c>
    </row>
    <row r="27" spans="1:3">
      <c r="A27" s="4" t="s">
        <v>568</v>
      </c>
      <c r="B27" s="5" t="n">
        <v>338</v>
      </c>
      <c r="C27" s="5" t="n">
        <v>337</v>
      </c>
    </row>
    <row r="28" spans="1:3">
      <c r="A28" s="4" t="s">
        <v>481</v>
      </c>
    </row>
    <row r="29" spans="1:3">
      <c r="A29" s="3" t="s">
        <v>564</v>
      </c>
    </row>
    <row r="30" spans="1:3">
      <c r="A30" s="4" t="s">
        <v>137</v>
      </c>
      <c r="B30" s="5" t="n">
        <v>87</v>
      </c>
    </row>
    <row r="31" spans="1:3">
      <c r="A31" s="4" t="s">
        <v>573</v>
      </c>
    </row>
    <row r="32" spans="1:3">
      <c r="A32" s="3" t="s">
        <v>564</v>
      </c>
    </row>
    <row r="33" spans="1:3">
      <c r="A33" s="4" t="s">
        <v>566</v>
      </c>
      <c r="B33" s="5" t="n">
        <v>73</v>
      </c>
    </row>
    <row r="34" spans="1:3">
      <c r="A34" s="4" t="s">
        <v>574</v>
      </c>
    </row>
    <row r="35" spans="1:3">
      <c r="A35" s="3" t="s">
        <v>564</v>
      </c>
    </row>
    <row r="36" spans="1:3">
      <c r="A36" s="4" t="s">
        <v>568</v>
      </c>
      <c r="B36" s="5" t="n">
        <v>14</v>
      </c>
    </row>
    <row r="37" spans="1:3">
      <c r="A37" s="4" t="s">
        <v>482</v>
      </c>
    </row>
    <row r="38" spans="1:3">
      <c r="A38" s="3" t="s">
        <v>564</v>
      </c>
    </row>
    <row r="39" spans="1:3">
      <c r="A39" s="4" t="s">
        <v>137</v>
      </c>
      <c r="B39" s="5" t="n">
        <v>4774</v>
      </c>
      <c r="C39" s="5" t="n">
        <v>4069</v>
      </c>
    </row>
    <row r="40" spans="1:3">
      <c r="A40" s="4" t="s">
        <v>575</v>
      </c>
    </row>
    <row r="41" spans="1:3">
      <c r="A41" s="3" t="s">
        <v>564</v>
      </c>
    </row>
    <row r="42" spans="1:3">
      <c r="A42" s="4" t="s">
        <v>566</v>
      </c>
      <c r="B42" s="5" t="n">
        <v>3424</v>
      </c>
      <c r="C42" s="5" t="n">
        <v>2113</v>
      </c>
    </row>
    <row r="43" spans="1:3">
      <c r="A43" s="4" t="s">
        <v>576</v>
      </c>
    </row>
    <row r="44" spans="1:3">
      <c r="A44" s="3" t="s">
        <v>564</v>
      </c>
    </row>
    <row r="45" spans="1:3">
      <c r="A45" s="4" t="s">
        <v>568</v>
      </c>
      <c r="B45" s="5" t="n">
        <v>1350</v>
      </c>
      <c r="C45" s="5" t="n">
        <v>1956</v>
      </c>
    </row>
    <row r="46" spans="1:3">
      <c r="A46" s="4" t="s">
        <v>483</v>
      </c>
    </row>
    <row r="47" spans="1:3">
      <c r="A47" s="3" t="s">
        <v>564</v>
      </c>
    </row>
    <row r="48" spans="1:3">
      <c r="A48" s="4" t="s">
        <v>137</v>
      </c>
      <c r="C48" s="5" t="n">
        <v>17</v>
      </c>
    </row>
    <row r="49" spans="1:3">
      <c r="A49" s="4" t="s">
        <v>577</v>
      </c>
    </row>
    <row r="50" spans="1:3">
      <c r="A50" s="3" t="s">
        <v>564</v>
      </c>
    </row>
    <row r="51" spans="1:3">
      <c r="A51" s="4" t="s">
        <v>568</v>
      </c>
      <c r="C51" s="5" t="n">
        <v>17</v>
      </c>
    </row>
    <row r="52" spans="1:3">
      <c r="A52" s="4" t="s">
        <v>41</v>
      </c>
    </row>
    <row r="53" spans="1:3">
      <c r="A53" s="3" t="s">
        <v>564</v>
      </c>
    </row>
    <row r="54" spans="1:3">
      <c r="A54" s="4" t="s">
        <v>137</v>
      </c>
      <c r="B54" s="5" t="n">
        <v>72</v>
      </c>
      <c r="C54" s="5" t="n">
        <v>215</v>
      </c>
    </row>
    <row r="55" spans="1:3">
      <c r="A55" s="4" t="s">
        <v>578</v>
      </c>
    </row>
    <row r="56" spans="1:3">
      <c r="A56" s="3" t="s">
        <v>564</v>
      </c>
    </row>
    <row r="57" spans="1:3">
      <c r="A57" s="4" t="s">
        <v>566</v>
      </c>
      <c r="B57" s="6" t="n">
        <v>72</v>
      </c>
      <c r="C57" s="5" t="n">
        <v>133</v>
      </c>
    </row>
    <row r="58" spans="1:3">
      <c r="A58" s="4" t="s">
        <v>579</v>
      </c>
    </row>
    <row r="59" spans="1:3">
      <c r="A59" s="3" t="s">
        <v>564</v>
      </c>
    </row>
    <row r="60" spans="1:3">
      <c r="A60" s="4" t="s">
        <v>568</v>
      </c>
      <c r="C60" s="6" t="n">
        <v>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0</v>
      </c>
    </row>
    <row r="3" spans="1:3">
      <c r="A3" s="3" t="s">
        <v>208</v>
      </c>
    </row>
    <row r="4" spans="1:3">
      <c r="A4" s="4" t="s">
        <v>581</v>
      </c>
      <c r="B4" s="5" t="n">
        <v>6</v>
      </c>
    </row>
    <row r="5" spans="1:3">
      <c r="A5" s="4" t="s">
        <v>582</v>
      </c>
      <c r="B5" s="5" t="n">
        <v>0</v>
      </c>
      <c r="C5"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2</v>
      </c>
    </row>
    <row r="3" spans="1:4">
      <c r="A3" s="3" t="s">
        <v>584</v>
      </c>
    </row>
    <row r="4" spans="1:4">
      <c r="A4" s="4" t="s">
        <v>585</v>
      </c>
      <c r="B4" s="6" t="n">
        <v>9195</v>
      </c>
      <c r="C4" s="6" t="n">
        <v>6887</v>
      </c>
    </row>
    <row r="5" spans="1:4">
      <c r="A5" s="4" t="s">
        <v>586</v>
      </c>
      <c r="B5" s="5" t="n">
        <v>2018</v>
      </c>
      <c r="C5" s="5" t="n">
        <v>2510</v>
      </c>
    </row>
    <row r="6" spans="1:4">
      <c r="A6" s="4" t="s">
        <v>587</v>
      </c>
      <c r="B6" s="5" t="n">
        <v>237</v>
      </c>
      <c r="C6" s="5" t="n">
        <v>2119</v>
      </c>
    </row>
    <row r="7" spans="1:4">
      <c r="A7" s="4" t="s">
        <v>588</v>
      </c>
      <c r="B7" s="5" t="n">
        <v>-1413</v>
      </c>
      <c r="C7" s="5" t="n">
        <v>-2321</v>
      </c>
    </row>
    <row r="8" spans="1:4">
      <c r="A8" s="4" t="s">
        <v>589</v>
      </c>
      <c r="B8" s="5" t="n">
        <v>10037</v>
      </c>
      <c r="C8" s="5" t="n">
        <v>9195</v>
      </c>
    </row>
    <row r="9" spans="1:4">
      <c r="A9" s="4" t="s">
        <v>590</v>
      </c>
      <c r="B9" s="5" t="n">
        <v>9195</v>
      </c>
      <c r="C9" s="5" t="n">
        <v>6887</v>
      </c>
      <c r="D9" s="6" t="n">
        <v>10037</v>
      </c>
    </row>
    <row r="10" spans="1:4">
      <c r="A10" s="4" t="s">
        <v>591</v>
      </c>
      <c r="D10" s="5" t="n">
        <v>605</v>
      </c>
    </row>
    <row r="11" spans="1:4">
      <c r="A11" s="11" t="n">
        <v>-6</v>
      </c>
    </row>
    <row r="12" spans="1:4">
      <c r="A12" s="3" t="s">
        <v>584</v>
      </c>
    </row>
    <row r="13" spans="1:4">
      <c r="A13" s="4" t="s">
        <v>585</v>
      </c>
      <c r="B13" s="5" t="n">
        <v>0</v>
      </c>
    </row>
    <row r="14" spans="1:4">
      <c r="A14" s="4" t="s">
        <v>589</v>
      </c>
      <c r="B14" s="5" t="n">
        <v>0</v>
      </c>
      <c r="C14" s="5" t="n">
        <v>0</v>
      </c>
    </row>
    <row r="15" spans="1:4">
      <c r="A15" s="4" t="s">
        <v>590</v>
      </c>
      <c r="B15" s="6" t="n">
        <v>0</v>
      </c>
      <c r="C15" s="6" t="n">
        <v>0</v>
      </c>
      <c r="D1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40"/>
    <col customWidth="1" max="5" min="5" width="46"/>
    <col customWidth="1" max="6" min="6" width="10"/>
  </cols>
  <sheetData>
    <row r="1" spans="1:6">
      <c r="A1" s="1" t="s">
        <v>132</v>
      </c>
      <c r="B1" s="2" t="s">
        <v>133</v>
      </c>
      <c r="C1" s="2" t="s">
        <v>134</v>
      </c>
      <c r="D1" s="2" t="s">
        <v>135</v>
      </c>
      <c r="E1" s="2" t="s">
        <v>136</v>
      </c>
      <c r="F1" s="2" t="s">
        <v>137</v>
      </c>
    </row>
    <row r="2" spans="1:6">
      <c r="A2" s="4" t="s">
        <v>138</v>
      </c>
      <c r="C2" s="6" t="n">
        <v>61679</v>
      </c>
      <c r="D2" s="6" t="n">
        <v>11804</v>
      </c>
      <c r="E2" s="6" t="n">
        <v>513</v>
      </c>
      <c r="F2" s="6" t="n">
        <v>73996</v>
      </c>
    </row>
    <row r="3" spans="1:6">
      <c r="A3" s="4" t="s">
        <v>139</v>
      </c>
      <c r="B3" s="5" t="n">
        <v>6266756</v>
      </c>
    </row>
    <row r="4" spans="1:6">
      <c r="A4" s="3" t="s">
        <v>140</v>
      </c>
    </row>
    <row r="5" spans="1:6">
      <c r="A5" s="4" t="s">
        <v>121</v>
      </c>
      <c r="D5" s="5" t="n">
        <v>5596</v>
      </c>
      <c r="F5" s="5" t="n">
        <v>5596</v>
      </c>
    </row>
    <row r="6" spans="1:6">
      <c r="A6" s="3" t="s">
        <v>141</v>
      </c>
    </row>
    <row r="7" spans="1:6">
      <c r="A7" s="4" t="s">
        <v>142</v>
      </c>
      <c r="E7" s="5" t="n">
        <v>-265</v>
      </c>
      <c r="F7" s="5" t="n">
        <v>-265</v>
      </c>
    </row>
    <row r="8" spans="1:6">
      <c r="A8" s="4" t="s">
        <v>131</v>
      </c>
      <c r="E8" s="5" t="n">
        <v>-265</v>
      </c>
      <c r="F8" s="5" t="n">
        <v>5331</v>
      </c>
    </row>
    <row r="9" spans="1:6">
      <c r="A9" s="4" t="s">
        <v>143</v>
      </c>
      <c r="C9" s="5" t="n">
        <v>576</v>
      </c>
      <c r="F9" s="5" t="n">
        <v>576</v>
      </c>
    </row>
    <row r="10" spans="1:6">
      <c r="A10" s="4" t="s">
        <v>144</v>
      </c>
      <c r="B10" s="5" t="n">
        <v>53319</v>
      </c>
    </row>
    <row r="11" spans="1:6">
      <c r="A11" s="4" t="s">
        <v>145</v>
      </c>
      <c r="C11" s="5" t="n">
        <v>-1122</v>
      </c>
      <c r="F11" s="5" t="n">
        <v>-1122</v>
      </c>
    </row>
    <row r="12" spans="1:6">
      <c r="A12" s="4" t="s">
        <v>146</v>
      </c>
      <c r="B12" s="5" t="n">
        <v>-102455</v>
      </c>
    </row>
    <row r="13" spans="1:6">
      <c r="A13" s="4" t="s">
        <v>147</v>
      </c>
      <c r="D13" s="5" t="n">
        <v>-2179</v>
      </c>
      <c r="F13" s="5" t="n">
        <v>-2179</v>
      </c>
    </row>
    <row r="14" spans="1:6">
      <c r="A14" s="4" t="s">
        <v>148</v>
      </c>
      <c r="C14" s="5" t="n">
        <v>61133</v>
      </c>
      <c r="D14" s="5" t="n">
        <v>15221</v>
      </c>
      <c r="E14" s="5" t="n">
        <v>248</v>
      </c>
      <c r="F14" s="5" t="n">
        <v>76602</v>
      </c>
    </row>
    <row r="15" spans="1:6">
      <c r="A15" s="4" t="s">
        <v>149</v>
      </c>
      <c r="B15" s="5" t="n">
        <v>6217620</v>
      </c>
    </row>
    <row r="16" spans="1:6">
      <c r="A16" s="3" t="s">
        <v>140</v>
      </c>
    </row>
    <row r="17" spans="1:6">
      <c r="A17" s="4" t="s">
        <v>121</v>
      </c>
      <c r="D17" s="5" t="n">
        <v>4483</v>
      </c>
      <c r="F17" s="5" t="n">
        <v>4483</v>
      </c>
    </row>
    <row r="18" spans="1:6">
      <c r="A18" s="3" t="s">
        <v>141</v>
      </c>
    </row>
    <row r="19" spans="1:6">
      <c r="A19" s="4" t="s">
        <v>142</v>
      </c>
      <c r="E19" s="5" t="n">
        <v>-399</v>
      </c>
      <c r="F19" s="5" t="n">
        <v>-399</v>
      </c>
    </row>
    <row r="20" spans="1:6">
      <c r="A20" s="4" t="s">
        <v>150</v>
      </c>
      <c r="E20" s="5" t="n">
        <v>-29</v>
      </c>
      <c r="F20" s="5" t="n">
        <v>-29</v>
      </c>
    </row>
    <row r="21" spans="1:6">
      <c r="A21" s="4" t="s">
        <v>131</v>
      </c>
      <c r="E21" s="5" t="n">
        <v>-428</v>
      </c>
      <c r="F21" s="5" t="n">
        <v>4055</v>
      </c>
    </row>
    <row r="22" spans="1:6">
      <c r="A22" s="4" t="s">
        <v>143</v>
      </c>
      <c r="C22" s="5" t="n">
        <v>600</v>
      </c>
      <c r="F22" s="5" t="n">
        <v>600</v>
      </c>
    </row>
    <row r="23" spans="1:6">
      <c r="A23" s="4" t="s">
        <v>144</v>
      </c>
      <c r="B23" s="5" t="n">
        <v>59751</v>
      </c>
    </row>
    <row r="24" spans="1:6">
      <c r="A24" s="4" t="s">
        <v>145</v>
      </c>
      <c r="C24" s="5" t="n">
        <v>-150</v>
      </c>
      <c r="F24" s="5" t="n">
        <v>-150</v>
      </c>
    </row>
    <row r="25" spans="1:6">
      <c r="A25" s="4" t="s">
        <v>146</v>
      </c>
      <c r="B25" s="5" t="n">
        <v>-14000</v>
      </c>
    </row>
    <row r="26" spans="1:6">
      <c r="A26" s="4" t="s">
        <v>147</v>
      </c>
      <c r="D26" s="5" t="n">
        <v>-2498</v>
      </c>
      <c r="F26" s="5" t="n">
        <v>-2498</v>
      </c>
    </row>
    <row r="27" spans="1:6">
      <c r="A27" s="4" t="s">
        <v>151</v>
      </c>
      <c r="C27" s="5" t="n">
        <v>61583</v>
      </c>
      <c r="D27" s="5" t="n">
        <v>17206</v>
      </c>
      <c r="E27" s="5" t="n">
        <v>-180</v>
      </c>
      <c r="F27" s="5" t="n">
        <v>78609</v>
      </c>
    </row>
    <row r="28" spans="1:6">
      <c r="A28" s="4" t="s">
        <v>152</v>
      </c>
      <c r="B28" s="5" t="n">
        <v>6263371</v>
      </c>
    </row>
    <row r="29" spans="1:6">
      <c r="A29" s="3" t="s">
        <v>140</v>
      </c>
    </row>
    <row r="30" spans="1:6">
      <c r="A30" s="4" t="s">
        <v>121</v>
      </c>
      <c r="D30" s="5" t="n">
        <v>5479</v>
      </c>
      <c r="F30" s="5" t="n">
        <v>5479</v>
      </c>
    </row>
    <row r="31" spans="1:6">
      <c r="A31" s="3" t="s">
        <v>141</v>
      </c>
    </row>
    <row r="32" spans="1:6">
      <c r="A32" s="4" t="s">
        <v>142</v>
      </c>
      <c r="E32" s="5" t="n">
        <v>42</v>
      </c>
      <c r="F32" s="5" t="n">
        <v>42</v>
      </c>
    </row>
    <row r="33" spans="1:6">
      <c r="A33" s="4" t="s">
        <v>150</v>
      </c>
      <c r="E33" s="5" t="n">
        <v>-106</v>
      </c>
      <c r="F33" s="5" t="n">
        <v>-106</v>
      </c>
    </row>
    <row r="34" spans="1:6">
      <c r="A34" s="4" t="s">
        <v>131</v>
      </c>
      <c r="E34" s="5" t="n">
        <v>-64</v>
      </c>
      <c r="F34" s="5" t="n">
        <v>5415</v>
      </c>
    </row>
    <row r="35" spans="1:6">
      <c r="A35" s="4" t="s">
        <v>143</v>
      </c>
      <c r="C35" s="5" t="n">
        <v>398</v>
      </c>
      <c r="F35" s="5" t="n">
        <v>398</v>
      </c>
    </row>
    <row r="36" spans="1:6">
      <c r="A36" s="4" t="s">
        <v>144</v>
      </c>
      <c r="B36" s="5" t="n">
        <v>31559</v>
      </c>
    </row>
    <row r="37" spans="1:6">
      <c r="A37" s="4" t="s">
        <v>153</v>
      </c>
      <c r="D37" s="5" t="n">
        <v>48</v>
      </c>
      <c r="E37" s="5" t="n">
        <v>-48</v>
      </c>
    </row>
    <row r="38" spans="1:6">
      <c r="A38" s="4" t="s">
        <v>147</v>
      </c>
      <c r="D38" s="5" t="n">
        <v>-3022</v>
      </c>
      <c r="F38" s="5" t="n">
        <v>-3022</v>
      </c>
    </row>
    <row r="39" spans="1:6">
      <c r="A39" s="4" t="s">
        <v>154</v>
      </c>
      <c r="C39" s="6" t="n">
        <v>61981</v>
      </c>
      <c r="D39" s="6" t="n">
        <v>19711</v>
      </c>
      <c r="E39" s="6" t="n">
        <v>-292</v>
      </c>
      <c r="F39" s="6" t="n">
        <v>81400</v>
      </c>
    </row>
    <row r="40" spans="1:6">
      <c r="A40" s="4" t="s">
        <v>155</v>
      </c>
      <c r="B40" s="5" t="n">
        <v>62949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2</v>
      </c>
      <c r="B1" s="2" t="s">
        <v>1</v>
      </c>
    </row>
    <row r="2" spans="1:4">
      <c r="B2" s="2" t="s">
        <v>2</v>
      </c>
      <c r="C2" s="2" t="s">
        <v>30</v>
      </c>
      <c r="D2" s="2" t="s">
        <v>79</v>
      </c>
    </row>
    <row r="3" spans="1:4">
      <c r="A3" s="3" t="s">
        <v>276</v>
      </c>
    </row>
    <row r="4" spans="1:4">
      <c r="A4" s="4" t="s">
        <v>593</v>
      </c>
      <c r="B4" s="6" t="n">
        <v>32649</v>
      </c>
      <c r="C4" s="6" t="n">
        <v>30019</v>
      </c>
    </row>
    <row r="5" spans="1:4">
      <c r="A5" s="4" t="s">
        <v>594</v>
      </c>
      <c r="B5" s="5" t="n">
        <v>16359</v>
      </c>
      <c r="C5" s="5" t="n">
        <v>14128</v>
      </c>
    </row>
    <row r="6" spans="1:4">
      <c r="A6" s="4" t="s">
        <v>595</v>
      </c>
      <c r="B6" s="5" t="n">
        <v>16290</v>
      </c>
      <c r="C6" s="5" t="n">
        <v>15891</v>
      </c>
    </row>
    <row r="7" spans="1:4">
      <c r="A7" s="4" t="s">
        <v>596</v>
      </c>
      <c r="B7" s="5" t="n">
        <v>1978</v>
      </c>
      <c r="C7" s="5" t="n">
        <v>1617</v>
      </c>
      <c r="D7" s="6" t="n">
        <v>1457</v>
      </c>
    </row>
    <row r="8" spans="1:4">
      <c r="A8" s="4" t="s">
        <v>597</v>
      </c>
    </row>
    <row r="9" spans="1:4">
      <c r="A9" s="3" t="s">
        <v>276</v>
      </c>
    </row>
    <row r="10" spans="1:4">
      <c r="A10" s="4" t="s">
        <v>593</v>
      </c>
      <c r="B10" s="5" t="n">
        <v>2998</v>
      </c>
      <c r="C10" s="5" t="n">
        <v>2566</v>
      </c>
    </row>
    <row r="11" spans="1:4">
      <c r="A11" s="4" t="s">
        <v>598</v>
      </c>
    </row>
    <row r="12" spans="1:4">
      <c r="A12" s="3" t="s">
        <v>276</v>
      </c>
    </row>
    <row r="13" spans="1:4">
      <c r="A13" s="4" t="s">
        <v>593</v>
      </c>
      <c r="B13" s="5" t="n">
        <v>18473</v>
      </c>
      <c r="C13" s="5" t="n">
        <v>18001</v>
      </c>
    </row>
    <row r="14" spans="1:4">
      <c r="A14" s="4" t="s">
        <v>599</v>
      </c>
    </row>
    <row r="15" spans="1:4">
      <c r="A15" s="3" t="s">
        <v>276</v>
      </c>
    </row>
    <row r="16" spans="1:4">
      <c r="A16" s="4" t="s">
        <v>593</v>
      </c>
      <c r="B16" s="6" t="n">
        <v>11178</v>
      </c>
      <c r="C16" s="5" t="n">
        <v>9142</v>
      </c>
    </row>
    <row r="17" spans="1:4">
      <c r="A17" s="4" t="s">
        <v>600</v>
      </c>
    </row>
    <row r="18" spans="1:4">
      <c r="A18" s="3" t="s">
        <v>276</v>
      </c>
    </row>
    <row r="19" spans="1:4">
      <c r="A19" s="4" t="s">
        <v>593</v>
      </c>
      <c r="C19" s="6" t="n">
        <v>3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6" t="n">
        <v>4782</v>
      </c>
      <c r="C4" s="6" t="n">
        <v>2324</v>
      </c>
    </row>
    <row r="5" spans="1:3">
      <c r="A5" s="4" t="s">
        <v>604</v>
      </c>
      <c r="B5" s="5" t="n">
        <v>2147</v>
      </c>
      <c r="C5" s="5" t="n">
        <v>3292</v>
      </c>
    </row>
    <row r="6" spans="1:3">
      <c r="A6" s="4" t="s">
        <v>605</v>
      </c>
      <c r="C6" s="5" t="n">
        <v>1205</v>
      </c>
    </row>
    <row r="7" spans="1:3">
      <c r="A7" s="4" t="s">
        <v>606</v>
      </c>
      <c r="B7" s="5" t="n">
        <v>2983</v>
      </c>
      <c r="C7" s="5" t="n">
        <v>1640</v>
      </c>
    </row>
    <row r="8" spans="1:3">
      <c r="A8" s="4" t="s">
        <v>607</v>
      </c>
      <c r="C8" s="5" t="n">
        <v>-197</v>
      </c>
    </row>
    <row r="9" spans="1:3">
      <c r="A9" s="4" t="s">
        <v>608</v>
      </c>
      <c r="B9" s="5" t="n">
        <v>-307</v>
      </c>
      <c r="C9" s="5" t="n">
        <v>-212</v>
      </c>
    </row>
    <row r="10" spans="1:3">
      <c r="A10" s="4" t="s">
        <v>609</v>
      </c>
      <c r="B10" s="5" t="n">
        <v>-81</v>
      </c>
      <c r="C10" s="5" t="n">
        <v>10</v>
      </c>
    </row>
    <row r="11" spans="1:3">
      <c r="A11" s="4" t="s">
        <v>610</v>
      </c>
      <c r="B11" s="5" t="n">
        <v>3558</v>
      </c>
      <c r="C11" s="6" t="n">
        <v>4782</v>
      </c>
    </row>
    <row r="12" spans="1:3">
      <c r="A12" s="4" t="s">
        <v>611</v>
      </c>
      <c r="B12" s="5" t="n">
        <v>894</v>
      </c>
    </row>
    <row r="13" spans="1:3">
      <c r="A13" s="4" t="s">
        <v>612</v>
      </c>
      <c r="B13" s="6" t="n">
        <v>13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3</v>
      </c>
      <c r="B1" s="2" t="s">
        <v>2</v>
      </c>
      <c r="C1" s="2" t="s">
        <v>30</v>
      </c>
    </row>
    <row r="2" spans="1:3">
      <c r="A2" s="3" t="s">
        <v>614</v>
      </c>
    </row>
    <row r="3" spans="1:3">
      <c r="A3" s="4" t="s">
        <v>53</v>
      </c>
      <c r="B3" s="6" t="n">
        <v>148079</v>
      </c>
      <c r="C3" s="6" t="n">
        <v>164179</v>
      </c>
    </row>
    <row r="4" spans="1:3">
      <c r="A4" s="4" t="s">
        <v>54</v>
      </c>
      <c r="B4" s="5" t="n">
        <v>280309</v>
      </c>
      <c r="C4" s="5" t="n">
        <v>286622</v>
      </c>
    </row>
    <row r="5" spans="1:3">
      <c r="A5" s="4" t="s">
        <v>55</v>
      </c>
      <c r="B5" s="5" t="n">
        <v>61097</v>
      </c>
      <c r="C5" s="5" t="n">
        <v>58315</v>
      </c>
    </row>
    <row r="6" spans="1:3">
      <c r="A6" s="4" t="s">
        <v>56</v>
      </c>
      <c r="B6" s="5" t="n">
        <v>142159</v>
      </c>
      <c r="C6" s="5" t="n">
        <v>141629</v>
      </c>
    </row>
    <row r="7" spans="1:3">
      <c r="A7" s="4" t="s">
        <v>57</v>
      </c>
      <c r="B7" s="5" t="n">
        <v>11055</v>
      </c>
      <c r="C7" s="5" t="n">
        <v>8489</v>
      </c>
    </row>
    <row r="8" spans="1:3">
      <c r="A8" s="4" t="s">
        <v>58</v>
      </c>
      <c r="B8" s="5" t="n">
        <v>175299</v>
      </c>
      <c r="C8" s="5" t="n">
        <v>164278</v>
      </c>
    </row>
    <row r="9" spans="1:3">
      <c r="A9" s="4" t="s">
        <v>59</v>
      </c>
      <c r="B9" s="5" t="n">
        <v>817998</v>
      </c>
      <c r="C9" s="6" t="n">
        <v>823512</v>
      </c>
    </row>
    <row r="10" spans="1:3">
      <c r="A10" s="3" t="s">
        <v>615</v>
      </c>
    </row>
    <row r="11" spans="1:3">
      <c r="A11" s="5" t="n">
        <v>2018</v>
      </c>
      <c r="B11" s="5" t="n">
        <v>90456</v>
      </c>
    </row>
    <row r="12" spans="1:3">
      <c r="A12" s="5" t="n">
        <v>2019</v>
      </c>
      <c r="B12" s="5" t="n">
        <v>30118</v>
      </c>
    </row>
    <row r="13" spans="1:3">
      <c r="A13" s="5" t="n">
        <v>2020</v>
      </c>
      <c r="B13" s="5" t="n">
        <v>18296</v>
      </c>
    </row>
    <row r="14" spans="1:3">
      <c r="A14" s="5" t="n">
        <v>2021</v>
      </c>
      <c r="B14" s="5" t="n">
        <v>8644</v>
      </c>
    </row>
    <row r="15" spans="1:3">
      <c r="A15" s="5" t="n">
        <v>2022</v>
      </c>
      <c r="B15" s="5" t="n">
        <v>3901</v>
      </c>
    </row>
    <row r="16" spans="1:3">
      <c r="A16" s="4" t="s">
        <v>616</v>
      </c>
      <c r="B16" s="5" t="n">
        <v>1799</v>
      </c>
    </row>
    <row r="17" spans="1:3">
      <c r="A17" s="4" t="s">
        <v>137</v>
      </c>
      <c r="B17" s="6" t="n">
        <v>1532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s>
  <sheetData>
    <row r="1" spans="1:7">
      <c r="A1" s="1" t="s">
        <v>617</v>
      </c>
      <c r="B1" s="2" t="s">
        <v>1</v>
      </c>
    </row>
    <row r="2" spans="1:7">
      <c r="B2" s="2" t="s">
        <v>2</v>
      </c>
      <c r="C2" s="2" t="s">
        <v>30</v>
      </c>
      <c r="D2" s="2" t="s">
        <v>79</v>
      </c>
      <c r="E2" s="2" t="s">
        <v>618</v>
      </c>
      <c r="F2" s="2" t="s">
        <v>619</v>
      </c>
      <c r="G2" s="2" t="s">
        <v>620</v>
      </c>
    </row>
    <row r="3" spans="1:7">
      <c r="A3" s="4" t="s">
        <v>49</v>
      </c>
      <c r="B3" s="6" t="n">
        <v>5694000</v>
      </c>
      <c r="C3" s="6" t="n">
        <v>5694000</v>
      </c>
    </row>
    <row r="4" spans="1:7">
      <c r="A4" s="4" t="s">
        <v>621</v>
      </c>
      <c r="B4" s="5" t="n">
        <v>1922000</v>
      </c>
      <c r="C4" s="5" t="n">
        <v>2172000</v>
      </c>
    </row>
    <row r="5" spans="1:7">
      <c r="A5" s="4" t="s">
        <v>622</v>
      </c>
      <c r="B5" s="5" t="n">
        <v>249000</v>
      </c>
      <c r="C5" s="5" t="n">
        <v>197000</v>
      </c>
      <c r="D5" s="6" t="n">
        <v>121000</v>
      </c>
    </row>
    <row r="6" spans="1:7">
      <c r="A6" s="4" t="s">
        <v>623</v>
      </c>
      <c r="B6" s="5" t="n">
        <v>250000</v>
      </c>
    </row>
    <row r="7" spans="1:7">
      <c r="A7" s="4" t="s">
        <v>624</v>
      </c>
      <c r="B7" s="5" t="n">
        <v>250000</v>
      </c>
    </row>
    <row r="8" spans="1:7">
      <c r="A8" s="4" t="s">
        <v>625</v>
      </c>
      <c r="B8" s="5" t="n">
        <v>250000</v>
      </c>
    </row>
    <row r="9" spans="1:7">
      <c r="A9" s="4" t="s">
        <v>626</v>
      </c>
      <c r="B9" s="5" t="n">
        <v>250000</v>
      </c>
    </row>
    <row r="10" spans="1:7">
      <c r="A10" s="4" t="s">
        <v>627</v>
      </c>
      <c r="B10" s="6" t="n">
        <v>250000</v>
      </c>
    </row>
    <row r="11" spans="1:7">
      <c r="A11" s="4" t="s">
        <v>321</v>
      </c>
    </row>
    <row r="12" spans="1:7">
      <c r="A12" s="4" t="s">
        <v>49</v>
      </c>
      <c r="G12" s="6" t="n">
        <v>3805000</v>
      </c>
    </row>
    <row r="13" spans="1:7">
      <c r="A13" s="4" t="s">
        <v>621</v>
      </c>
      <c r="G13" s="6" t="n">
        <v>1206000</v>
      </c>
    </row>
    <row r="14" spans="1:7">
      <c r="A14" s="4" t="s">
        <v>324</v>
      </c>
    </row>
    <row r="15" spans="1:7">
      <c r="A15" s="4" t="s">
        <v>49</v>
      </c>
      <c r="C15" s="5" t="n">
        <v>1839000</v>
      </c>
      <c r="F15" s="6" t="n">
        <v>1839000</v>
      </c>
    </row>
    <row r="16" spans="1:7">
      <c r="A16" s="4" t="s">
        <v>621</v>
      </c>
      <c r="C16" s="5" t="n">
        <v>993000</v>
      </c>
    </row>
    <row r="17" spans="1:7">
      <c r="A17" s="4" t="s">
        <v>326</v>
      </c>
    </row>
    <row r="18" spans="1:7">
      <c r="A18" s="4" t="s">
        <v>49</v>
      </c>
      <c r="C18" s="5" t="n">
        <v>50000</v>
      </c>
      <c r="E18" s="6" t="n">
        <v>50000</v>
      </c>
    </row>
    <row r="19" spans="1:7">
      <c r="A19" s="4" t="s">
        <v>621</v>
      </c>
      <c r="C19" s="6" t="n">
        <v>3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0</v>
      </c>
    </row>
    <row r="5" spans="1:3">
      <c r="A5" s="4" t="s">
        <v>631</v>
      </c>
    </row>
    <row r="6" spans="1:3">
      <c r="A6" s="3" t="s">
        <v>632</v>
      </c>
    </row>
    <row r="7" spans="1:3">
      <c r="A7" s="4" t="s">
        <v>632</v>
      </c>
      <c r="B7" s="5" t="n">
        <v>44000</v>
      </c>
      <c r="C7" s="6" t="n">
        <v>41000</v>
      </c>
    </row>
    <row r="8" spans="1:3">
      <c r="A8" s="4" t="s">
        <v>633</v>
      </c>
      <c r="B8" s="6" t="n">
        <v>110</v>
      </c>
      <c r="C8" s="5" t="n">
        <v>140</v>
      </c>
    </row>
    <row r="9" spans="1:3">
      <c r="A9" s="4" t="s">
        <v>634</v>
      </c>
    </row>
    <row r="10" spans="1:3">
      <c r="A10" s="3" t="s">
        <v>635</v>
      </c>
    </row>
    <row r="11" spans="1:3">
      <c r="A11" s="4" t="s">
        <v>636</v>
      </c>
      <c r="B11" s="4" t="s">
        <v>637</v>
      </c>
    </row>
    <row r="12" spans="1:3">
      <c r="A12" s="4" t="s">
        <v>638</v>
      </c>
      <c r="B12" s="4" t="s">
        <v>639</v>
      </c>
    </row>
    <row r="13" spans="1:3">
      <c r="A13" s="3" t="s">
        <v>629</v>
      </c>
    </row>
    <row r="14" spans="1:3">
      <c r="A14" s="4" t="s">
        <v>493</v>
      </c>
      <c r="B14" s="6" t="n">
        <v>1573</v>
      </c>
      <c r="C14" s="5" t="n">
        <v>1965</v>
      </c>
    </row>
    <row r="15" spans="1:3">
      <c r="A15" s="4" t="s">
        <v>640</v>
      </c>
      <c r="C15" s="5" t="n">
        <v>207</v>
      </c>
    </row>
    <row r="16" spans="1:3">
      <c r="A16" s="4" t="s">
        <v>641</v>
      </c>
      <c r="B16" s="5" t="n">
        <v>-540</v>
      </c>
      <c r="C16" s="5" t="n">
        <v>-599</v>
      </c>
    </row>
    <row r="17" spans="1:3">
      <c r="A17" s="4" t="s">
        <v>497</v>
      </c>
      <c r="B17" s="5" t="n">
        <v>1033</v>
      </c>
      <c r="C17" s="5" t="n">
        <v>1573</v>
      </c>
    </row>
    <row r="18" spans="1:3">
      <c r="A18" s="4" t="s">
        <v>642</v>
      </c>
      <c r="B18" s="6" t="n">
        <v>198524</v>
      </c>
      <c r="C18" s="6" t="n">
        <v>221355</v>
      </c>
    </row>
    <row r="19" spans="1:3">
      <c r="A19" s="4" t="s">
        <v>643</v>
      </c>
      <c r="B19" s="4" t="s">
        <v>644</v>
      </c>
      <c r="C19" s="4" t="s">
        <v>6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646</v>
      </c>
      <c r="B1" s="2" t="s">
        <v>1</v>
      </c>
    </row>
    <row r="2" spans="1:3">
      <c r="B2" s="2" t="s">
        <v>436</v>
      </c>
      <c r="C2" s="2" t="s">
        <v>507</v>
      </c>
    </row>
    <row r="3" spans="1:3">
      <c r="A3" s="3" t="s">
        <v>220</v>
      </c>
    </row>
    <row r="4" spans="1:3">
      <c r="A4" s="4" t="s">
        <v>61</v>
      </c>
      <c r="B4" s="6" t="n">
        <v>79552000</v>
      </c>
      <c r="C4" s="6" t="n">
        <v>67579000</v>
      </c>
    </row>
    <row r="5" spans="1:3">
      <c r="A5" s="4" t="s">
        <v>647</v>
      </c>
    </row>
    <row r="6" spans="1:3">
      <c r="A6" s="3" t="s">
        <v>220</v>
      </c>
    </row>
    <row r="7" spans="1:3">
      <c r="A7" s="4" t="s">
        <v>648</v>
      </c>
      <c r="B7" s="4" t="s">
        <v>647</v>
      </c>
    </row>
    <row r="8" spans="1:3">
      <c r="A8" s="4" t="s">
        <v>649</v>
      </c>
    </row>
    <row r="9" spans="1:3">
      <c r="A9" s="3" t="s">
        <v>220</v>
      </c>
    </row>
    <row r="10" spans="1:3">
      <c r="A10" s="4" t="s">
        <v>61</v>
      </c>
      <c r="B10" s="6" t="n">
        <v>60000000</v>
      </c>
      <c r="C10" s="5" t="n">
        <v>45000000</v>
      </c>
    </row>
    <row r="11" spans="1:3">
      <c r="A11" s="4" t="s">
        <v>650</v>
      </c>
      <c r="B11" s="4" t="s">
        <v>651</v>
      </c>
    </row>
    <row r="12" spans="1:3">
      <c r="A12" s="4" t="s">
        <v>652</v>
      </c>
    </row>
    <row r="13" spans="1:3">
      <c r="A13" s="3" t="s">
        <v>220</v>
      </c>
    </row>
    <row r="14" spans="1:3">
      <c r="A14" s="4" t="s">
        <v>653</v>
      </c>
      <c r="B14" s="6" t="n">
        <v>2482000</v>
      </c>
    </row>
    <row r="15" spans="1:3">
      <c r="A15" s="4" t="s">
        <v>654</v>
      </c>
      <c r="B15" s="5" t="n">
        <v>2460000</v>
      </c>
    </row>
    <row r="16" spans="1:3">
      <c r="A16" s="4" t="s">
        <v>655</v>
      </c>
    </row>
    <row r="17" spans="1:3">
      <c r="A17" s="3" t="s">
        <v>220</v>
      </c>
    </row>
    <row r="18" spans="1:3">
      <c r="A18" s="4" t="s">
        <v>656</v>
      </c>
      <c r="B18" s="5" t="n">
        <v>3112000</v>
      </c>
    </row>
    <row r="19" spans="1:3">
      <c r="A19" s="4" t="s">
        <v>657</v>
      </c>
    </row>
    <row r="20" spans="1:3">
      <c r="A20" s="3" t="s">
        <v>220</v>
      </c>
    </row>
    <row r="21" spans="1:3">
      <c r="A21" s="4" t="s">
        <v>658</v>
      </c>
      <c r="B21" s="6" t="n">
        <v>72552000</v>
      </c>
    </row>
    <row r="22" spans="1:3">
      <c r="A22" s="4" t="s">
        <v>659</v>
      </c>
    </row>
    <row r="23" spans="1:3">
      <c r="A23" s="3" t="s">
        <v>220</v>
      </c>
    </row>
    <row r="24" spans="1:3">
      <c r="A24" s="4" t="s">
        <v>61</v>
      </c>
      <c r="C24" s="5" t="n">
        <v>750000</v>
      </c>
    </row>
    <row r="25" spans="1:3">
      <c r="A25" s="4" t="s">
        <v>660</v>
      </c>
      <c r="B25" s="5" t="n">
        <v>1</v>
      </c>
    </row>
    <row r="26" spans="1:3">
      <c r="A26" s="4" t="s">
        <v>661</v>
      </c>
      <c r="B26" s="6" t="n">
        <v>550000</v>
      </c>
    </row>
    <row r="27" spans="1:3">
      <c r="A27" s="4" t="s">
        <v>662</v>
      </c>
    </row>
    <row r="28" spans="1:3">
      <c r="A28" s="3" t="s">
        <v>220</v>
      </c>
    </row>
    <row r="29" spans="1:3">
      <c r="A29" s="4" t="s">
        <v>663</v>
      </c>
      <c r="B29" s="4" t="s">
        <v>664</v>
      </c>
    </row>
    <row r="30" spans="1:3">
      <c r="A30" s="4" t="s">
        <v>665</v>
      </c>
    </row>
    <row r="31" spans="1:3">
      <c r="A31" s="3" t="s">
        <v>220</v>
      </c>
    </row>
    <row r="32" spans="1:3">
      <c r="A32" s="4" t="s">
        <v>61</v>
      </c>
      <c r="B32" s="6" t="n">
        <v>18999000</v>
      </c>
      <c r="C32" s="5" t="n">
        <v>21199000</v>
      </c>
    </row>
    <row r="33" spans="1:3">
      <c r="A33" s="4" t="s">
        <v>666</v>
      </c>
    </row>
    <row r="34" spans="1:3">
      <c r="A34" s="3" t="s">
        <v>220</v>
      </c>
    </row>
    <row r="35" spans="1:3">
      <c r="A35" s="4" t="s">
        <v>61</v>
      </c>
      <c r="B35" s="6" t="n">
        <v>553000</v>
      </c>
      <c r="C35" s="6" t="n">
        <v>630000</v>
      </c>
    </row>
    <row r="36" spans="1:3">
      <c r="A36" s="4" t="s">
        <v>650</v>
      </c>
      <c r="B36" s="4" t="s">
        <v>407</v>
      </c>
    </row>
    <row r="37" spans="1:3">
      <c r="A37" s="4" t="s">
        <v>667</v>
      </c>
    </row>
    <row r="38" spans="1:3">
      <c r="A38" s="3" t="s">
        <v>220</v>
      </c>
    </row>
    <row r="39" spans="1:3">
      <c r="A39" s="4" t="s">
        <v>658</v>
      </c>
      <c r="B39" s="6" t="n">
        <v>553000</v>
      </c>
    </row>
    <row r="40" spans="1:3">
      <c r="A40" s="4" t="s">
        <v>668</v>
      </c>
      <c r="B40" s="5" t="n">
        <v>619000</v>
      </c>
    </row>
    <row r="41" spans="1:3">
      <c r="A41" s="4" t="s">
        <v>669</v>
      </c>
    </row>
    <row r="42" spans="1:3">
      <c r="A42" s="3" t="s">
        <v>220</v>
      </c>
    </row>
    <row r="43" spans="1:3">
      <c r="A43" s="4" t="s">
        <v>670</v>
      </c>
      <c r="B43" s="6" t="n">
        <v>5000000</v>
      </c>
    </row>
    <row r="44" spans="1:3">
      <c r="A44" s="4" t="s">
        <v>671</v>
      </c>
    </row>
    <row r="45" spans="1:3">
      <c r="A45" s="3" t="s">
        <v>220</v>
      </c>
    </row>
    <row r="46" spans="1:3">
      <c r="A46" s="4" t="s">
        <v>672</v>
      </c>
      <c r="B46" s="4" t="s">
        <v>6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4</v>
      </c>
      <c r="B1" s="2" t="s">
        <v>2</v>
      </c>
      <c r="C1" s="2" t="s">
        <v>30</v>
      </c>
    </row>
    <row r="2" spans="1:3">
      <c r="A2" s="3" t="s">
        <v>675</v>
      </c>
    </row>
    <row r="3" spans="1:3">
      <c r="A3" s="5" t="n">
        <v>2018</v>
      </c>
      <c r="B3" s="6" t="n">
        <v>12277</v>
      </c>
    </row>
    <row r="4" spans="1:3">
      <c r="A4" s="5" t="n">
        <v>2019</v>
      </c>
      <c r="B4" s="5" t="n">
        <v>31876</v>
      </c>
    </row>
    <row r="5" spans="1:3">
      <c r="A5" s="5" t="n">
        <v>2020</v>
      </c>
      <c r="B5" s="5" t="n">
        <v>10078</v>
      </c>
    </row>
    <row r="6" spans="1:3">
      <c r="A6" s="5" t="n">
        <v>2021</v>
      </c>
      <c r="B6" s="5" t="n">
        <v>25079</v>
      </c>
    </row>
    <row r="7" spans="1:3">
      <c r="A7" s="5" t="n">
        <v>2022</v>
      </c>
      <c r="B7" s="5" t="n">
        <v>80</v>
      </c>
    </row>
    <row r="8" spans="1:3">
      <c r="A8" s="4" t="s">
        <v>616</v>
      </c>
      <c r="B8" s="5" t="n">
        <v>162</v>
      </c>
    </row>
    <row r="9" spans="1:3">
      <c r="A9" s="4" t="s">
        <v>61</v>
      </c>
      <c r="B9" s="6" t="n">
        <v>79552</v>
      </c>
      <c r="C9" s="6" t="n">
        <v>675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6</v>
      </c>
      <c r="B1" s="2" t="s">
        <v>1</v>
      </c>
    </row>
    <row r="2" spans="1:5">
      <c r="B2" s="2" t="s">
        <v>677</v>
      </c>
      <c r="C2" s="2" t="s">
        <v>2</v>
      </c>
      <c r="D2" s="2" t="s">
        <v>30</v>
      </c>
      <c r="E2" s="2" t="s">
        <v>79</v>
      </c>
    </row>
    <row r="3" spans="1:5">
      <c r="A3" s="3" t="s">
        <v>678</v>
      </c>
    </row>
    <row r="4" spans="1:5">
      <c r="A4" s="4" t="s">
        <v>679</v>
      </c>
      <c r="C4" s="6" t="n">
        <v>585</v>
      </c>
      <c r="D4" s="6" t="n">
        <v>485</v>
      </c>
    </row>
    <row r="5" spans="1:5">
      <c r="A5" s="4" t="s">
        <v>680</v>
      </c>
      <c r="E5" s="6" t="n">
        <v>-760</v>
      </c>
    </row>
    <row r="6" spans="1:5">
      <c r="A6" s="4" t="s">
        <v>681</v>
      </c>
      <c r="C6" s="5" t="n">
        <v>2025</v>
      </c>
    </row>
    <row r="7" spans="1:5">
      <c r="A7" s="4" t="s">
        <v>160</v>
      </c>
      <c r="C7" s="5" t="n">
        <v>2929</v>
      </c>
      <c r="D7" s="5" t="n">
        <v>1798</v>
      </c>
      <c r="E7" s="5" t="n">
        <v>3093</v>
      </c>
    </row>
    <row r="8" spans="1:5">
      <c r="A8" s="4" t="s">
        <v>114</v>
      </c>
      <c r="C8" s="5" t="n">
        <v>5539</v>
      </c>
      <c r="D8" s="5" t="n">
        <v>2283</v>
      </c>
      <c r="E8" s="5" t="n">
        <v>2333</v>
      </c>
    </row>
    <row r="9" spans="1:5">
      <c r="A9" s="3" t="s">
        <v>682</v>
      </c>
    </row>
    <row r="10" spans="1:5">
      <c r="A10" s="4" t="s">
        <v>683</v>
      </c>
      <c r="C10" s="5" t="n">
        <v>3746</v>
      </c>
      <c r="D10" s="5" t="n">
        <v>2301</v>
      </c>
      <c r="E10" s="5" t="n">
        <v>2695</v>
      </c>
    </row>
    <row r="11" spans="1:5">
      <c r="A11" s="4" t="s">
        <v>684</v>
      </c>
      <c r="C11" s="5" t="n">
        <v>-133</v>
      </c>
      <c r="D11" s="5" t="n">
        <v>-96</v>
      </c>
      <c r="E11" s="5" t="n">
        <v>-60</v>
      </c>
    </row>
    <row r="12" spans="1:5">
      <c r="A12" s="4" t="s">
        <v>680</v>
      </c>
      <c r="E12" s="5" t="n">
        <v>-760</v>
      </c>
    </row>
    <row r="13" spans="1:5">
      <c r="A13" s="4" t="s">
        <v>681</v>
      </c>
      <c r="C13" s="5" t="n">
        <v>2025</v>
      </c>
    </row>
    <row r="14" spans="1:5">
      <c r="A14" s="4" t="s">
        <v>685</v>
      </c>
      <c r="E14" s="5" t="n">
        <v>429</v>
      </c>
    </row>
    <row r="15" spans="1:5">
      <c r="A15" s="4" t="s">
        <v>686</v>
      </c>
      <c r="C15" s="5" t="n">
        <v>17</v>
      </c>
      <c r="D15" s="5" t="n">
        <v>95</v>
      </c>
    </row>
    <row r="16" spans="1:5">
      <c r="A16" s="4" t="s">
        <v>98</v>
      </c>
      <c r="C16" s="5" t="n">
        <v>-116</v>
      </c>
      <c r="D16" s="5" t="n">
        <v>-17</v>
      </c>
      <c r="E16" s="5" t="n">
        <v>29</v>
      </c>
    </row>
    <row r="17" spans="1:5">
      <c r="A17" s="4" t="s">
        <v>114</v>
      </c>
      <c r="C17" s="5" t="n">
        <v>5539</v>
      </c>
      <c r="D17" s="5" t="n">
        <v>2283</v>
      </c>
      <c r="E17" s="5" t="n">
        <v>2333</v>
      </c>
    </row>
    <row r="18" spans="1:5">
      <c r="A18" s="3" t="s">
        <v>687</v>
      </c>
    </row>
    <row r="19" spans="1:5">
      <c r="A19" s="4" t="s">
        <v>688</v>
      </c>
      <c r="C19" s="5" t="n">
        <v>1580</v>
      </c>
      <c r="D19" s="5" t="n">
        <v>3080</v>
      </c>
    </row>
    <row r="20" spans="1:5">
      <c r="A20" s="4" t="s">
        <v>43</v>
      </c>
      <c r="C20" s="5" t="n">
        <v>948</v>
      </c>
      <c r="D20" s="5" t="n">
        <v>1413</v>
      </c>
    </row>
    <row r="21" spans="1:5">
      <c r="A21" s="4" t="s">
        <v>689</v>
      </c>
      <c r="C21" s="5" t="n">
        <v>1463</v>
      </c>
      <c r="D21" s="5" t="n">
        <v>1944</v>
      </c>
    </row>
    <row r="22" spans="1:5">
      <c r="A22" s="4" t="s">
        <v>690</v>
      </c>
      <c r="C22" s="5" t="n">
        <v>119</v>
      </c>
      <c r="D22" s="5" t="n">
        <v>142</v>
      </c>
    </row>
    <row r="23" spans="1:5">
      <c r="A23" s="4" t="s">
        <v>691</v>
      </c>
      <c r="C23" s="5" t="n">
        <v>235</v>
      </c>
      <c r="D23" s="5" t="n">
        <v>235</v>
      </c>
    </row>
    <row r="24" spans="1:5">
      <c r="A24" s="4" t="s">
        <v>692</v>
      </c>
      <c r="C24" s="5" t="n">
        <v>242</v>
      </c>
      <c r="D24" s="5" t="n">
        <v>443</v>
      </c>
    </row>
    <row r="25" spans="1:5">
      <c r="A25" s="4" t="s">
        <v>693</v>
      </c>
      <c r="C25" s="5" t="n">
        <v>240</v>
      </c>
      <c r="D25" s="5" t="n">
        <v>387</v>
      </c>
    </row>
    <row r="26" spans="1:5">
      <c r="A26" s="4" t="s">
        <v>143</v>
      </c>
      <c r="C26" s="5" t="n">
        <v>79</v>
      </c>
      <c r="D26" s="5" t="n">
        <v>116</v>
      </c>
    </row>
    <row r="27" spans="1:5">
      <c r="A27" s="4" t="s">
        <v>694</v>
      </c>
      <c r="C27" s="5" t="n">
        <v>19</v>
      </c>
      <c r="D27" s="5" t="n">
        <v>52</v>
      </c>
    </row>
    <row r="28" spans="1:5">
      <c r="A28" s="4" t="s">
        <v>695</v>
      </c>
      <c r="C28" s="5" t="n">
        <v>785</v>
      </c>
      <c r="D28" s="5" t="n">
        <v>1791</v>
      </c>
    </row>
    <row r="29" spans="1:5">
      <c r="A29" s="4" t="s">
        <v>98</v>
      </c>
      <c r="C29" s="5" t="n">
        <v>63</v>
      </c>
      <c r="D29" s="5" t="n">
        <v>805</v>
      </c>
    </row>
    <row r="30" spans="1:5">
      <c r="A30" s="4" t="s">
        <v>696</v>
      </c>
      <c r="C30" s="5" t="n">
        <v>5773</v>
      </c>
      <c r="D30" s="5" t="n">
        <v>10408</v>
      </c>
    </row>
    <row r="31" spans="1:5">
      <c r="A31" s="3" t="s">
        <v>697</v>
      </c>
    </row>
    <row r="32" spans="1:5">
      <c r="A32" s="4" t="s">
        <v>698</v>
      </c>
      <c r="C32" s="5" t="n">
        <v>-404</v>
      </c>
      <c r="D32" s="5" t="n">
        <v>-739</v>
      </c>
    </row>
    <row r="33" spans="1:5">
      <c r="A33" s="4" t="s">
        <v>699</v>
      </c>
      <c r="C33" s="5" t="n">
        <v>-56</v>
      </c>
      <c r="D33" s="5" t="n">
        <v>-91</v>
      </c>
    </row>
    <row r="34" spans="1:5">
      <c r="A34" s="4" t="s">
        <v>700</v>
      </c>
      <c r="C34" s="5" t="n">
        <v>-79</v>
      </c>
      <c r="D34" s="5" t="n">
        <v>-208</v>
      </c>
    </row>
    <row r="35" spans="1:5">
      <c r="A35" s="4" t="s">
        <v>701</v>
      </c>
      <c r="C35" s="5" t="n">
        <v>-240</v>
      </c>
      <c r="D35" s="5" t="n">
        <v>-583</v>
      </c>
    </row>
    <row r="36" spans="1:5">
      <c r="A36" s="4" t="s">
        <v>98</v>
      </c>
      <c r="C36" s="5" t="n">
        <v>-24</v>
      </c>
      <c r="D36" s="5" t="n">
        <v>-27</v>
      </c>
    </row>
    <row r="37" spans="1:5">
      <c r="A37" s="4" t="s">
        <v>702</v>
      </c>
      <c r="C37" s="5" t="n">
        <v>-803</v>
      </c>
      <c r="D37" s="5" t="n">
        <v>-1648</v>
      </c>
    </row>
    <row r="38" spans="1:5">
      <c r="A38" s="4" t="s">
        <v>703</v>
      </c>
      <c r="C38" s="5" t="n">
        <v>4970</v>
      </c>
      <c r="D38" s="5" t="n">
        <v>8760</v>
      </c>
    </row>
    <row r="39" spans="1:5">
      <c r="A39" s="3" t="s">
        <v>222</v>
      </c>
    </row>
    <row r="40" spans="1:5">
      <c r="A40" s="4" t="s">
        <v>47</v>
      </c>
      <c r="C40" s="5" t="n">
        <v>4970</v>
      </c>
    </row>
    <row r="41" spans="1:5">
      <c r="A41" s="4" t="s">
        <v>704</v>
      </c>
      <c r="C41" s="5" t="n">
        <v>7500</v>
      </c>
    </row>
    <row r="42" spans="1:5">
      <c r="A42" s="4" t="s">
        <v>705</v>
      </c>
      <c r="C42" s="6" t="n">
        <v>1700</v>
      </c>
    </row>
    <row r="43" spans="1:5">
      <c r="A43" s="4" t="s">
        <v>706</v>
      </c>
      <c r="C43" s="4" t="s">
        <v>707</v>
      </c>
    </row>
    <row r="44" spans="1:5">
      <c r="A44" s="4" t="s">
        <v>708</v>
      </c>
      <c r="C44" s="6" t="n">
        <v>1537</v>
      </c>
    </row>
    <row r="45" spans="1:5">
      <c r="A45" s="4" t="s">
        <v>709</v>
      </c>
      <c r="C45" s="5" t="n">
        <v>476</v>
      </c>
    </row>
    <row r="46" spans="1:5">
      <c r="A46" s="4" t="s">
        <v>710</v>
      </c>
      <c r="C46" s="5" t="n">
        <v>2025</v>
      </c>
    </row>
    <row r="47" spans="1:5">
      <c r="A47" s="4" t="s">
        <v>711</v>
      </c>
      <c r="E47" s="5" t="n">
        <v>760</v>
      </c>
    </row>
    <row r="48" spans="1:5">
      <c r="A48" s="4" t="s">
        <v>712</v>
      </c>
    </row>
    <row r="49" spans="1:5">
      <c r="A49" s="3" t="s">
        <v>222</v>
      </c>
    </row>
    <row r="50" spans="1:5">
      <c r="A50" s="4" t="s">
        <v>713</v>
      </c>
      <c r="B50" s="4" t="s">
        <v>714</v>
      </c>
    </row>
    <row r="51" spans="1:5">
      <c r="A51" s="4" t="s">
        <v>715</v>
      </c>
    </row>
    <row r="52" spans="1:5">
      <c r="A52" s="3" t="s">
        <v>678</v>
      </c>
    </row>
    <row r="53" spans="1:5">
      <c r="A53" s="4" t="s">
        <v>114</v>
      </c>
      <c r="C53" s="5" t="n">
        <v>-27</v>
      </c>
      <c r="D53" s="5" t="n">
        <v>-807</v>
      </c>
      <c r="E53" s="5" t="n">
        <v>-602</v>
      </c>
    </row>
    <row r="54" spans="1:5">
      <c r="A54" s="3" t="s">
        <v>682</v>
      </c>
    </row>
    <row r="55" spans="1:5">
      <c r="A55" s="4" t="s">
        <v>114</v>
      </c>
      <c r="C55" s="6" t="n">
        <v>-27</v>
      </c>
      <c r="D55" s="6" t="n">
        <v>-807</v>
      </c>
      <c r="E55" s="6" t="n">
        <v>-602</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18"/>
    <col customWidth="1" max="5" min="5" width="14"/>
    <col customWidth="1" max="6" min="6" width="18"/>
    <col customWidth="1" max="7" min="7" width="14"/>
    <col customWidth="1" max="8" min="8" width="14"/>
    <col customWidth="1" max="9" min="9" width="25"/>
    <col customWidth="1" max="10" min="10" width="21"/>
    <col customWidth="1" max="11" min="11" width="21"/>
    <col customWidth="1" max="12" min="12" width="14"/>
    <col customWidth="1" max="13" min="13" width="14"/>
  </cols>
  <sheetData>
    <row r="1" spans="1:13">
      <c r="A1" s="1" t="s">
        <v>716</v>
      </c>
      <c r="B1" s="2" t="s">
        <v>400</v>
      </c>
      <c r="I1" s="2" t="s">
        <v>1</v>
      </c>
    </row>
    <row r="2" spans="1:13">
      <c r="B2" s="2" t="s">
        <v>717</v>
      </c>
      <c r="C2" s="2" t="s">
        <v>718</v>
      </c>
      <c r="D2" s="2" t="s">
        <v>719</v>
      </c>
      <c r="E2" s="2" t="s">
        <v>720</v>
      </c>
      <c r="F2" s="2" t="s">
        <v>721</v>
      </c>
      <c r="G2" s="2" t="s">
        <v>722</v>
      </c>
      <c r="H2" s="2" t="s">
        <v>723</v>
      </c>
      <c r="I2" s="2" t="s">
        <v>436</v>
      </c>
      <c r="J2" s="2" t="s">
        <v>507</v>
      </c>
      <c r="K2" s="2" t="s">
        <v>724</v>
      </c>
      <c r="L2" s="2" t="s">
        <v>620</v>
      </c>
      <c r="M2" s="2" t="s">
        <v>725</v>
      </c>
    </row>
    <row r="3" spans="1:13">
      <c r="A3" s="3" t="s">
        <v>224</v>
      </c>
    </row>
    <row r="4" spans="1:13">
      <c r="A4" s="4" t="s">
        <v>726</v>
      </c>
      <c r="I4" s="5" t="n">
        <v>7</v>
      </c>
    </row>
    <row r="5" spans="1:13">
      <c r="A5" s="4" t="s">
        <v>727</v>
      </c>
      <c r="I5" s="5" t="n">
        <v>3</v>
      </c>
    </row>
    <row r="6" spans="1:13">
      <c r="A6" s="3" t="s">
        <v>728</v>
      </c>
    </row>
    <row r="7" spans="1:13">
      <c r="A7" s="5" t="n">
        <v>2018</v>
      </c>
      <c r="I7" s="6" t="n">
        <v>772</v>
      </c>
    </row>
    <row r="8" spans="1:13">
      <c r="A8" s="5" t="n">
        <v>2019</v>
      </c>
      <c r="I8" s="5" t="n">
        <v>747</v>
      </c>
    </row>
    <row r="9" spans="1:13">
      <c r="A9" s="5" t="n">
        <v>2020</v>
      </c>
      <c r="I9" s="5" t="n">
        <v>608</v>
      </c>
    </row>
    <row r="10" spans="1:13">
      <c r="A10" s="5" t="n">
        <v>2021</v>
      </c>
      <c r="I10" s="5" t="n">
        <v>503</v>
      </c>
    </row>
    <row r="11" spans="1:13">
      <c r="A11" s="5" t="n">
        <v>2022</v>
      </c>
      <c r="I11" s="5" t="n">
        <v>499</v>
      </c>
    </row>
    <row r="12" spans="1:13">
      <c r="A12" s="4" t="s">
        <v>616</v>
      </c>
      <c r="I12" s="5" t="n">
        <v>3124</v>
      </c>
    </row>
    <row r="13" spans="1:13">
      <c r="A13" s="4" t="s">
        <v>137</v>
      </c>
      <c r="I13" s="5" t="n">
        <v>6253</v>
      </c>
    </row>
    <row r="14" spans="1:13">
      <c r="A14" s="3" t="s">
        <v>729</v>
      </c>
    </row>
    <row r="15" spans="1:13">
      <c r="A15" s="4" t="s">
        <v>730</v>
      </c>
      <c r="I15" s="6" t="n">
        <v>1109</v>
      </c>
      <c r="J15" s="6" t="n">
        <v>1053</v>
      </c>
      <c r="K15" s="6" t="n">
        <v>985</v>
      </c>
    </row>
    <row r="16" spans="1:13">
      <c r="A16" s="4" t="s">
        <v>731</v>
      </c>
    </row>
    <row r="17" spans="1:13">
      <c r="A17" s="3" t="s">
        <v>224</v>
      </c>
    </row>
    <row r="18" spans="1:13">
      <c r="A18" s="4" t="s">
        <v>732</v>
      </c>
      <c r="H18" s="4" t="s">
        <v>733</v>
      </c>
    </row>
    <row r="19" spans="1:13">
      <c r="A19" s="4" t="s">
        <v>734</v>
      </c>
      <c r="H19" s="4" t="s">
        <v>735</v>
      </c>
    </row>
    <row r="20" spans="1:13">
      <c r="A20" s="4" t="s">
        <v>736</v>
      </c>
      <c r="I20" s="4" t="s">
        <v>737</v>
      </c>
      <c r="L20" s="4" t="s">
        <v>737</v>
      </c>
      <c r="M20" s="4" t="s">
        <v>737</v>
      </c>
    </row>
    <row r="21" spans="1:13">
      <c r="A21" s="4" t="s">
        <v>738</v>
      </c>
    </row>
    <row r="22" spans="1:13">
      <c r="A22" s="3" t="s">
        <v>224</v>
      </c>
    </row>
    <row r="23" spans="1:13">
      <c r="A23" s="4" t="s">
        <v>736</v>
      </c>
      <c r="F23" s="4" t="s">
        <v>739</v>
      </c>
    </row>
    <row r="24" spans="1:13">
      <c r="A24" s="4" t="s">
        <v>740</v>
      </c>
      <c r="F24" s="5" t="n">
        <v>4</v>
      </c>
    </row>
    <row r="25" spans="1:13">
      <c r="A25" s="4" t="s">
        <v>741</v>
      </c>
    </row>
    <row r="26" spans="1:13">
      <c r="A26" s="3" t="s">
        <v>224</v>
      </c>
    </row>
    <row r="27" spans="1:13">
      <c r="A27" s="4" t="s">
        <v>732</v>
      </c>
      <c r="I27" s="4" t="s">
        <v>742</v>
      </c>
    </row>
    <row r="28" spans="1:13">
      <c r="A28" s="4" t="s">
        <v>734</v>
      </c>
      <c r="I28" s="4" t="s">
        <v>742</v>
      </c>
    </row>
    <row r="29" spans="1:13">
      <c r="A29" s="4" t="s">
        <v>740</v>
      </c>
      <c r="I29" s="5" t="n">
        <v>2</v>
      </c>
    </row>
    <row r="30" spans="1:13">
      <c r="A30" s="4" t="s">
        <v>743</v>
      </c>
    </row>
    <row r="31" spans="1:13">
      <c r="A31" s="3" t="s">
        <v>224</v>
      </c>
    </row>
    <row r="32" spans="1:13">
      <c r="A32" s="4" t="s">
        <v>732</v>
      </c>
      <c r="B32" s="4" t="s">
        <v>744</v>
      </c>
      <c r="E32" s="4" t="s">
        <v>735</v>
      </c>
    </row>
    <row r="33" spans="1:13">
      <c r="A33" s="4" t="s">
        <v>736</v>
      </c>
      <c r="B33" s="4" t="s">
        <v>745</v>
      </c>
    </row>
    <row r="34" spans="1:13">
      <c r="A34" s="4" t="s">
        <v>740</v>
      </c>
      <c r="B34" s="5" t="n">
        <v>2</v>
      </c>
    </row>
    <row r="35" spans="1:13">
      <c r="A35" s="4" t="s">
        <v>746</v>
      </c>
    </row>
    <row r="36" spans="1:13">
      <c r="A36" s="3" t="s">
        <v>224</v>
      </c>
    </row>
    <row r="37" spans="1:13">
      <c r="A37" s="4" t="s">
        <v>732</v>
      </c>
      <c r="D37" s="4" t="s">
        <v>735</v>
      </c>
    </row>
    <row r="38" spans="1:13">
      <c r="A38" s="4" t="s">
        <v>736</v>
      </c>
      <c r="D38" s="4" t="s">
        <v>735</v>
      </c>
    </row>
    <row r="39" spans="1:13">
      <c r="A39" s="4" t="s">
        <v>740</v>
      </c>
      <c r="D39" s="5" t="n">
        <v>1</v>
      </c>
    </row>
    <row r="40" spans="1:13">
      <c r="A40" s="4" t="s">
        <v>747</v>
      </c>
    </row>
    <row r="41" spans="1:13">
      <c r="A41" s="3" t="s">
        <v>224</v>
      </c>
    </row>
    <row r="42" spans="1:13">
      <c r="A42" s="4" t="s">
        <v>732</v>
      </c>
      <c r="G42" s="4" t="s">
        <v>735</v>
      </c>
    </row>
    <row r="43" spans="1:13">
      <c r="A43" s="4" t="s">
        <v>734</v>
      </c>
      <c r="C43" s="4" t="s">
        <v>735</v>
      </c>
    </row>
  </sheetData>
  <mergeCells count="3">
    <mergeCell ref="A1:A2"/>
    <mergeCell ref="B1:H1"/>
    <mergeCell ref="I1:M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79</v>
      </c>
    </row>
    <row r="3" spans="1:4">
      <c r="A3" s="3" t="s">
        <v>227</v>
      </c>
    </row>
    <row r="4" spans="1:4">
      <c r="A4" s="4" t="s">
        <v>749</v>
      </c>
      <c r="B4" s="4" t="s">
        <v>750</v>
      </c>
    </row>
    <row r="5" spans="1:4">
      <c r="A5" s="4" t="s">
        <v>751</v>
      </c>
      <c r="B5" s="4" t="s">
        <v>752</v>
      </c>
    </row>
    <row r="6" spans="1:4">
      <c r="A6" s="4" t="s">
        <v>753</v>
      </c>
      <c r="B6" s="4" t="s">
        <v>754</v>
      </c>
    </row>
    <row r="7" spans="1:4">
      <c r="A7" s="4" t="s">
        <v>755</v>
      </c>
      <c r="B7" s="6" t="n">
        <v>340800</v>
      </c>
      <c r="C7" s="6" t="n">
        <v>300000</v>
      </c>
      <c r="D7" s="6" t="n">
        <v>28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9</v>
      </c>
    </row>
    <row r="3" spans="1:4">
      <c r="A3" s="3" t="s">
        <v>157</v>
      </c>
    </row>
    <row r="4" spans="1:4">
      <c r="A4" s="4" t="s">
        <v>121</v>
      </c>
      <c r="B4" s="6" t="n">
        <v>5479</v>
      </c>
      <c r="C4" s="6" t="n">
        <v>4483</v>
      </c>
      <c r="D4" s="6" t="n">
        <v>5596</v>
      </c>
    </row>
    <row r="5" spans="1:4">
      <c r="A5" s="3" t="s">
        <v>158</v>
      </c>
    </row>
    <row r="6" spans="1:4">
      <c r="A6" s="4" t="s">
        <v>159</v>
      </c>
      <c r="B6" s="5" t="n">
        <v>2426</v>
      </c>
      <c r="C6" s="5" t="n">
        <v>1921</v>
      </c>
      <c r="D6" s="5" t="n">
        <v>1670</v>
      </c>
    </row>
    <row r="7" spans="1:4">
      <c r="A7" s="4" t="s">
        <v>90</v>
      </c>
      <c r="B7" s="5" t="n">
        <v>625</v>
      </c>
      <c r="C7" s="5" t="n">
        <v>600</v>
      </c>
      <c r="D7" s="5" t="n">
        <v>1204</v>
      </c>
    </row>
    <row r="8" spans="1:4">
      <c r="A8" s="4" t="s">
        <v>160</v>
      </c>
      <c r="B8" s="5" t="n">
        <v>4954</v>
      </c>
      <c r="C8" s="5" t="n">
        <v>1798</v>
      </c>
      <c r="D8" s="5" t="n">
        <v>2333</v>
      </c>
    </row>
    <row r="9" spans="1:4">
      <c r="A9" s="4" t="s">
        <v>97</v>
      </c>
      <c r="B9" s="5" t="n">
        <v>-231</v>
      </c>
      <c r="C9" s="5" t="n">
        <v>-150</v>
      </c>
      <c r="D9" s="5" t="n">
        <v>-455</v>
      </c>
    </row>
    <row r="10" spans="1:4">
      <c r="A10" s="4" t="s">
        <v>161</v>
      </c>
      <c r="B10" s="5" t="n">
        <v>-1130</v>
      </c>
      <c r="C10" s="5" t="n">
        <v>-1575</v>
      </c>
      <c r="D10" s="5" t="n">
        <v>-873</v>
      </c>
    </row>
    <row r="11" spans="1:4">
      <c r="A11" s="4" t="s">
        <v>162</v>
      </c>
      <c r="B11" s="5" t="n">
        <v>-65711</v>
      </c>
      <c r="C11" s="5" t="n">
        <v>-81693</v>
      </c>
      <c r="D11" s="5" t="n">
        <v>-53229</v>
      </c>
    </row>
    <row r="12" spans="1:4">
      <c r="A12" s="4" t="s">
        <v>163</v>
      </c>
      <c r="B12" s="5" t="n">
        <v>66841</v>
      </c>
      <c r="C12" s="5" t="n">
        <v>83268</v>
      </c>
      <c r="D12" s="5" t="n">
        <v>54102</v>
      </c>
    </row>
    <row r="13" spans="1:4">
      <c r="A13" s="4" t="s">
        <v>164</v>
      </c>
      <c r="B13" s="5" t="n">
        <v>81</v>
      </c>
      <c r="C13" s="5" t="n">
        <v>-10</v>
      </c>
      <c r="D13" s="5" t="n">
        <v>65</v>
      </c>
    </row>
    <row r="14" spans="1:4">
      <c r="A14" s="4" t="s">
        <v>165</v>
      </c>
      <c r="B14" s="5" t="n">
        <v>307</v>
      </c>
      <c r="C14" s="5" t="n">
        <v>212</v>
      </c>
      <c r="D14" s="5" t="n">
        <v>295</v>
      </c>
    </row>
    <row r="15" spans="1:4">
      <c r="A15" s="4" t="s">
        <v>143</v>
      </c>
      <c r="B15" s="5" t="n">
        <v>398</v>
      </c>
      <c r="C15" s="5" t="n">
        <v>600</v>
      </c>
      <c r="D15" s="5" t="n">
        <v>576</v>
      </c>
    </row>
    <row r="16" spans="1:4">
      <c r="A16" s="4" t="s">
        <v>166</v>
      </c>
      <c r="B16" s="5" t="n">
        <v>2523</v>
      </c>
      <c r="C16" s="5" t="n">
        <v>-10282</v>
      </c>
      <c r="D16" s="5" t="n">
        <v>8188</v>
      </c>
    </row>
    <row r="17" spans="1:4">
      <c r="A17" s="4" t="s">
        <v>167</v>
      </c>
      <c r="B17" s="5" t="n">
        <v>-818</v>
      </c>
      <c r="C17" s="5" t="n">
        <v>1205</v>
      </c>
      <c r="D17" s="5" t="n">
        <v>-6380</v>
      </c>
    </row>
    <row r="18" spans="1:4">
      <c r="A18" s="4" t="s">
        <v>168</v>
      </c>
      <c r="B18" s="5" t="n">
        <v>15744</v>
      </c>
      <c r="C18" s="5" t="n">
        <v>377</v>
      </c>
      <c r="D18" s="5" t="n">
        <v>13092</v>
      </c>
    </row>
    <row r="19" spans="1:4">
      <c r="A19" s="3" t="s">
        <v>169</v>
      </c>
    </row>
    <row r="20" spans="1:4">
      <c r="A20" s="4" t="s">
        <v>170</v>
      </c>
      <c r="B20" s="5" t="n">
        <v>-33600</v>
      </c>
      <c r="C20" s="5" t="n">
        <v>-56237</v>
      </c>
      <c r="D20" s="5" t="n">
        <v>-19321</v>
      </c>
    </row>
    <row r="21" spans="1:4">
      <c r="A21" s="4" t="s">
        <v>171</v>
      </c>
      <c r="B21" s="5" t="n">
        <v>673</v>
      </c>
      <c r="C21" s="5" t="n">
        <v>3015</v>
      </c>
      <c r="D21" s="5" t="n">
        <v>708</v>
      </c>
    </row>
    <row r="22" spans="1:4">
      <c r="A22" s="4" t="s">
        <v>172</v>
      </c>
      <c r="B22" s="5" t="n">
        <v>-5999</v>
      </c>
      <c r="C22" s="5" t="n">
        <v>-16105</v>
      </c>
      <c r="D22" s="5" t="n">
        <v>-23894</v>
      </c>
    </row>
    <row r="23" spans="1:4">
      <c r="A23" s="4" t="s">
        <v>173</v>
      </c>
      <c r="B23" s="5" t="n">
        <v>16011</v>
      </c>
      <c r="C23" s="5" t="n">
        <v>26689</v>
      </c>
      <c r="D23" s="5" t="n">
        <v>35091</v>
      </c>
    </row>
    <row r="24" spans="1:4">
      <c r="A24" s="4" t="s">
        <v>174</v>
      </c>
      <c r="B24" s="5" t="n">
        <v>-2377</v>
      </c>
      <c r="C24" s="5" t="n">
        <v>-2137</v>
      </c>
      <c r="D24" s="5" t="n">
        <v>-1341</v>
      </c>
    </row>
    <row r="25" spans="1:4">
      <c r="A25" s="4" t="s">
        <v>175</v>
      </c>
      <c r="C25" s="5" t="n">
        <v>301</v>
      </c>
      <c r="D25" s="5" t="n">
        <v>263</v>
      </c>
    </row>
    <row r="26" spans="1:4">
      <c r="A26" s="4" t="s">
        <v>176</v>
      </c>
      <c r="B26" s="5" t="n">
        <v>-531</v>
      </c>
    </row>
    <row r="27" spans="1:4">
      <c r="A27" s="4" t="s">
        <v>177</v>
      </c>
      <c r="B27" s="5" t="n">
        <v>330</v>
      </c>
      <c r="C27" s="5" t="n">
        <v>15</v>
      </c>
      <c r="D27" s="5" t="n">
        <v>804</v>
      </c>
    </row>
    <row r="28" spans="1:4">
      <c r="A28" s="4" t="s">
        <v>178</v>
      </c>
      <c r="C28" s="5" t="n">
        <v>-1900</v>
      </c>
    </row>
    <row r="29" spans="1:4">
      <c r="A29" s="4" t="s">
        <v>179</v>
      </c>
      <c r="C29" s="5" t="n">
        <v>2453</v>
      </c>
    </row>
    <row r="30" spans="1:4">
      <c r="A30" s="4" t="s">
        <v>180</v>
      </c>
      <c r="B30" s="5" t="n">
        <v>2983</v>
      </c>
      <c r="C30" s="5" t="n">
        <v>1608</v>
      </c>
      <c r="D30" s="5" t="n">
        <v>1702</v>
      </c>
    </row>
    <row r="31" spans="1:4">
      <c r="A31" s="4" t="s">
        <v>181</v>
      </c>
      <c r="B31" s="5" t="n">
        <v>-22510</v>
      </c>
      <c r="C31" s="5" t="n">
        <v>-42298</v>
      </c>
      <c r="D31" s="5" t="n">
        <v>-5988</v>
      </c>
    </row>
    <row r="32" spans="1:4">
      <c r="A32" s="3" t="s">
        <v>182</v>
      </c>
    </row>
    <row r="33" spans="1:4">
      <c r="A33" s="4" t="s">
        <v>183</v>
      </c>
      <c r="B33" s="5" t="n">
        <v>-5514</v>
      </c>
      <c r="C33" s="5" t="n">
        <v>49491</v>
      </c>
      <c r="D33" s="5" t="n">
        <v>3350</v>
      </c>
    </row>
    <row r="34" spans="1:4">
      <c r="A34" s="4" t="s">
        <v>184</v>
      </c>
      <c r="B34" s="5" t="n">
        <v>-750</v>
      </c>
      <c r="C34" s="5" t="n">
        <v>-8801</v>
      </c>
      <c r="D34" s="5" t="n">
        <v>-3367</v>
      </c>
    </row>
    <row r="35" spans="1:4">
      <c r="A35" s="4" t="s">
        <v>185</v>
      </c>
      <c r="B35" s="5" t="n">
        <v>-6000</v>
      </c>
      <c r="C35" s="5" t="n">
        <v>6000</v>
      </c>
    </row>
    <row r="36" spans="1:4">
      <c r="A36" s="4" t="s">
        <v>145</v>
      </c>
      <c r="C36" s="5" t="n">
        <v>-150</v>
      </c>
      <c r="D36" s="5" t="n">
        <v>-1122</v>
      </c>
    </row>
    <row r="37" spans="1:4">
      <c r="A37" s="4" t="s">
        <v>147</v>
      </c>
      <c r="B37" s="5" t="n">
        <v>-3022</v>
      </c>
      <c r="C37" s="5" t="n">
        <v>-2498</v>
      </c>
      <c r="D37" s="5" t="n">
        <v>-2179</v>
      </c>
    </row>
    <row r="38" spans="1:4">
      <c r="A38" s="4" t="s">
        <v>186</v>
      </c>
      <c r="B38" s="5" t="n">
        <v>25000</v>
      </c>
    </row>
    <row r="39" spans="1:4">
      <c r="A39" s="4" t="s">
        <v>187</v>
      </c>
      <c r="C39" s="5" t="n">
        <v>19800</v>
      </c>
    </row>
    <row r="40" spans="1:4">
      <c r="A40" s="4" t="s">
        <v>188</v>
      </c>
      <c r="B40" s="5" t="n">
        <v>-12277</v>
      </c>
      <c r="C40" s="5" t="n">
        <v>-174</v>
      </c>
      <c r="D40" s="5" t="n">
        <v>-725</v>
      </c>
    </row>
    <row r="41" spans="1:4">
      <c r="A41" s="4" t="s">
        <v>189</v>
      </c>
      <c r="B41" s="5" t="n">
        <v>-2563</v>
      </c>
      <c r="C41" s="5" t="n">
        <v>63668</v>
      </c>
      <c r="D41" s="5" t="n">
        <v>-4043</v>
      </c>
    </row>
    <row r="42" spans="1:4">
      <c r="A42" s="4" t="s">
        <v>190</v>
      </c>
      <c r="B42" s="5" t="n">
        <v>-9329</v>
      </c>
      <c r="C42" s="5" t="n">
        <v>21747</v>
      </c>
      <c r="D42" s="5" t="n">
        <v>3061</v>
      </c>
    </row>
    <row r="43" spans="1:4">
      <c r="A43" s="4" t="s">
        <v>191</v>
      </c>
      <c r="B43" s="5" t="n">
        <v>46755</v>
      </c>
      <c r="C43" s="5" t="n">
        <v>25008</v>
      </c>
    </row>
    <row r="44" spans="1:4">
      <c r="A44" s="4" t="s">
        <v>192</v>
      </c>
      <c r="B44" s="5" t="n">
        <v>37426</v>
      </c>
      <c r="C44" s="5" t="n">
        <v>46755</v>
      </c>
      <c r="D44" s="5" t="n">
        <v>25008</v>
      </c>
    </row>
    <row r="45" spans="1:4">
      <c r="A45" s="3" t="s">
        <v>193</v>
      </c>
    </row>
    <row r="46" spans="1:4">
      <c r="A46" s="4" t="s">
        <v>194</v>
      </c>
      <c r="B46" s="5" t="n">
        <v>6383</v>
      </c>
      <c r="C46" s="5" t="n">
        <v>4792</v>
      </c>
      <c r="D46" s="5" t="n">
        <v>4423</v>
      </c>
    </row>
    <row r="47" spans="1:4">
      <c r="A47" s="4" t="s">
        <v>195</v>
      </c>
      <c r="B47" s="5" t="n">
        <v>1100</v>
      </c>
      <c r="C47" s="5" t="n">
        <v>1100</v>
      </c>
      <c r="D47" s="5" t="n">
        <v>150</v>
      </c>
    </row>
    <row r="48" spans="1:4">
      <c r="A48" s="3" t="s">
        <v>196</v>
      </c>
    </row>
    <row r="49" spans="1:4">
      <c r="A49" s="4" t="s">
        <v>197</v>
      </c>
      <c r="C49" s="5" t="n">
        <v>188537</v>
      </c>
    </row>
    <row r="50" spans="1:4">
      <c r="A50" s="4" t="s">
        <v>198</v>
      </c>
      <c r="C50" s="5" t="n">
        <v>2845</v>
      </c>
    </row>
    <row r="51" spans="1:4">
      <c r="A51" s="4" t="s">
        <v>199</v>
      </c>
      <c r="C51" s="5" t="n">
        <v>175209</v>
      </c>
    </row>
    <row r="52" spans="1:4">
      <c r="A52" s="3" t="s">
        <v>200</v>
      </c>
    </row>
    <row r="53" spans="1:4">
      <c r="A53" s="4" t="s">
        <v>201</v>
      </c>
      <c r="B53" s="6" t="n">
        <v>2147</v>
      </c>
      <c r="C53" s="6" t="n">
        <v>3292</v>
      </c>
      <c r="D53" s="6" t="n">
        <v>13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56</v>
      </c>
      <c r="B1" s="2" t="s">
        <v>1</v>
      </c>
    </row>
    <row r="2" spans="1:4">
      <c r="B2" s="2" t="s">
        <v>436</v>
      </c>
      <c r="C2" s="2" t="s">
        <v>507</v>
      </c>
      <c r="D2" s="2" t="s">
        <v>757</v>
      </c>
    </row>
    <row r="3" spans="1:4">
      <c r="A3" s="3" t="s">
        <v>758</v>
      </c>
    </row>
    <row r="4" spans="1:4">
      <c r="A4" s="4" t="s">
        <v>759</v>
      </c>
      <c r="B4" s="5" t="n">
        <v>5</v>
      </c>
    </row>
    <row r="5" spans="1:4">
      <c r="A5" s="3" t="s">
        <v>760</v>
      </c>
    </row>
    <row r="6" spans="1:4">
      <c r="A6" s="5" t="n">
        <v>2018</v>
      </c>
      <c r="B6" s="6" t="n">
        <v>133000</v>
      </c>
    </row>
    <row r="7" spans="1:4">
      <c r="A7" s="5" t="n">
        <v>2019</v>
      </c>
      <c r="B7" s="5" t="n">
        <v>130000</v>
      </c>
    </row>
    <row r="8" spans="1:4">
      <c r="A8" s="5" t="n">
        <v>2020</v>
      </c>
      <c r="B8" s="5" t="n">
        <v>126000</v>
      </c>
    </row>
    <row r="9" spans="1:4">
      <c r="A9" s="5" t="n">
        <v>2021</v>
      </c>
      <c r="B9" s="5" t="n">
        <v>125000</v>
      </c>
    </row>
    <row r="10" spans="1:4">
      <c r="A10" s="5" t="n">
        <v>2022</v>
      </c>
      <c r="B10" s="5" t="n">
        <v>131000</v>
      </c>
    </row>
    <row r="11" spans="1:4">
      <c r="A11" s="4" t="s">
        <v>761</v>
      </c>
      <c r="B11" s="5" t="n">
        <v>796000</v>
      </c>
    </row>
    <row r="12" spans="1:4">
      <c r="A12" s="4" t="s">
        <v>137</v>
      </c>
      <c r="B12" s="5" t="n">
        <v>1441000</v>
      </c>
    </row>
    <row r="13" spans="1:4">
      <c r="A13" s="4" t="s">
        <v>762</v>
      </c>
    </row>
    <row r="14" spans="1:4">
      <c r="A14" s="3" t="s">
        <v>763</v>
      </c>
    </row>
    <row r="15" spans="1:4">
      <c r="A15" s="4" t="s">
        <v>764</v>
      </c>
      <c r="B15" s="5" t="n">
        <v>3187000</v>
      </c>
      <c r="C15" s="6" t="n">
        <v>3180000</v>
      </c>
    </row>
    <row r="16" spans="1:4">
      <c r="A16" s="4" t="s">
        <v>765</v>
      </c>
      <c r="B16" s="5" t="n">
        <v>118000</v>
      </c>
      <c r="C16" s="5" t="n">
        <v>187000</v>
      </c>
    </row>
    <row r="17" spans="1:4">
      <c r="A17" s="4" t="s">
        <v>766</v>
      </c>
      <c r="B17" s="5" t="n">
        <v>161000</v>
      </c>
      <c r="C17" s="5" t="n">
        <v>-44000</v>
      </c>
    </row>
    <row r="18" spans="1:4">
      <c r="A18" s="4" t="s">
        <v>767</v>
      </c>
      <c r="B18" s="5" t="n">
        <v>-135000</v>
      </c>
      <c r="C18" s="5" t="n">
        <v>-136000</v>
      </c>
    </row>
    <row r="19" spans="1:4">
      <c r="A19" s="4" t="s">
        <v>768</v>
      </c>
      <c r="B19" s="5" t="n">
        <v>3331000</v>
      </c>
      <c r="C19" s="5" t="n">
        <v>3187000</v>
      </c>
    </row>
    <row r="20" spans="1:4">
      <c r="A20" s="3" t="s">
        <v>769</v>
      </c>
    </row>
    <row r="21" spans="1:4">
      <c r="A21" s="4" t="s">
        <v>770</v>
      </c>
      <c r="B21" s="5" t="n">
        <v>2049000</v>
      </c>
      <c r="C21" s="5" t="n">
        <v>2033000</v>
      </c>
    </row>
    <row r="22" spans="1:4">
      <c r="A22" s="4" t="s">
        <v>771</v>
      </c>
      <c r="B22" s="5" t="n">
        <v>259000</v>
      </c>
      <c r="C22" s="5" t="n">
        <v>103000</v>
      </c>
    </row>
    <row r="23" spans="1:4">
      <c r="A23" s="4" t="s">
        <v>772</v>
      </c>
      <c r="B23" s="5" t="n">
        <v>18000</v>
      </c>
      <c r="C23" s="5" t="n">
        <v>49000</v>
      </c>
    </row>
    <row r="24" spans="1:4">
      <c r="A24" s="4" t="s">
        <v>767</v>
      </c>
      <c r="B24" s="5" t="n">
        <v>-135000</v>
      </c>
      <c r="C24" s="5" t="n">
        <v>-136000</v>
      </c>
    </row>
    <row r="25" spans="1:4">
      <c r="A25" s="4" t="s">
        <v>773</v>
      </c>
      <c r="B25" s="5" t="n">
        <v>-1140000</v>
      </c>
      <c r="C25" s="5" t="n">
        <v>-1138000</v>
      </c>
    </row>
    <row r="26" spans="1:4">
      <c r="A26" s="4" t="s">
        <v>774</v>
      </c>
      <c r="B26" s="6" t="n">
        <v>2191000</v>
      </c>
      <c r="C26" s="6" t="n">
        <v>2049000</v>
      </c>
    </row>
    <row r="27" spans="1:4">
      <c r="A27" s="3" t="s">
        <v>775</v>
      </c>
    </row>
    <row r="28" spans="1:4">
      <c r="A28" s="4" t="s">
        <v>776</v>
      </c>
      <c r="B28" s="4" t="s">
        <v>777</v>
      </c>
      <c r="C28" s="4" t="s">
        <v>778</v>
      </c>
    </row>
    <row r="29" spans="1:4">
      <c r="A29" s="4" t="s">
        <v>779</v>
      </c>
      <c r="B29" s="4" t="s">
        <v>780</v>
      </c>
      <c r="C29" s="4" t="s">
        <v>780</v>
      </c>
    </row>
    <row r="30" spans="1:4">
      <c r="A30" s="4" t="s">
        <v>781</v>
      </c>
    </row>
    <row r="31" spans="1:4">
      <c r="A31" s="3" t="s">
        <v>758</v>
      </c>
    </row>
    <row r="32" spans="1:4">
      <c r="A32" s="4" t="s">
        <v>782</v>
      </c>
      <c r="D32" s="6" t="n">
        <v>79000</v>
      </c>
    </row>
    <row r="33" spans="1:4">
      <c r="A33" s="4" t="s">
        <v>783</v>
      </c>
    </row>
    <row r="34" spans="1:4">
      <c r="A34" s="3" t="s">
        <v>784</v>
      </c>
    </row>
    <row r="35" spans="1:4">
      <c r="A35" s="4" t="s">
        <v>785</v>
      </c>
      <c r="B35" s="4" t="s">
        <v>786</v>
      </c>
    </row>
    <row r="36" spans="1:4">
      <c r="A36" s="4" t="s">
        <v>787</v>
      </c>
    </row>
    <row r="37" spans="1:4">
      <c r="A37" s="3" t="s">
        <v>784</v>
      </c>
    </row>
    <row r="38" spans="1:4">
      <c r="A38" s="4" t="s">
        <v>788</v>
      </c>
      <c r="B38" s="4" t="s">
        <v>789</v>
      </c>
    </row>
    <row r="39" spans="1:4">
      <c r="A39" s="4" t="s">
        <v>790</v>
      </c>
    </row>
    <row r="40" spans="1:4">
      <c r="A40" s="3" t="s">
        <v>784</v>
      </c>
    </row>
    <row r="41" spans="1:4">
      <c r="A41" s="4" t="s">
        <v>788</v>
      </c>
      <c r="B41" s="4" t="s">
        <v>791</v>
      </c>
    </row>
    <row r="42" spans="1:4">
      <c r="A42" s="4" t="s">
        <v>792</v>
      </c>
    </row>
    <row r="43" spans="1:4">
      <c r="A43" s="3" t="s">
        <v>784</v>
      </c>
    </row>
    <row r="44" spans="1:4">
      <c r="A44" s="4" t="s">
        <v>785</v>
      </c>
      <c r="B44" s="4" t="s">
        <v>793</v>
      </c>
    </row>
    <row r="45" spans="1:4">
      <c r="A45" s="4" t="s">
        <v>794</v>
      </c>
    </row>
    <row r="46" spans="1:4">
      <c r="A46" s="3" t="s">
        <v>784</v>
      </c>
    </row>
    <row r="47" spans="1:4">
      <c r="A47" s="4" t="s">
        <v>788</v>
      </c>
      <c r="B47" s="4" t="s">
        <v>795</v>
      </c>
    </row>
    <row r="48" spans="1:4">
      <c r="A48" s="4" t="s">
        <v>796</v>
      </c>
    </row>
    <row r="49" spans="1:4">
      <c r="A49" s="3" t="s">
        <v>784</v>
      </c>
    </row>
    <row r="50" spans="1:4">
      <c r="A50" s="4" t="s">
        <v>788</v>
      </c>
      <c r="B50" s="4" t="s">
        <v>7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7</v>
      </c>
      <c r="B1" s="2" t="s">
        <v>1</v>
      </c>
    </row>
    <row r="2" spans="1:4">
      <c r="B2" s="2" t="s">
        <v>2</v>
      </c>
      <c r="C2" s="2" t="s">
        <v>30</v>
      </c>
      <c r="D2" s="2" t="s">
        <v>79</v>
      </c>
    </row>
    <row r="3" spans="1:4">
      <c r="A3" s="3" t="s">
        <v>230</v>
      </c>
    </row>
    <row r="4" spans="1:4">
      <c r="A4" s="4" t="s">
        <v>798</v>
      </c>
      <c r="B4" s="6" t="n">
        <v>113000</v>
      </c>
      <c r="C4" s="6" t="n">
        <v>179000</v>
      </c>
    </row>
    <row r="5" spans="1:4">
      <c r="A5" s="4" t="s">
        <v>799</v>
      </c>
      <c r="B5" s="5" t="n">
        <v>1465000</v>
      </c>
      <c r="C5" s="5" t="n">
        <v>1398000</v>
      </c>
    </row>
    <row r="6" spans="1:4">
      <c r="A6" s="4" t="s">
        <v>800</v>
      </c>
      <c r="B6" s="6" t="n">
        <v>65000</v>
      </c>
      <c r="C6" s="5" t="n">
        <v>77000</v>
      </c>
      <c r="D6" s="6" t="n">
        <v>27000</v>
      </c>
    </row>
    <row r="7" spans="1:4">
      <c r="A7" s="4" t="s">
        <v>509</v>
      </c>
    </row>
    <row r="8" spans="1:4">
      <c r="A8" s="3" t="s">
        <v>230</v>
      </c>
    </row>
    <row r="9" spans="1:4">
      <c r="A9" s="4" t="s">
        <v>801</v>
      </c>
      <c r="B9" s="4" t="s">
        <v>414</v>
      </c>
    </row>
    <row r="10" spans="1:4">
      <c r="A10" s="4" t="s">
        <v>511</v>
      </c>
    </row>
    <row r="11" spans="1:4">
      <c r="A11" s="3" t="s">
        <v>230</v>
      </c>
    </row>
    <row r="12" spans="1:4">
      <c r="A12" s="4" t="s">
        <v>801</v>
      </c>
      <c r="B12" s="4" t="s">
        <v>744</v>
      </c>
    </row>
    <row r="13" spans="1:4">
      <c r="A13" s="4" t="s">
        <v>321</v>
      </c>
    </row>
    <row r="14" spans="1:4">
      <c r="A14" s="3" t="s">
        <v>230</v>
      </c>
    </row>
    <row r="15" spans="1:4">
      <c r="A15" s="4" t="s">
        <v>798</v>
      </c>
      <c r="B15" s="6" t="n">
        <v>1038000</v>
      </c>
      <c r="C15" s="5" t="n">
        <v>1124000</v>
      </c>
    </row>
    <row r="16" spans="1:4">
      <c r="A16" s="4" t="s">
        <v>799</v>
      </c>
      <c r="B16" s="6" t="n">
        <v>1741000</v>
      </c>
      <c r="C16" s="6" t="n">
        <v>172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0</v>
      </c>
    </row>
    <row r="3" spans="1:3">
      <c r="A3" s="4" t="s">
        <v>803</v>
      </c>
    </row>
    <row r="4" spans="1:3">
      <c r="A4" s="3" t="s">
        <v>804</v>
      </c>
    </row>
    <row r="5" spans="1:3">
      <c r="A5" s="4" t="s">
        <v>805</v>
      </c>
      <c r="B5" s="4" t="s">
        <v>780</v>
      </c>
    </row>
    <row r="6" spans="1:3">
      <c r="A6" s="4" t="s">
        <v>806</v>
      </c>
      <c r="B6" s="4" t="s">
        <v>807</v>
      </c>
    </row>
    <row r="7" spans="1:3">
      <c r="A7" s="4" t="s">
        <v>808</v>
      </c>
      <c r="B7" s="4" t="s">
        <v>809</v>
      </c>
    </row>
    <row r="8" spans="1:3">
      <c r="A8" s="4" t="s">
        <v>810</v>
      </c>
      <c r="B8" s="4" t="s">
        <v>811</v>
      </c>
    </row>
    <row r="9" spans="1:3">
      <c r="A9" s="4" t="s">
        <v>812</v>
      </c>
      <c r="B9" s="4" t="s">
        <v>813</v>
      </c>
    </row>
    <row r="10" spans="1:3">
      <c r="A10" s="4" t="s">
        <v>814</v>
      </c>
      <c r="B10" s="4" t="s">
        <v>425</v>
      </c>
    </row>
    <row r="11" spans="1:3">
      <c r="A11" s="4" t="s">
        <v>815</v>
      </c>
      <c r="B11" s="4" t="s">
        <v>816</v>
      </c>
    </row>
    <row r="12" spans="1:3">
      <c r="A12" s="4" t="s">
        <v>817</v>
      </c>
      <c r="B12" s="4" t="s">
        <v>780</v>
      </c>
    </row>
    <row r="13" spans="1:3">
      <c r="A13" s="4" t="s">
        <v>818</v>
      </c>
    </row>
    <row r="14" spans="1:3">
      <c r="A14" s="3" t="s">
        <v>804</v>
      </c>
    </row>
    <row r="15" spans="1:3">
      <c r="A15" s="4" t="s">
        <v>819</v>
      </c>
      <c r="B15" s="6" t="n">
        <v>74533</v>
      </c>
      <c r="C15" s="6" t="n">
        <v>73811</v>
      </c>
    </row>
    <row r="16" spans="1:3">
      <c r="A16" s="4" t="s">
        <v>820</v>
      </c>
      <c r="B16" s="4" t="s">
        <v>821</v>
      </c>
      <c r="C16" s="4" t="s">
        <v>822</v>
      </c>
    </row>
    <row r="17" spans="1:3">
      <c r="A17" s="4" t="s">
        <v>823</v>
      </c>
      <c r="B17" s="6" t="n">
        <v>69454</v>
      </c>
      <c r="C17" s="6" t="n">
        <v>68791</v>
      </c>
    </row>
    <row r="18" spans="1:3">
      <c r="A18" s="4" t="s">
        <v>808</v>
      </c>
      <c r="B18" s="4" t="s">
        <v>824</v>
      </c>
      <c r="C18" s="4" t="s">
        <v>825</v>
      </c>
    </row>
    <row r="19" spans="1:3">
      <c r="A19" s="4" t="s">
        <v>826</v>
      </c>
      <c r="B19" s="6" t="n">
        <v>69454</v>
      </c>
      <c r="C19" s="6" t="n">
        <v>68791</v>
      </c>
    </row>
    <row r="20" spans="1:3">
      <c r="A20" s="4" t="s">
        <v>827</v>
      </c>
      <c r="B20" s="4" t="s">
        <v>824</v>
      </c>
      <c r="C20" s="4" t="s">
        <v>825</v>
      </c>
    </row>
    <row r="21" spans="1:3">
      <c r="A21" s="4" t="s">
        <v>828</v>
      </c>
      <c r="B21" s="6" t="n">
        <v>69454</v>
      </c>
      <c r="C21" s="6" t="n">
        <v>68791</v>
      </c>
    </row>
    <row r="22" spans="1:3">
      <c r="A22" s="4" t="s">
        <v>829</v>
      </c>
      <c r="B22" s="4" t="s">
        <v>830</v>
      </c>
      <c r="C22" s="4" t="s">
        <v>831</v>
      </c>
    </row>
    <row r="23" spans="1:3">
      <c r="A23" s="4" t="s">
        <v>832</v>
      </c>
    </row>
    <row r="24" spans="1:3">
      <c r="A24" s="3" t="s">
        <v>804</v>
      </c>
    </row>
    <row r="25" spans="1:3">
      <c r="A25" s="4" t="s">
        <v>833</v>
      </c>
      <c r="B25" s="6" t="n">
        <v>64190</v>
      </c>
      <c r="C25" s="6" t="n">
        <v>62503</v>
      </c>
    </row>
    <row r="26" spans="1:3">
      <c r="A26" s="4" t="s">
        <v>805</v>
      </c>
      <c r="B26" s="4" t="s">
        <v>780</v>
      </c>
      <c r="C26" s="4" t="s">
        <v>780</v>
      </c>
    </row>
    <row r="27" spans="1:3">
      <c r="A27" s="4" t="s">
        <v>834</v>
      </c>
      <c r="B27" s="6" t="n">
        <v>80237</v>
      </c>
      <c r="C27" s="6" t="n">
        <v>78128</v>
      </c>
    </row>
    <row r="28" spans="1:3">
      <c r="A28" s="4" t="s">
        <v>806</v>
      </c>
      <c r="B28" s="4" t="s">
        <v>807</v>
      </c>
      <c r="C28" s="4" t="s">
        <v>807</v>
      </c>
    </row>
    <row r="29" spans="1:3">
      <c r="A29" s="4" t="s">
        <v>835</v>
      </c>
      <c r="B29" s="6" t="n">
        <v>48142</v>
      </c>
      <c r="C29" s="6" t="n">
        <v>46877</v>
      </c>
    </row>
    <row r="30" spans="1:3">
      <c r="A30" s="4" t="s">
        <v>810</v>
      </c>
      <c r="B30" s="4" t="s">
        <v>816</v>
      </c>
      <c r="C30" s="4" t="s">
        <v>816</v>
      </c>
    </row>
    <row r="31" spans="1:3">
      <c r="A31" s="4" t="s">
        <v>836</v>
      </c>
      <c r="B31" s="6" t="n">
        <v>64190</v>
      </c>
      <c r="C31" s="6" t="n">
        <v>62503</v>
      </c>
    </row>
    <row r="32" spans="1:3">
      <c r="A32" s="4" t="s">
        <v>812</v>
      </c>
      <c r="B32" s="4" t="s">
        <v>780</v>
      </c>
      <c r="C32" s="4" t="s">
        <v>780</v>
      </c>
    </row>
    <row r="33" spans="1:3">
      <c r="A33" s="4" t="s">
        <v>837</v>
      </c>
      <c r="B33" s="6" t="n">
        <v>36107</v>
      </c>
      <c r="C33" s="6" t="n">
        <v>35158</v>
      </c>
    </row>
    <row r="34" spans="1:3">
      <c r="A34" s="4" t="s">
        <v>838</v>
      </c>
      <c r="B34" s="4" t="s">
        <v>809</v>
      </c>
      <c r="C34" s="4" t="s">
        <v>809</v>
      </c>
    </row>
    <row r="35" spans="1:3">
      <c r="A35" s="4" t="s">
        <v>839</v>
      </c>
      <c r="B35" s="6" t="n">
        <v>52154</v>
      </c>
      <c r="C35" s="6" t="n">
        <v>50783</v>
      </c>
    </row>
    <row r="36" spans="1:3">
      <c r="A36" s="4" t="s">
        <v>840</v>
      </c>
      <c r="B36" s="4" t="s">
        <v>813</v>
      </c>
      <c r="C36" s="4" t="s">
        <v>813</v>
      </c>
    </row>
    <row r="37" spans="1:3">
      <c r="A37" s="4" t="s">
        <v>841</v>
      </c>
      <c r="B37" s="6" t="n">
        <v>39375</v>
      </c>
      <c r="C37" s="6" t="n">
        <v>37939</v>
      </c>
    </row>
    <row r="38" spans="1:3">
      <c r="A38" s="4" t="s">
        <v>842</v>
      </c>
      <c r="B38" s="4" t="s">
        <v>811</v>
      </c>
      <c r="C38" s="4" t="s">
        <v>811</v>
      </c>
    </row>
    <row r="39" spans="1:3">
      <c r="A39" s="4" t="s">
        <v>843</v>
      </c>
      <c r="B39" s="6" t="n">
        <v>49219</v>
      </c>
      <c r="C39" s="6" t="n">
        <v>47242</v>
      </c>
    </row>
    <row r="40" spans="1:3">
      <c r="A40" s="4" t="s">
        <v>814</v>
      </c>
      <c r="B40" s="4" t="s">
        <v>425</v>
      </c>
      <c r="C40" s="4" t="s">
        <v>425</v>
      </c>
    </row>
    <row r="41" spans="1:3">
      <c r="A41" s="4" t="s">
        <v>844</v>
      </c>
    </row>
    <row r="42" spans="1:3">
      <c r="A42" s="3" t="s">
        <v>804</v>
      </c>
    </row>
    <row r="43" spans="1:3">
      <c r="A43" s="4" t="s">
        <v>819</v>
      </c>
      <c r="B43" s="6" t="n">
        <v>93598</v>
      </c>
      <c r="C43" s="6" t="n">
        <v>92521</v>
      </c>
    </row>
    <row r="44" spans="1:3">
      <c r="A44" s="4" t="s">
        <v>820</v>
      </c>
      <c r="B44" s="4" t="s">
        <v>845</v>
      </c>
      <c r="C44" s="4" t="s">
        <v>846</v>
      </c>
    </row>
    <row r="45" spans="1:3">
      <c r="A45" s="4" t="s">
        <v>823</v>
      </c>
      <c r="B45" s="6" t="n">
        <v>88560</v>
      </c>
      <c r="C45" s="6" t="n">
        <v>87542</v>
      </c>
    </row>
    <row r="46" spans="1:3">
      <c r="A46" s="4" t="s">
        <v>808</v>
      </c>
      <c r="B46" s="4" t="s">
        <v>847</v>
      </c>
      <c r="C46" s="4" t="s">
        <v>848</v>
      </c>
    </row>
    <row r="47" spans="1:3">
      <c r="A47" s="4" t="s">
        <v>826</v>
      </c>
      <c r="B47" s="6" t="n">
        <v>88560</v>
      </c>
      <c r="C47" s="6" t="n">
        <v>87542</v>
      </c>
    </row>
    <row r="48" spans="1:3">
      <c r="A48" s="4" t="s">
        <v>827</v>
      </c>
      <c r="B48" s="4" t="s">
        <v>847</v>
      </c>
      <c r="C48" s="4" t="s">
        <v>848</v>
      </c>
    </row>
    <row r="49" spans="1:3">
      <c r="A49" s="4" t="s">
        <v>828</v>
      </c>
      <c r="B49" s="6" t="n">
        <v>88560</v>
      </c>
      <c r="C49" s="6" t="n">
        <v>87542</v>
      </c>
    </row>
    <row r="50" spans="1:3">
      <c r="A50" s="4" t="s">
        <v>829</v>
      </c>
      <c r="B50" s="4" t="s">
        <v>849</v>
      </c>
      <c r="C50" s="4" t="s">
        <v>850</v>
      </c>
    </row>
    <row r="51" spans="1:3">
      <c r="A51" s="4" t="s">
        <v>851</v>
      </c>
    </row>
    <row r="52" spans="1:3">
      <c r="A52" s="3" t="s">
        <v>804</v>
      </c>
    </row>
    <row r="53" spans="1:3">
      <c r="A53" s="4" t="s">
        <v>833</v>
      </c>
      <c r="B53" s="6" t="n">
        <v>64202</v>
      </c>
      <c r="C53" s="6" t="n">
        <v>62102</v>
      </c>
    </row>
    <row r="54" spans="1:3">
      <c r="A54" s="4" t="s">
        <v>805</v>
      </c>
      <c r="B54" s="4" t="s">
        <v>780</v>
      </c>
      <c r="C54" s="4" t="s">
        <v>780</v>
      </c>
    </row>
    <row r="55" spans="1:3">
      <c r="A55" s="4" t="s">
        <v>834</v>
      </c>
      <c r="B55" s="6" t="n">
        <v>80252</v>
      </c>
      <c r="C55" s="6" t="n">
        <v>77627</v>
      </c>
    </row>
    <row r="56" spans="1:3">
      <c r="A56" s="4" t="s">
        <v>806</v>
      </c>
      <c r="B56" s="4" t="s">
        <v>807</v>
      </c>
      <c r="C56" s="4" t="s">
        <v>807</v>
      </c>
    </row>
    <row r="57" spans="1:3">
      <c r="A57" s="4" t="s">
        <v>835</v>
      </c>
      <c r="B57" s="6" t="n">
        <v>48151</v>
      </c>
      <c r="C57" s="6" t="n">
        <v>46576</v>
      </c>
    </row>
    <row r="58" spans="1:3">
      <c r="A58" s="4" t="s">
        <v>810</v>
      </c>
      <c r="B58" s="4" t="s">
        <v>816</v>
      </c>
      <c r="C58" s="4" t="s">
        <v>816</v>
      </c>
    </row>
    <row r="59" spans="1:3">
      <c r="A59" s="4" t="s">
        <v>836</v>
      </c>
      <c r="B59" s="6" t="n">
        <v>64202</v>
      </c>
      <c r="C59" s="6" t="n">
        <v>62102</v>
      </c>
    </row>
    <row r="60" spans="1:3">
      <c r="A60" s="4" t="s">
        <v>812</v>
      </c>
      <c r="B60" s="4" t="s">
        <v>780</v>
      </c>
      <c r="C60" s="4" t="s">
        <v>780</v>
      </c>
    </row>
    <row r="61" spans="1:3">
      <c r="A61" s="4" t="s">
        <v>837</v>
      </c>
      <c r="B61" s="6" t="n">
        <v>36113</v>
      </c>
      <c r="C61" s="6" t="n">
        <v>34932</v>
      </c>
    </row>
    <row r="62" spans="1:3">
      <c r="A62" s="4" t="s">
        <v>838</v>
      </c>
      <c r="B62" s="4" t="s">
        <v>809</v>
      </c>
      <c r="C62" s="4" t="s">
        <v>809</v>
      </c>
    </row>
    <row r="63" spans="1:3">
      <c r="A63" s="4" t="s">
        <v>839</v>
      </c>
      <c r="B63" s="6" t="n">
        <v>52164</v>
      </c>
      <c r="C63" s="6" t="n">
        <v>50458</v>
      </c>
    </row>
    <row r="64" spans="1:3">
      <c r="A64" s="4" t="s">
        <v>840</v>
      </c>
      <c r="B64" s="4" t="s">
        <v>813</v>
      </c>
      <c r="C64" s="4" t="s">
        <v>813</v>
      </c>
    </row>
    <row r="65" spans="1:3">
      <c r="A65" s="4" t="s">
        <v>841</v>
      </c>
      <c r="B65" s="6" t="n">
        <v>39279</v>
      </c>
      <c r="C65" s="6" t="n">
        <v>37889</v>
      </c>
    </row>
    <row r="66" spans="1:3">
      <c r="A66" s="4" t="s">
        <v>842</v>
      </c>
      <c r="B66" s="4" t="s">
        <v>811</v>
      </c>
      <c r="C66" s="4" t="s">
        <v>811</v>
      </c>
    </row>
    <row r="67" spans="1:3">
      <c r="A67" s="4" t="s">
        <v>843</v>
      </c>
      <c r="B67" s="6" t="n">
        <v>49098</v>
      </c>
      <c r="C67" s="6" t="n">
        <v>47361</v>
      </c>
    </row>
    <row r="68" spans="1:3">
      <c r="A68" s="4" t="s">
        <v>814</v>
      </c>
      <c r="B68" s="4" t="s">
        <v>425</v>
      </c>
      <c r="C68" s="4" t="s">
        <v>4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s>
  <sheetData>
    <row r="1" spans="1:16">
      <c r="A1" s="1" t="s">
        <v>852</v>
      </c>
      <c r="B1" s="2" t="s">
        <v>400</v>
      </c>
      <c r="M1" s="2" t="s">
        <v>853</v>
      </c>
      <c r="N1" s="2" t="s">
        <v>1</v>
      </c>
    </row>
    <row r="2" spans="1:16">
      <c r="B2" s="2" t="s">
        <v>854</v>
      </c>
      <c r="C2" s="2" t="s">
        <v>618</v>
      </c>
      <c r="D2" s="2" t="s">
        <v>855</v>
      </c>
      <c r="E2" s="2" t="s">
        <v>856</v>
      </c>
      <c r="F2" s="2" t="s">
        <v>857</v>
      </c>
      <c r="G2" s="2" t="s">
        <v>858</v>
      </c>
      <c r="H2" s="2" t="s">
        <v>859</v>
      </c>
      <c r="I2" s="2" t="s">
        <v>860</v>
      </c>
      <c r="J2" s="2" t="s">
        <v>861</v>
      </c>
      <c r="K2" s="2" t="s">
        <v>862</v>
      </c>
      <c r="L2" s="2" t="s">
        <v>863</v>
      </c>
      <c r="M2" s="2" t="s">
        <v>864</v>
      </c>
      <c r="N2" s="2" t="s">
        <v>2</v>
      </c>
      <c r="O2" s="2" t="s">
        <v>30</v>
      </c>
      <c r="P2" s="2" t="s">
        <v>79</v>
      </c>
    </row>
    <row r="3" spans="1:16">
      <c r="A3" s="3" t="s">
        <v>280</v>
      </c>
    </row>
    <row r="4" spans="1:16">
      <c r="A4" s="4" t="s">
        <v>865</v>
      </c>
      <c r="N4" s="6" t="n">
        <v>398</v>
      </c>
      <c r="O4" s="6" t="n">
        <v>600</v>
      </c>
      <c r="P4" s="6" t="n">
        <v>576</v>
      </c>
    </row>
    <row r="5" spans="1:16">
      <c r="A5" s="4" t="s">
        <v>866</v>
      </c>
      <c r="N5" s="6" t="n">
        <v>660</v>
      </c>
    </row>
    <row r="6" spans="1:16">
      <c r="A6" s="3" t="s">
        <v>867</v>
      </c>
    </row>
    <row r="7" spans="1:16">
      <c r="A7" s="4" t="s">
        <v>868</v>
      </c>
      <c r="M7" s="5" t="n">
        <v>90417</v>
      </c>
      <c r="N7" s="5" t="n">
        <v>90417</v>
      </c>
    </row>
    <row r="8" spans="1:16">
      <c r="A8" s="4" t="s">
        <v>869</v>
      </c>
      <c r="N8" s="5" t="n">
        <v>28427</v>
      </c>
    </row>
    <row r="9" spans="1:16">
      <c r="A9" s="4" t="s">
        <v>870</v>
      </c>
      <c r="N9" s="5" t="n">
        <v>-31559</v>
      </c>
    </row>
    <row r="10" spans="1:16">
      <c r="A10" s="4" t="s">
        <v>871</v>
      </c>
      <c r="N10" s="5" t="n">
        <v>87285</v>
      </c>
      <c r="O10" s="5" t="n">
        <v>90417</v>
      </c>
    </row>
    <row r="11" spans="1:16">
      <c r="A11" s="3" t="s">
        <v>872</v>
      </c>
    </row>
    <row r="12" spans="1:16">
      <c r="A12" s="4" t="s">
        <v>873</v>
      </c>
      <c r="M12" s="7" t="n">
        <v>11.19</v>
      </c>
      <c r="N12" s="7" t="n">
        <v>11.19</v>
      </c>
    </row>
    <row r="13" spans="1:16">
      <c r="A13" s="4" t="s">
        <v>874</v>
      </c>
      <c r="N13" s="12" t="n">
        <v>13.39</v>
      </c>
    </row>
    <row r="14" spans="1:16">
      <c r="A14" s="4" t="s">
        <v>875</v>
      </c>
      <c r="N14" s="12" t="n">
        <v>11.55</v>
      </c>
    </row>
    <row r="15" spans="1:16">
      <c r="A15" s="4" t="s">
        <v>876</v>
      </c>
      <c r="N15" s="7" t="n">
        <v>11.78</v>
      </c>
      <c r="O15" s="7" t="n">
        <v>11.19</v>
      </c>
    </row>
    <row r="16" spans="1:16">
      <c r="A16" s="4" t="s">
        <v>877</v>
      </c>
    </row>
    <row r="17" spans="1:16">
      <c r="A17" s="3" t="s">
        <v>280</v>
      </c>
    </row>
    <row r="18" spans="1:16">
      <c r="A18" s="4" t="s">
        <v>878</v>
      </c>
      <c r="B18" s="7" t="n">
        <v>13.39</v>
      </c>
      <c r="E18" s="7" t="n">
        <v>9.91</v>
      </c>
      <c r="G18" s="7" t="n">
        <v>10.77</v>
      </c>
      <c r="H18" s="7" t="n">
        <v>11.15</v>
      </c>
      <c r="J18" s="7" t="n">
        <v>12.95</v>
      </c>
      <c r="L18" s="7" t="n">
        <v>7.91</v>
      </c>
    </row>
    <row r="19" spans="1:16">
      <c r="A19" s="4" t="s">
        <v>879</v>
      </c>
      <c r="C19" s="5" t="n">
        <v>37125</v>
      </c>
      <c r="D19" s="5" t="n">
        <v>22626</v>
      </c>
      <c r="F19" s="5" t="n">
        <v>37125</v>
      </c>
      <c r="G19" s="5" t="n">
        <v>3000</v>
      </c>
      <c r="H19" s="5" t="n">
        <v>13194</v>
      </c>
      <c r="I19" s="5" t="n">
        <v>37125</v>
      </c>
      <c r="K19" s="5" t="n">
        <v>37125</v>
      </c>
      <c r="M19" s="5" t="n">
        <v>31559</v>
      </c>
    </row>
    <row r="20" spans="1:16">
      <c r="A20" s="4" t="s">
        <v>880</v>
      </c>
      <c r="E20" s="4" t="s">
        <v>745</v>
      </c>
      <c r="H20" s="4" t="s">
        <v>745</v>
      </c>
      <c r="J20" s="4" t="s">
        <v>745</v>
      </c>
      <c r="L20" s="4" t="s">
        <v>745</v>
      </c>
      <c r="N20" s="4" t="s">
        <v>745</v>
      </c>
    </row>
    <row r="21" spans="1:16">
      <c r="A21" s="3" t="s">
        <v>867</v>
      </c>
    </row>
    <row r="22" spans="1:16">
      <c r="A22" s="4" t="s">
        <v>869</v>
      </c>
      <c r="B22" s="5" t="n">
        <v>28427</v>
      </c>
      <c r="E22" s="5" t="n">
        <v>35733</v>
      </c>
      <c r="G22" s="5" t="n">
        <v>3000</v>
      </c>
      <c r="H22" s="5" t="n">
        <v>37730</v>
      </c>
      <c r="J22" s="5" t="n">
        <v>52774</v>
      </c>
      <c r="L22" s="5" t="n">
        <v>148500</v>
      </c>
    </row>
  </sheetData>
  <mergeCells count="3">
    <mergeCell ref="A1:A2"/>
    <mergeCell ref="B1:L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81</v>
      </c>
      <c r="B1" s="2" t="s">
        <v>1</v>
      </c>
    </row>
    <row r="2" spans="1:9">
      <c r="B2" s="2" t="s">
        <v>30</v>
      </c>
      <c r="C2" s="2" t="s">
        <v>79</v>
      </c>
      <c r="D2" s="2" t="s">
        <v>620</v>
      </c>
      <c r="E2" s="2" t="s">
        <v>882</v>
      </c>
      <c r="F2" s="2" t="s">
        <v>2</v>
      </c>
      <c r="G2" s="2" t="s">
        <v>883</v>
      </c>
      <c r="H2" s="2" t="s">
        <v>884</v>
      </c>
      <c r="I2" s="2" t="s">
        <v>885</v>
      </c>
    </row>
    <row r="3" spans="1:9">
      <c r="A3" s="3" t="s">
        <v>886</v>
      </c>
    </row>
    <row r="4" spans="1:9">
      <c r="A4" s="4" t="s">
        <v>887</v>
      </c>
      <c r="F4" s="6" t="n">
        <v>26000</v>
      </c>
      <c r="I4" s="6" t="n">
        <v>600000</v>
      </c>
    </row>
    <row r="5" spans="1:9">
      <c r="A5" s="4" t="s">
        <v>888</v>
      </c>
      <c r="G5" s="6" t="n">
        <v>750000</v>
      </c>
      <c r="H5" s="6" t="n">
        <v>600000</v>
      </c>
    </row>
    <row r="6" spans="1:9">
      <c r="A6" s="4" t="s">
        <v>133</v>
      </c>
    </row>
    <row r="7" spans="1:9">
      <c r="A7" s="3" t="s">
        <v>886</v>
      </c>
    </row>
    <row r="8" spans="1:9">
      <c r="A8" s="4" t="s">
        <v>889</v>
      </c>
      <c r="B8" s="5" t="n">
        <v>14000</v>
      </c>
      <c r="C8" s="5" t="n">
        <v>102455</v>
      </c>
      <c r="D8" s="5" t="n">
        <v>13700</v>
      </c>
      <c r="E8" s="5" t="n">
        <v>55594</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90</v>
      </c>
      <c r="B1" s="2" t="s">
        <v>1</v>
      </c>
    </row>
    <row r="2" spans="1:3">
      <c r="B2" s="2" t="s">
        <v>436</v>
      </c>
      <c r="C2" s="2" t="s">
        <v>507</v>
      </c>
    </row>
    <row r="3" spans="1:3">
      <c r="A3" s="3" t="s">
        <v>891</v>
      </c>
    </row>
    <row r="4" spans="1:3">
      <c r="A4" s="4" t="s">
        <v>892</v>
      </c>
      <c r="B4" s="6" t="n">
        <v>123196</v>
      </c>
      <c r="C4" s="6" t="n">
        <v>102018</v>
      </c>
    </row>
    <row r="5" spans="1:3">
      <c r="A5" s="4" t="s">
        <v>893</v>
      </c>
      <c r="B5" s="5" t="n">
        <v>0</v>
      </c>
    </row>
    <row r="6" spans="1:3">
      <c r="A6" s="4" t="s">
        <v>894</v>
      </c>
    </row>
    <row r="7" spans="1:3">
      <c r="A7" s="3" t="s">
        <v>891</v>
      </c>
    </row>
    <row r="8" spans="1:3">
      <c r="A8" s="4" t="s">
        <v>895</v>
      </c>
      <c r="B8" s="6" t="n">
        <v>72187</v>
      </c>
      <c r="C8" s="5" t="n">
        <v>59496</v>
      </c>
    </row>
    <row r="9" spans="1:3">
      <c r="A9" s="4" t="s">
        <v>896</v>
      </c>
      <c r="B9" s="5" t="n">
        <v>37468</v>
      </c>
      <c r="C9" s="5" t="n">
        <v>28737</v>
      </c>
    </row>
    <row r="10" spans="1:3">
      <c r="A10" s="4" t="s">
        <v>897</v>
      </c>
    </row>
    <row r="11" spans="1:3">
      <c r="A11" s="3" t="s">
        <v>891</v>
      </c>
    </row>
    <row r="12" spans="1:3">
      <c r="A12" s="4" t="s">
        <v>895</v>
      </c>
      <c r="B12" s="6" t="n">
        <v>7753</v>
      </c>
      <c r="C12" s="5" t="n">
        <v>8252</v>
      </c>
    </row>
    <row r="13" spans="1:3">
      <c r="A13" s="4" t="s">
        <v>898</v>
      </c>
      <c r="B13" s="4" t="s">
        <v>899</v>
      </c>
    </row>
    <row r="14" spans="1:3">
      <c r="A14" s="4" t="s">
        <v>900</v>
      </c>
    </row>
    <row r="15" spans="1:3">
      <c r="A15" s="3" t="s">
        <v>891</v>
      </c>
    </row>
    <row r="16" spans="1:3">
      <c r="A16" s="4" t="s">
        <v>896</v>
      </c>
      <c r="B16" s="6" t="n">
        <v>5788</v>
      </c>
      <c r="C16" s="6" t="n">
        <v>553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0</v>
      </c>
    </row>
    <row r="3" spans="1:3">
      <c r="A3" s="3" t="s">
        <v>902</v>
      </c>
    </row>
    <row r="4" spans="1:3">
      <c r="A4" s="4" t="s">
        <v>903</v>
      </c>
      <c r="B4" s="6" t="n">
        <v>805999</v>
      </c>
      <c r="C4" s="6" t="n">
        <v>776837</v>
      </c>
    </row>
    <row r="5" spans="1:3">
      <c r="A5" s="4" t="s">
        <v>479</v>
      </c>
    </row>
    <row r="6" spans="1:3">
      <c r="A6" s="3" t="s">
        <v>902</v>
      </c>
    </row>
    <row r="7" spans="1:3">
      <c r="A7" s="4" t="s">
        <v>903</v>
      </c>
      <c r="B7" s="5" t="n">
        <v>405092</v>
      </c>
      <c r="C7" s="5" t="n">
        <v>388075</v>
      </c>
    </row>
    <row r="8" spans="1:3">
      <c r="A8" s="4" t="s">
        <v>904</v>
      </c>
    </row>
    <row r="9" spans="1:3">
      <c r="A9" s="3" t="s">
        <v>902</v>
      </c>
    </row>
    <row r="10" spans="1:3">
      <c r="A10" s="4" t="s">
        <v>903</v>
      </c>
      <c r="B10" s="6" t="n">
        <v>119025</v>
      </c>
      <c r="C10" s="6" t="n">
        <v>121861</v>
      </c>
    </row>
    <row r="11" spans="1:3">
      <c r="A11" s="4" t="s">
        <v>905</v>
      </c>
      <c r="B11" s="4" t="s">
        <v>906</v>
      </c>
      <c r="C11" s="4" t="s">
        <v>9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0</v>
      </c>
    </row>
    <row r="3" spans="1:3">
      <c r="A3" s="3" t="s">
        <v>909</v>
      </c>
    </row>
    <row r="4" spans="1:3">
      <c r="A4" s="4" t="s">
        <v>910</v>
      </c>
      <c r="B4" s="4" t="s">
        <v>911</v>
      </c>
    </row>
    <row r="5" spans="1:3">
      <c r="A5" s="4" t="s">
        <v>912</v>
      </c>
      <c r="B5" s="6" t="n">
        <v>0</v>
      </c>
    </row>
    <row r="6" spans="1:3">
      <c r="A6" s="3" t="s">
        <v>913</v>
      </c>
    </row>
    <row r="7" spans="1:3">
      <c r="A7" s="4" t="s">
        <v>914</v>
      </c>
      <c r="B7" s="5" t="n">
        <v>13374</v>
      </c>
      <c r="C7" s="6" t="n">
        <v>14047</v>
      </c>
    </row>
    <row r="8" spans="1:3">
      <c r="A8" s="4" t="s">
        <v>36</v>
      </c>
      <c r="B8" s="5" t="n">
        <v>75897</v>
      </c>
      <c r="C8" s="5" t="n">
        <v>86273</v>
      </c>
    </row>
    <row r="9" spans="1:3">
      <c r="A9" s="4" t="s">
        <v>915</v>
      </c>
    </row>
    <row r="10" spans="1:3">
      <c r="A10" s="3" t="s">
        <v>913</v>
      </c>
    </row>
    <row r="11" spans="1:3">
      <c r="A11" s="4" t="s">
        <v>916</v>
      </c>
      <c r="B11" s="5" t="n">
        <v>938084</v>
      </c>
      <c r="C11" s="5" t="n">
        <v>928839</v>
      </c>
    </row>
    <row r="12" spans="1:3">
      <c r="A12" s="3" t="s">
        <v>917</v>
      </c>
    </row>
    <row r="13" spans="1:3">
      <c r="A13" s="4" t="s">
        <v>918</v>
      </c>
      <c r="B13" s="5" t="n">
        <v>897872</v>
      </c>
      <c r="C13" s="5" t="n">
        <v>891358</v>
      </c>
    </row>
    <row r="14" spans="1:3">
      <c r="A14" s="4" t="s">
        <v>441</v>
      </c>
    </row>
    <row r="15" spans="1:3">
      <c r="A15" s="3" t="s">
        <v>913</v>
      </c>
    </row>
    <row r="16" spans="1:3">
      <c r="A16" s="4" t="s">
        <v>916</v>
      </c>
      <c r="B16" s="5" t="n">
        <v>929811</v>
      </c>
      <c r="C16" s="5" t="n">
        <v>930379</v>
      </c>
    </row>
    <row r="17" spans="1:3">
      <c r="A17" s="3" t="s">
        <v>917</v>
      </c>
    </row>
    <row r="18" spans="1:3">
      <c r="A18" s="4" t="s">
        <v>918</v>
      </c>
      <c r="B18" s="5" t="n">
        <v>868196</v>
      </c>
      <c r="C18" s="5" t="n">
        <v>884520</v>
      </c>
    </row>
    <row r="19" spans="1:3">
      <c r="A19" s="4" t="s">
        <v>919</v>
      </c>
    </row>
    <row r="20" spans="1:3">
      <c r="A20" s="3" t="s">
        <v>913</v>
      </c>
    </row>
    <row r="21" spans="1:3">
      <c r="A21" s="4" t="s">
        <v>34</v>
      </c>
      <c r="B21" s="5" t="n">
        <v>37426</v>
      </c>
      <c r="C21" s="5" t="n">
        <v>46755</v>
      </c>
    </row>
    <row r="22" spans="1:3">
      <c r="A22" s="4" t="s">
        <v>920</v>
      </c>
    </row>
    <row r="23" spans="1:3">
      <c r="A23" s="3" t="s">
        <v>913</v>
      </c>
    </row>
    <row r="24" spans="1:3">
      <c r="A24" s="4" t="s">
        <v>34</v>
      </c>
      <c r="B24" s="5" t="n">
        <v>37426</v>
      </c>
      <c r="C24" s="5" t="n">
        <v>46755</v>
      </c>
    </row>
    <row r="25" spans="1:3">
      <c r="A25" s="4" t="s">
        <v>921</v>
      </c>
    </row>
    <row r="26" spans="1:3">
      <c r="A26" s="3" t="s">
        <v>913</v>
      </c>
    </row>
    <row r="27" spans="1:3">
      <c r="A27" s="4" t="s">
        <v>914</v>
      </c>
      <c r="B27" s="5" t="n">
        <v>13374</v>
      </c>
      <c r="C27" s="5" t="n">
        <v>14047</v>
      </c>
    </row>
    <row r="28" spans="1:3">
      <c r="A28" s="4" t="s">
        <v>36</v>
      </c>
      <c r="B28" s="5" t="n">
        <v>74397</v>
      </c>
      <c r="C28" s="5" t="n">
        <v>84623</v>
      </c>
    </row>
    <row r="29" spans="1:3">
      <c r="A29" s="4" t="s">
        <v>37</v>
      </c>
      <c r="B29" s="5" t="n">
        <v>3112</v>
      </c>
      <c r="C29" s="5" t="n">
        <v>2911</v>
      </c>
    </row>
    <row r="30" spans="1:3">
      <c r="A30" s="3" t="s">
        <v>917</v>
      </c>
    </row>
    <row r="31" spans="1:3">
      <c r="A31" s="4" t="s">
        <v>87</v>
      </c>
      <c r="B31" s="5" t="n">
        <v>817998</v>
      </c>
      <c r="C31" s="5" t="n">
        <v>823512</v>
      </c>
    </row>
    <row r="32" spans="1:3">
      <c r="A32" s="4" t="s">
        <v>61</v>
      </c>
      <c r="B32" s="5" t="n">
        <v>79552</v>
      </c>
      <c r="C32" s="5" t="n">
        <v>67579</v>
      </c>
    </row>
    <row r="33" spans="1:3">
      <c r="A33" s="4" t="s">
        <v>922</v>
      </c>
    </row>
    <row r="34" spans="1:3">
      <c r="A34" s="3" t="s">
        <v>913</v>
      </c>
    </row>
    <row r="35" spans="1:3">
      <c r="A35" s="4" t="s">
        <v>914</v>
      </c>
      <c r="B35" s="5" t="n">
        <v>13374</v>
      </c>
      <c r="C35" s="5" t="n">
        <v>14047</v>
      </c>
    </row>
    <row r="36" spans="1:3">
      <c r="A36" s="4" t="s">
        <v>36</v>
      </c>
      <c r="B36" s="5" t="n">
        <v>74397</v>
      </c>
      <c r="C36" s="5" t="n">
        <v>84623</v>
      </c>
    </row>
    <row r="37" spans="1:3">
      <c r="A37" s="4" t="s">
        <v>37</v>
      </c>
      <c r="B37" s="5" t="n">
        <v>3112</v>
      </c>
      <c r="C37" s="5" t="n">
        <v>2911</v>
      </c>
    </row>
    <row r="38" spans="1:3">
      <c r="A38" s="3" t="s">
        <v>917</v>
      </c>
    </row>
    <row r="39" spans="1:3">
      <c r="A39" s="4" t="s">
        <v>87</v>
      </c>
      <c r="B39" s="5" t="n">
        <v>788632</v>
      </c>
      <c r="C39" s="5" t="n">
        <v>815960</v>
      </c>
    </row>
    <row r="40" spans="1:3">
      <c r="A40" s="4" t="s">
        <v>61</v>
      </c>
      <c r="B40" s="5" t="n">
        <v>79242</v>
      </c>
      <c r="C40" s="5" t="n">
        <v>68293</v>
      </c>
    </row>
    <row r="41" spans="1:3">
      <c r="A41" s="4" t="s">
        <v>923</v>
      </c>
    </row>
    <row r="42" spans="1:3">
      <c r="A42" s="3" t="s">
        <v>913</v>
      </c>
    </row>
    <row r="43" spans="1:3">
      <c r="A43" s="4" t="s">
        <v>36</v>
      </c>
      <c r="B43" s="5" t="n">
        <v>1500</v>
      </c>
      <c r="C43" s="5" t="n">
        <v>1650</v>
      </c>
    </row>
    <row r="44" spans="1:3">
      <c r="A44" s="4" t="s">
        <v>44</v>
      </c>
      <c r="B44" s="5" t="n">
        <v>805999</v>
      </c>
      <c r="C44" s="5" t="n">
        <v>776837</v>
      </c>
    </row>
    <row r="45" spans="1:3">
      <c r="A45" s="4" t="s">
        <v>924</v>
      </c>
      <c r="B45" s="5" t="n">
        <v>2276</v>
      </c>
      <c r="C45" s="5" t="n">
        <v>2016</v>
      </c>
    </row>
    <row r="46" spans="1:3">
      <c r="A46" s="3" t="s">
        <v>917</v>
      </c>
    </row>
    <row r="47" spans="1:3">
      <c r="A47" s="4" t="s">
        <v>925</v>
      </c>
      <c r="B47" s="5" t="n">
        <v>322</v>
      </c>
      <c r="C47" s="5" t="n">
        <v>267</v>
      </c>
    </row>
    <row r="48" spans="1:3">
      <c r="A48" s="4" t="s">
        <v>926</v>
      </c>
    </row>
    <row r="49" spans="1:3">
      <c r="A49" s="3" t="s">
        <v>913</v>
      </c>
    </row>
    <row r="50" spans="1:3">
      <c r="A50" s="4" t="s">
        <v>36</v>
      </c>
      <c r="B50" s="5" t="n">
        <v>1500</v>
      </c>
      <c r="C50" s="5" t="n">
        <v>1650</v>
      </c>
    </row>
    <row r="51" spans="1:3">
      <c r="A51" s="4" t="s">
        <v>44</v>
      </c>
      <c r="B51" s="5" t="n">
        <v>797726</v>
      </c>
      <c r="C51" s="5" t="n">
        <v>778377</v>
      </c>
    </row>
    <row r="52" spans="1:3">
      <c r="A52" s="4" t="s">
        <v>924</v>
      </c>
      <c r="B52" s="5" t="n">
        <v>2276</v>
      </c>
      <c r="C52" s="5" t="n">
        <v>2016</v>
      </c>
    </row>
    <row r="53" spans="1:3">
      <c r="A53" s="3" t="s">
        <v>917</v>
      </c>
    </row>
    <row r="54" spans="1:3">
      <c r="A54" s="4" t="s">
        <v>925</v>
      </c>
      <c r="B54" s="6" t="n">
        <v>322</v>
      </c>
      <c r="C54" s="6" t="n">
        <v>26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928</v>
      </c>
    </row>
    <row r="3" spans="1:3">
      <c r="A3" s="4" t="s">
        <v>50</v>
      </c>
      <c r="C3" s="6" t="n">
        <v>0</v>
      </c>
    </row>
    <row r="4" spans="1:3">
      <c r="A4" s="4" t="s">
        <v>62</v>
      </c>
      <c r="C4" s="6" t="n">
        <v>0</v>
      </c>
    </row>
    <row r="5" spans="1:3">
      <c r="A5" s="13" t="n">
        <v>3</v>
      </c>
    </row>
    <row r="6" spans="1:3">
      <c r="A6" s="3" t="s">
        <v>928</v>
      </c>
    </row>
    <row r="7" spans="1:3">
      <c r="A7" s="4" t="s">
        <v>929</v>
      </c>
      <c r="B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0</v>
      </c>
      <c r="B1" s="2" t="s">
        <v>2</v>
      </c>
      <c r="C1" s="2" t="s">
        <v>30</v>
      </c>
    </row>
    <row r="2" spans="1:3">
      <c r="A2" s="4" t="s">
        <v>931</v>
      </c>
      <c r="B2" s="6" t="n">
        <v>75897</v>
      </c>
      <c r="C2" s="6" t="n">
        <v>86273</v>
      </c>
    </row>
    <row r="3" spans="1:3">
      <c r="A3" s="4" t="s">
        <v>448</v>
      </c>
    </row>
    <row r="4" spans="1:3">
      <c r="A4" s="4" t="s">
        <v>931</v>
      </c>
      <c r="B4" s="5" t="n">
        <v>24391</v>
      </c>
      <c r="C4" s="5" t="n">
        <v>19910</v>
      </c>
    </row>
    <row r="5" spans="1:3">
      <c r="A5" s="4" t="s">
        <v>432</v>
      </c>
    </row>
    <row r="6" spans="1:3">
      <c r="A6" s="4" t="s">
        <v>931</v>
      </c>
      <c r="B6" s="5" t="n">
        <v>500</v>
      </c>
      <c r="C6" s="5" t="n">
        <v>500</v>
      </c>
    </row>
    <row r="7" spans="1:3">
      <c r="A7" s="4" t="s">
        <v>449</v>
      </c>
    </row>
    <row r="8" spans="1:3">
      <c r="A8" s="4" t="s">
        <v>931</v>
      </c>
      <c r="B8" s="5" t="n">
        <v>16846</v>
      </c>
      <c r="C8" s="5" t="n">
        <v>23952</v>
      </c>
    </row>
    <row r="9" spans="1:3">
      <c r="A9" s="4" t="s">
        <v>450</v>
      </c>
    </row>
    <row r="10" spans="1:3">
      <c r="A10" s="4" t="s">
        <v>931</v>
      </c>
      <c r="B10" s="5" t="n">
        <v>12716</v>
      </c>
      <c r="C10" s="5" t="n">
        <v>16833</v>
      </c>
    </row>
    <row r="11" spans="1:3">
      <c r="A11" s="4" t="s">
        <v>451</v>
      </c>
    </row>
    <row r="12" spans="1:3">
      <c r="A12" s="4" t="s">
        <v>931</v>
      </c>
      <c r="B12" s="5" t="n">
        <v>21444</v>
      </c>
      <c r="C12" s="5" t="n">
        <v>25078</v>
      </c>
    </row>
    <row r="13" spans="1:3">
      <c r="A13" s="4" t="s">
        <v>932</v>
      </c>
    </row>
    <row r="14" spans="1:3">
      <c r="A14" s="4" t="s">
        <v>931</v>
      </c>
      <c r="B14" s="5" t="n">
        <v>75897</v>
      </c>
      <c r="C14" s="5" t="n">
        <v>86273</v>
      </c>
    </row>
    <row r="15" spans="1:3">
      <c r="A15" s="4" t="s">
        <v>933</v>
      </c>
    </row>
    <row r="16" spans="1:3">
      <c r="A16" s="4" t="s">
        <v>931</v>
      </c>
      <c r="B16" s="5" t="n">
        <v>24391</v>
      </c>
      <c r="C16" s="5" t="n">
        <v>19910</v>
      </c>
    </row>
    <row r="17" spans="1:3">
      <c r="A17" s="4" t="s">
        <v>934</v>
      </c>
    </row>
    <row r="18" spans="1:3">
      <c r="A18" s="4" t="s">
        <v>931</v>
      </c>
      <c r="B18" s="5" t="n">
        <v>500</v>
      </c>
      <c r="C18" s="5" t="n">
        <v>500</v>
      </c>
    </row>
    <row r="19" spans="1:3">
      <c r="A19" s="4" t="s">
        <v>935</v>
      </c>
    </row>
    <row r="20" spans="1:3">
      <c r="A20" s="4" t="s">
        <v>931</v>
      </c>
      <c r="B20" s="5" t="n">
        <v>16846</v>
      </c>
      <c r="C20" s="5" t="n">
        <v>23952</v>
      </c>
    </row>
    <row r="21" spans="1:3">
      <c r="A21" s="4" t="s">
        <v>936</v>
      </c>
    </row>
    <row r="22" spans="1:3">
      <c r="A22" s="4" t="s">
        <v>931</v>
      </c>
      <c r="B22" s="5" t="n">
        <v>12716</v>
      </c>
      <c r="C22" s="5" t="n">
        <v>16833</v>
      </c>
    </row>
    <row r="23" spans="1:3">
      <c r="A23" s="4" t="s">
        <v>937</v>
      </c>
    </row>
    <row r="24" spans="1:3">
      <c r="A24" s="4" t="s">
        <v>931</v>
      </c>
      <c r="B24" s="5" t="n">
        <v>21444</v>
      </c>
      <c r="C24" s="5" t="n">
        <v>25078</v>
      </c>
    </row>
    <row r="25" spans="1:3">
      <c r="A25" s="4" t="s">
        <v>938</v>
      </c>
    </row>
    <row r="26" spans="1:3">
      <c r="A26" s="4" t="s">
        <v>931</v>
      </c>
      <c r="B26" s="5" t="n">
        <v>24391</v>
      </c>
      <c r="C26" s="5" t="n">
        <v>19910</v>
      </c>
    </row>
    <row r="27" spans="1:3">
      <c r="A27" s="4" t="s">
        <v>939</v>
      </c>
    </row>
    <row r="28" spans="1:3">
      <c r="A28" s="4" t="s">
        <v>931</v>
      </c>
      <c r="B28" s="5" t="n">
        <v>16846</v>
      </c>
      <c r="C28" s="5" t="n">
        <v>23952</v>
      </c>
    </row>
    <row r="29" spans="1:3">
      <c r="A29" s="4" t="s">
        <v>940</v>
      </c>
    </row>
    <row r="30" spans="1:3">
      <c r="A30" s="4" t="s">
        <v>931</v>
      </c>
      <c r="B30" s="5" t="n">
        <v>12716</v>
      </c>
      <c r="C30" s="5" t="n">
        <v>15683</v>
      </c>
    </row>
    <row r="31" spans="1:3">
      <c r="A31" s="4" t="s">
        <v>941</v>
      </c>
    </row>
    <row r="32" spans="1:3">
      <c r="A32" s="4" t="s">
        <v>931</v>
      </c>
      <c r="B32" s="5" t="n">
        <v>20444</v>
      </c>
      <c r="C32" s="5" t="n">
        <v>25078</v>
      </c>
    </row>
    <row r="33" spans="1:3">
      <c r="A33" s="4" t="s">
        <v>942</v>
      </c>
    </row>
    <row r="34" spans="1:3">
      <c r="A34" s="4" t="s">
        <v>931</v>
      </c>
      <c r="B34" s="5" t="n">
        <v>500</v>
      </c>
      <c r="C34" s="5" t="n">
        <v>500</v>
      </c>
    </row>
    <row r="35" spans="1:3">
      <c r="A35" s="4" t="s">
        <v>943</v>
      </c>
    </row>
    <row r="36" spans="1:3">
      <c r="A36" s="4" t="s">
        <v>931</v>
      </c>
      <c r="C36" s="6" t="n">
        <v>1150</v>
      </c>
    </row>
    <row r="37" spans="1:3">
      <c r="A37" s="4" t="s">
        <v>944</v>
      </c>
    </row>
    <row r="38" spans="1:3">
      <c r="A38" s="4" t="s">
        <v>931</v>
      </c>
      <c r="B38" s="6"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0</v>
      </c>
    </row>
    <row r="3" spans="1:3">
      <c r="A3" s="4" t="s">
        <v>432</v>
      </c>
    </row>
    <row r="4" spans="1:3">
      <c r="A4" s="3" t="s">
        <v>946</v>
      </c>
    </row>
    <row r="5" spans="1:3">
      <c r="A5" s="4" t="s">
        <v>947</v>
      </c>
      <c r="B5" s="6" t="n">
        <v>500</v>
      </c>
    </row>
    <row r="6" spans="1:3">
      <c r="A6" s="4" t="s">
        <v>948</v>
      </c>
      <c r="C6" s="6" t="n">
        <v>500</v>
      </c>
    </row>
    <row r="7" spans="1:3">
      <c r="A7" s="4" t="s">
        <v>949</v>
      </c>
      <c r="B7" s="5" t="n">
        <v>500</v>
      </c>
      <c r="C7" s="5" t="n">
        <v>500</v>
      </c>
    </row>
    <row r="8" spans="1:3">
      <c r="A8" s="4" t="s">
        <v>450</v>
      </c>
    </row>
    <row r="9" spans="1:3">
      <c r="A9" s="3" t="s">
        <v>946</v>
      </c>
    </row>
    <row r="10" spans="1:3">
      <c r="A10" s="4" t="s">
        <v>947</v>
      </c>
      <c r="B10" s="5" t="n">
        <v>1150</v>
      </c>
    </row>
    <row r="11" spans="1:3">
      <c r="A11" s="4" t="s">
        <v>950</v>
      </c>
      <c r="B11" s="5" t="n">
        <v>38</v>
      </c>
    </row>
    <row r="12" spans="1:3">
      <c r="A12" s="4" t="s">
        <v>948</v>
      </c>
      <c r="C12" s="5" t="n">
        <v>1150</v>
      </c>
    </row>
    <row r="13" spans="1:3">
      <c r="A13" s="4" t="s">
        <v>951</v>
      </c>
      <c r="B13" s="5" t="n">
        <v>-1188</v>
      </c>
    </row>
    <row r="14" spans="1:3">
      <c r="A14" s="4" t="s">
        <v>949</v>
      </c>
      <c r="C14" s="6" t="n">
        <v>1150</v>
      </c>
    </row>
    <row r="15" spans="1:3">
      <c r="A15" s="4" t="s">
        <v>451</v>
      </c>
    </row>
    <row r="16" spans="1:3">
      <c r="A16" s="3" t="s">
        <v>946</v>
      </c>
    </row>
    <row r="17" spans="1:3">
      <c r="A17" s="4" t="s">
        <v>952</v>
      </c>
      <c r="B17" s="5" t="n">
        <v>740</v>
      </c>
    </row>
    <row r="18" spans="1:3">
      <c r="A18" s="4" t="s">
        <v>948</v>
      </c>
      <c r="B18" s="5" t="n">
        <v>260</v>
      </c>
    </row>
    <row r="19" spans="1:3">
      <c r="A19" s="4" t="s">
        <v>949</v>
      </c>
      <c r="B19" s="6" t="n">
        <v>1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79</v>
      </c>
    </row>
    <row r="3" spans="1:4">
      <c r="A3" s="3" t="s">
        <v>954</v>
      </c>
    </row>
    <row r="4" spans="1:4">
      <c r="A4" s="4" t="s">
        <v>955</v>
      </c>
      <c r="B4" s="6" t="n">
        <v>3852</v>
      </c>
      <c r="C4" s="6" t="n">
        <v>6757</v>
      </c>
    </row>
    <row r="5" spans="1:4">
      <c r="A5" s="4" t="s">
        <v>956</v>
      </c>
      <c r="B5" s="5" t="n">
        <v>3558</v>
      </c>
      <c r="C5" s="5" t="n">
        <v>4782</v>
      </c>
      <c r="D5" s="6" t="n">
        <v>2324</v>
      </c>
    </row>
    <row r="6" spans="1:4">
      <c r="A6" s="4" t="s">
        <v>957</v>
      </c>
    </row>
    <row r="7" spans="1:4">
      <c r="A7" s="3" t="s">
        <v>954</v>
      </c>
    </row>
    <row r="8" spans="1:4">
      <c r="A8" s="4" t="s">
        <v>955</v>
      </c>
      <c r="C8" s="5" t="n">
        <v>3852</v>
      </c>
      <c r="D8" s="5" t="n">
        <v>9856</v>
      </c>
    </row>
    <row r="9" spans="1:4">
      <c r="A9" s="4" t="s">
        <v>956</v>
      </c>
      <c r="C9" s="5" t="n">
        <v>3558</v>
      </c>
      <c r="D9" s="6" t="n">
        <v>4782</v>
      </c>
    </row>
    <row r="10" spans="1:4">
      <c r="A10" s="4" t="s">
        <v>958</v>
      </c>
      <c r="B10" s="5" t="n">
        <v>529</v>
      </c>
      <c r="C10" s="5" t="n">
        <v>845</v>
      </c>
    </row>
    <row r="11" spans="1:4">
      <c r="A11" s="4" t="s">
        <v>959</v>
      </c>
      <c r="B11" s="5" t="n">
        <v>0</v>
      </c>
    </row>
    <row r="12" spans="1:4">
      <c r="A12" s="4" t="s">
        <v>960</v>
      </c>
    </row>
    <row r="13" spans="1:4">
      <c r="A13" s="3" t="s">
        <v>954</v>
      </c>
    </row>
    <row r="14" spans="1:4">
      <c r="A14" s="4" t="s">
        <v>958</v>
      </c>
      <c r="B14" s="5" t="n">
        <v>141</v>
      </c>
      <c r="C14" s="5" t="n">
        <v>643</v>
      </c>
    </row>
    <row r="15" spans="1:4">
      <c r="A15" s="4" t="s">
        <v>961</v>
      </c>
    </row>
    <row r="16" spans="1:4">
      <c r="A16" s="3" t="s">
        <v>954</v>
      </c>
    </row>
    <row r="17" spans="1:4">
      <c r="A17" s="4" t="s">
        <v>958</v>
      </c>
      <c r="B17" s="5" t="n">
        <v>388</v>
      </c>
      <c r="C17" s="5" t="n">
        <v>202</v>
      </c>
    </row>
    <row r="18" spans="1:4">
      <c r="A18" s="4" t="s">
        <v>962</v>
      </c>
    </row>
    <row r="19" spans="1:4">
      <c r="A19" s="3" t="s">
        <v>954</v>
      </c>
    </row>
    <row r="20" spans="1:4">
      <c r="A20" s="4" t="s">
        <v>955</v>
      </c>
      <c r="B20" s="5" t="n">
        <v>3852</v>
      </c>
      <c r="C20" s="5" t="n">
        <v>9856</v>
      </c>
    </row>
    <row r="21" spans="1:4">
      <c r="A21" s="4" t="s">
        <v>956</v>
      </c>
      <c r="B21" s="6" t="n">
        <v>3558</v>
      </c>
      <c r="C21" s="6" t="n">
        <v>478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41"/>
    <col customWidth="1" max="5" min="5" width="37"/>
    <col customWidth="1" max="6" min="6" width="37"/>
  </cols>
  <sheetData>
    <row r="1" spans="1:6">
      <c r="A1" s="1" t="s">
        <v>963</v>
      </c>
      <c r="B1" s="2" t="s">
        <v>964</v>
      </c>
      <c r="C1" s="2" t="s">
        <v>965</v>
      </c>
      <c r="D1" s="2" t="s">
        <v>966</v>
      </c>
      <c r="E1" s="2" t="s">
        <v>967</v>
      </c>
      <c r="F1" s="2" t="s">
        <v>403</v>
      </c>
    </row>
    <row r="2" spans="1:6">
      <c r="A2" s="3" t="s">
        <v>968</v>
      </c>
    </row>
    <row r="3" spans="1:6">
      <c r="A3" s="4" t="s">
        <v>929</v>
      </c>
      <c r="E3" s="6" t="n">
        <v>985367000</v>
      </c>
      <c r="F3" s="6" t="n">
        <v>983520000</v>
      </c>
    </row>
    <row r="4" spans="1:6">
      <c r="A4" s="3" t="s">
        <v>969</v>
      </c>
    </row>
    <row r="5" spans="1:6">
      <c r="A5" s="4" t="s">
        <v>970</v>
      </c>
      <c r="E5" s="5" t="n">
        <v>6294930</v>
      </c>
      <c r="F5" s="5" t="n">
        <v>6263371</v>
      </c>
    </row>
    <row r="6" spans="1:6">
      <c r="A6" s="4" t="s">
        <v>971</v>
      </c>
      <c r="F6" s="6" t="n">
        <v>1900000</v>
      </c>
    </row>
    <row r="7" spans="1:6">
      <c r="A7" s="3" t="s">
        <v>972</v>
      </c>
    </row>
    <row r="8" spans="1:6">
      <c r="A8" s="4" t="s">
        <v>49</v>
      </c>
      <c r="E8" s="6" t="n">
        <v>5694000</v>
      </c>
      <c r="F8" s="5" t="n">
        <v>5694000</v>
      </c>
    </row>
    <row r="9" spans="1:6">
      <c r="A9" s="4" t="s">
        <v>324</v>
      </c>
    </row>
    <row r="10" spans="1:6">
      <c r="A10" s="3" t="s">
        <v>968</v>
      </c>
    </row>
    <row r="11" spans="1:6">
      <c r="A11" s="4" t="s">
        <v>973</v>
      </c>
      <c r="C11" s="5" t="n">
        <v>3</v>
      </c>
    </row>
    <row r="12" spans="1:6">
      <c r="A12" s="4" t="s">
        <v>929</v>
      </c>
      <c r="C12" s="6" t="n">
        <v>125000000</v>
      </c>
    </row>
    <row r="13" spans="1:6">
      <c r="A13" s="3" t="s">
        <v>969</v>
      </c>
    </row>
    <row r="14" spans="1:6">
      <c r="A14" s="4" t="s">
        <v>970</v>
      </c>
      <c r="C14" s="5" t="n">
        <v>85776000</v>
      </c>
    </row>
    <row r="15" spans="1:6">
      <c r="A15" s="4" t="s">
        <v>974</v>
      </c>
      <c r="C15" s="7" t="n">
        <v>145.73</v>
      </c>
    </row>
    <row r="16" spans="1:6">
      <c r="A16" s="4" t="s">
        <v>975</v>
      </c>
      <c r="C16" s="6" t="n">
        <v>12500000</v>
      </c>
    </row>
    <row r="17" spans="1:6">
      <c r="A17" s="4" t="s">
        <v>976</v>
      </c>
      <c r="C17" s="5" t="n">
        <v>-1763000</v>
      </c>
    </row>
    <row r="18" spans="1:6">
      <c r="A18" s="4" t="s">
        <v>971</v>
      </c>
      <c r="C18" s="5" t="n">
        <v>10737000</v>
      </c>
    </row>
    <row r="19" spans="1:6">
      <c r="A19" s="3" t="s">
        <v>972</v>
      </c>
    </row>
    <row r="20" spans="1:6">
      <c r="A20" s="4" t="s">
        <v>34</v>
      </c>
      <c r="C20" s="5" t="n">
        <v>10600000</v>
      </c>
    </row>
    <row r="21" spans="1:6">
      <c r="A21" s="4" t="s">
        <v>977</v>
      </c>
      <c r="C21" s="5" t="n">
        <v>23296000</v>
      </c>
    </row>
    <row r="22" spans="1:6">
      <c r="A22" s="4" t="s">
        <v>978</v>
      </c>
      <c r="C22" s="5" t="n">
        <v>575000</v>
      </c>
    </row>
    <row r="23" spans="1:6">
      <c r="A23" s="4" t="s">
        <v>979</v>
      </c>
      <c r="C23" s="5" t="n">
        <v>80875000</v>
      </c>
    </row>
    <row r="24" spans="1:6">
      <c r="A24" s="4" t="s">
        <v>45</v>
      </c>
      <c r="C24" s="5" t="n">
        <v>1931000</v>
      </c>
    </row>
    <row r="25" spans="1:6">
      <c r="A25" s="4" t="s">
        <v>956</v>
      </c>
      <c r="C25" s="5" t="n">
        <v>904000</v>
      </c>
    </row>
    <row r="26" spans="1:6">
      <c r="A26" s="4" t="s">
        <v>980</v>
      </c>
      <c r="C26" s="5" t="n">
        <v>993000</v>
      </c>
    </row>
    <row r="27" spans="1:6">
      <c r="A27" s="4" t="s">
        <v>981</v>
      </c>
      <c r="C27" s="5" t="n">
        <v>120000</v>
      </c>
    </row>
    <row r="28" spans="1:6">
      <c r="A28" s="4" t="s">
        <v>982</v>
      </c>
      <c r="C28" s="5" t="n">
        <v>948000</v>
      </c>
    </row>
    <row r="29" spans="1:6">
      <c r="A29" s="4" t="s">
        <v>983</v>
      </c>
      <c r="C29" s="5" t="n">
        <v>4132000</v>
      </c>
    </row>
    <row r="30" spans="1:6">
      <c r="A30" s="4" t="s">
        <v>50</v>
      </c>
      <c r="C30" s="5" t="n">
        <v>323000</v>
      </c>
    </row>
    <row r="31" spans="1:6">
      <c r="A31" s="4" t="s">
        <v>984</v>
      </c>
      <c r="C31" s="5" t="n">
        <v>124697000</v>
      </c>
    </row>
    <row r="32" spans="1:6">
      <c r="A32" s="4" t="s">
        <v>985</v>
      </c>
      <c r="C32" s="5" t="n">
        <v>22349000</v>
      </c>
    </row>
    <row r="33" spans="1:6">
      <c r="A33" s="4" t="s">
        <v>986</v>
      </c>
      <c r="C33" s="5" t="n">
        <v>82165000</v>
      </c>
    </row>
    <row r="34" spans="1:6">
      <c r="A34" s="4" t="s">
        <v>59</v>
      </c>
      <c r="C34" s="5" t="n">
        <v>104514000</v>
      </c>
    </row>
    <row r="35" spans="1:6">
      <c r="A35" s="4" t="s">
        <v>987</v>
      </c>
      <c r="C35" s="5" t="n">
        <v>11000000</v>
      </c>
    </row>
    <row r="36" spans="1:6">
      <c r="A36" s="4" t="s">
        <v>62</v>
      </c>
      <c r="C36" s="5" t="n">
        <v>285000</v>
      </c>
    </row>
    <row r="37" spans="1:6">
      <c r="A37" s="4" t="s">
        <v>63</v>
      </c>
      <c r="C37" s="5" t="n">
        <v>115799000</v>
      </c>
    </row>
    <row r="38" spans="1:6">
      <c r="A38" s="4" t="s">
        <v>988</v>
      </c>
      <c r="C38" s="5" t="n">
        <v>8898000</v>
      </c>
    </row>
    <row r="39" spans="1:6">
      <c r="A39" s="4" t="s">
        <v>49</v>
      </c>
      <c r="C39" s="6" t="n">
        <v>1839000</v>
      </c>
      <c r="F39" s="6" t="n">
        <v>1839000</v>
      </c>
    </row>
    <row r="40" spans="1:6">
      <c r="A40" s="4" t="s">
        <v>989</v>
      </c>
      <c r="F40" s="4" t="s">
        <v>990</v>
      </c>
    </row>
    <row r="41" spans="1:6">
      <c r="A41" s="4" t="s">
        <v>991</v>
      </c>
      <c r="F41" s="6" t="n">
        <v>1763000</v>
      </c>
    </row>
    <row r="42" spans="1:6">
      <c r="A42" s="4" t="s">
        <v>992</v>
      </c>
      <c r="F42" s="5" t="n">
        <v>954000</v>
      </c>
    </row>
    <row r="43" spans="1:6">
      <c r="A43" s="4" t="s">
        <v>993</v>
      </c>
      <c r="F43" s="5" t="n">
        <v>2717000</v>
      </c>
    </row>
    <row r="44" spans="1:6">
      <c r="A44" s="4" t="s">
        <v>994</v>
      </c>
      <c r="F44" s="5" t="n">
        <v>1793000</v>
      </c>
    </row>
    <row r="45" spans="1:6">
      <c r="A45" s="4" t="s">
        <v>326</v>
      </c>
    </row>
    <row r="46" spans="1:6">
      <c r="A46" s="3" t="s">
        <v>968</v>
      </c>
    </row>
    <row r="47" spans="1:6">
      <c r="A47" s="4" t="s">
        <v>973</v>
      </c>
      <c r="D47" s="5" t="n">
        <v>4</v>
      </c>
    </row>
    <row r="48" spans="1:6">
      <c r="A48" s="4" t="s">
        <v>929</v>
      </c>
      <c r="B48" s="6" t="n">
        <v>67000000</v>
      </c>
      <c r="D48" s="6" t="n">
        <v>67000000</v>
      </c>
    </row>
    <row r="49" spans="1:6">
      <c r="A49" s="3" t="s">
        <v>969</v>
      </c>
    </row>
    <row r="50" spans="1:6">
      <c r="A50" s="4" t="s">
        <v>970</v>
      </c>
      <c r="B50" s="5" t="n">
        <v>4354000</v>
      </c>
      <c r="D50" s="5" t="n">
        <v>4354000</v>
      </c>
    </row>
    <row r="51" spans="1:6">
      <c r="A51" s="4" t="s">
        <v>974</v>
      </c>
      <c r="B51" s="7" t="n">
        <v>1682.36</v>
      </c>
      <c r="D51" s="7" t="n">
        <v>1682.36</v>
      </c>
    </row>
    <row r="52" spans="1:6">
      <c r="A52" s="4" t="s">
        <v>975</v>
      </c>
      <c r="B52" s="6" t="n">
        <v>7325000</v>
      </c>
    </row>
    <row r="53" spans="1:6">
      <c r="A53" s="3" t="s">
        <v>972</v>
      </c>
    </row>
    <row r="54" spans="1:6">
      <c r="A54" s="4" t="s">
        <v>34</v>
      </c>
      <c r="B54" s="5" t="n">
        <v>9778000</v>
      </c>
      <c r="D54" s="6" t="n">
        <v>9778000</v>
      </c>
    </row>
    <row r="55" spans="1:6">
      <c r="A55" s="4" t="s">
        <v>977</v>
      </c>
      <c r="B55" s="5" t="n">
        <v>21491000</v>
      </c>
      <c r="D55" s="5" t="n">
        <v>21491000</v>
      </c>
    </row>
    <row r="56" spans="1:6">
      <c r="A56" s="4" t="s">
        <v>978</v>
      </c>
      <c r="B56" s="5" t="n">
        <v>287000</v>
      </c>
      <c r="D56" s="5" t="n">
        <v>287000</v>
      </c>
    </row>
    <row r="57" spans="1:6">
      <c r="A57" s="4" t="s">
        <v>979</v>
      </c>
      <c r="B57" s="5" t="n">
        <v>31707000</v>
      </c>
      <c r="D57" s="5" t="n">
        <v>31707000</v>
      </c>
    </row>
    <row r="58" spans="1:6">
      <c r="A58" s="4" t="s">
        <v>45</v>
      </c>
      <c r="B58" s="5" t="n">
        <v>926000</v>
      </c>
      <c r="D58" s="5" t="n">
        <v>926000</v>
      </c>
    </row>
    <row r="59" spans="1:6">
      <c r="A59" s="4" t="s">
        <v>956</v>
      </c>
      <c r="B59" s="5" t="n">
        <v>301000</v>
      </c>
      <c r="D59" s="5" t="n">
        <v>301000</v>
      </c>
    </row>
    <row r="60" spans="1:6">
      <c r="A60" s="4" t="s">
        <v>980</v>
      </c>
      <c r="B60" s="5" t="n">
        <v>300000</v>
      </c>
      <c r="D60" s="5" t="n">
        <v>300000</v>
      </c>
    </row>
    <row r="61" spans="1:6">
      <c r="A61" s="4" t="s">
        <v>981</v>
      </c>
      <c r="B61" s="5" t="n">
        <v>87000</v>
      </c>
      <c r="D61" s="5" t="n">
        <v>87000</v>
      </c>
    </row>
    <row r="62" spans="1:6">
      <c r="A62" s="4" t="s">
        <v>982</v>
      </c>
      <c r="B62" s="5" t="n">
        <v>397000</v>
      </c>
      <c r="D62" s="5" t="n">
        <v>397000</v>
      </c>
    </row>
    <row r="63" spans="1:6">
      <c r="A63" s="4" t="s">
        <v>983</v>
      </c>
      <c r="B63" s="5" t="n">
        <v>1109000</v>
      </c>
      <c r="D63" s="5" t="n">
        <v>1109000</v>
      </c>
    </row>
    <row r="64" spans="1:6">
      <c r="A64" s="4" t="s">
        <v>50</v>
      </c>
      <c r="B64" s="5" t="n">
        <v>302000</v>
      </c>
      <c r="D64" s="5" t="n">
        <v>302000</v>
      </c>
    </row>
    <row r="65" spans="1:6">
      <c r="A65" s="4" t="s">
        <v>984</v>
      </c>
      <c r="B65" s="5" t="n">
        <v>66685000</v>
      </c>
      <c r="D65" s="5" t="n">
        <v>66685000</v>
      </c>
    </row>
    <row r="66" spans="1:6">
      <c r="A66" s="4" t="s">
        <v>985</v>
      </c>
      <c r="B66" s="5" t="n">
        <v>5396000</v>
      </c>
      <c r="D66" s="5" t="n">
        <v>5396000</v>
      </c>
    </row>
    <row r="67" spans="1:6">
      <c r="A67" s="4" t="s">
        <v>986</v>
      </c>
      <c r="B67" s="5" t="n">
        <v>53788000</v>
      </c>
      <c r="D67" s="5" t="n">
        <v>53788000</v>
      </c>
    </row>
    <row r="68" spans="1:6">
      <c r="A68" s="4" t="s">
        <v>59</v>
      </c>
      <c r="B68" s="5" t="n">
        <v>59184000</v>
      </c>
      <c r="D68" s="5" t="n">
        <v>59184000</v>
      </c>
    </row>
    <row r="69" spans="1:6">
      <c r="A69" s="4" t="s">
        <v>62</v>
      </c>
      <c r="B69" s="5" t="n">
        <v>226000</v>
      </c>
      <c r="D69" s="5" t="n">
        <v>226000</v>
      </c>
    </row>
    <row r="70" spans="1:6">
      <c r="A70" s="4" t="s">
        <v>63</v>
      </c>
      <c r="B70" s="5" t="n">
        <v>59410000</v>
      </c>
      <c r="D70" s="5" t="n">
        <v>59410000</v>
      </c>
    </row>
    <row r="71" spans="1:6">
      <c r="A71" s="4" t="s">
        <v>988</v>
      </c>
      <c r="B71" s="5" t="n">
        <v>7275000</v>
      </c>
      <c r="D71" s="5" t="n">
        <v>7275000</v>
      </c>
    </row>
    <row r="72" spans="1:6">
      <c r="A72" s="4" t="s">
        <v>49</v>
      </c>
      <c r="B72" s="6" t="n">
        <v>50000</v>
      </c>
      <c r="D72" s="6" t="n">
        <v>50000</v>
      </c>
      <c r="F72" s="6" t="n">
        <v>50000</v>
      </c>
    </row>
    <row r="73" spans="1:6">
      <c r="A73" s="4" t="s">
        <v>989</v>
      </c>
      <c r="F73" s="4" t="s">
        <v>995</v>
      </c>
    </row>
    <row r="74" spans="1:6">
      <c r="A74" s="4" t="s">
        <v>993</v>
      </c>
      <c r="F74" s="6" t="n">
        <v>384000</v>
      </c>
    </row>
    <row r="75" spans="1:6">
      <c r="A75" s="4" t="s">
        <v>994</v>
      </c>
      <c r="F75" s="5" t="n">
        <v>253000</v>
      </c>
    </row>
    <row r="76" spans="1:6">
      <c r="A76" s="4" t="s">
        <v>996</v>
      </c>
    </row>
    <row r="77" spans="1:6">
      <c r="A77" s="3" t="s">
        <v>997</v>
      </c>
    </row>
    <row r="78" spans="1:6">
      <c r="A78" s="4" t="s">
        <v>89</v>
      </c>
      <c r="E78" s="5" t="n">
        <v>36902000</v>
      </c>
      <c r="F78" s="5" t="n">
        <v>32924000</v>
      </c>
    </row>
    <row r="79" spans="1:6">
      <c r="A79" s="4" t="s">
        <v>998</v>
      </c>
      <c r="E79" s="5" t="n">
        <v>5129000</v>
      </c>
      <c r="F79" s="5" t="n">
        <v>4865000</v>
      </c>
    </row>
    <row r="80" spans="1:6">
      <c r="A80" s="4" t="s">
        <v>999</v>
      </c>
      <c r="E80" s="5" t="n">
        <v>30857000</v>
      </c>
      <c r="F80" s="5" t="n">
        <v>26851000</v>
      </c>
    </row>
    <row r="81" spans="1:6">
      <c r="A81" s="4" t="s">
        <v>121</v>
      </c>
      <c r="E81" s="6" t="n">
        <v>7375000</v>
      </c>
      <c r="F81" s="6" t="n">
        <v>7219000</v>
      </c>
    </row>
    <row r="82" spans="1:6">
      <c r="A82" s="4" t="s">
        <v>1000</v>
      </c>
      <c r="E82" s="7" t="n">
        <v>1.18</v>
      </c>
      <c r="F82" s="7" t="n">
        <v>1.15</v>
      </c>
    </row>
    <row r="83" spans="1:6">
      <c r="A83" s="4" t="s">
        <v>715</v>
      </c>
    </row>
    <row r="84" spans="1:6">
      <c r="A84" s="3" t="s">
        <v>968</v>
      </c>
    </row>
    <row r="85" spans="1:6">
      <c r="A85" s="4" t="s">
        <v>929</v>
      </c>
      <c r="E85" s="6" t="n">
        <v>101445000</v>
      </c>
      <c r="F85" s="6" t="n">
        <v>101527000</v>
      </c>
    </row>
    <row r="86" spans="1:6">
      <c r="A86" s="4" t="s">
        <v>178</v>
      </c>
      <c r="F86" s="6" t="n">
        <v>19825000</v>
      </c>
    </row>
    <row r="87" spans="1:6">
      <c r="A87" s="3" t="s">
        <v>969</v>
      </c>
    </row>
    <row r="88" spans="1:6">
      <c r="A88" s="4" t="s">
        <v>970</v>
      </c>
      <c r="E88" s="5" t="n">
        <v>6294930</v>
      </c>
      <c r="F88" s="5" t="n">
        <v>626337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01</v>
      </c>
      <c r="B1" s="2" t="s">
        <v>1002</v>
      </c>
      <c r="C1" s="2" t="s">
        <v>2</v>
      </c>
      <c r="D1" s="2" t="s">
        <v>30</v>
      </c>
    </row>
    <row r="2" spans="1:4">
      <c r="A2" s="3" t="s">
        <v>1003</v>
      </c>
    </row>
    <row r="3" spans="1:4">
      <c r="A3" s="4" t="s">
        <v>984</v>
      </c>
      <c r="C3" s="6" t="n">
        <v>985367</v>
      </c>
      <c r="D3" s="6" t="n">
        <v>983520</v>
      </c>
    </row>
    <row r="4" spans="1:4">
      <c r="A4" s="4" t="s">
        <v>1004</v>
      </c>
    </row>
    <row r="5" spans="1:4">
      <c r="A5" s="3" t="s">
        <v>1003</v>
      </c>
    </row>
    <row r="6" spans="1:4">
      <c r="A6" s="4" t="s">
        <v>984</v>
      </c>
      <c r="B6" s="6" t="n">
        <v>32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5</v>
      </c>
      <c r="B1" s="2" t="s">
        <v>2</v>
      </c>
      <c r="C1" s="2" t="s">
        <v>30</v>
      </c>
      <c r="D1" s="2" t="s">
        <v>79</v>
      </c>
      <c r="E1" s="2" t="s">
        <v>620</v>
      </c>
      <c r="F1" s="2" t="s">
        <v>882</v>
      </c>
    </row>
    <row r="2" spans="1:6">
      <c r="A2" s="3" t="s">
        <v>31</v>
      </c>
    </row>
    <row r="3" spans="1:6">
      <c r="A3" s="4" t="s">
        <v>34</v>
      </c>
      <c r="B3" s="6" t="n">
        <v>37426</v>
      </c>
      <c r="C3" s="6" t="n">
        <v>46755</v>
      </c>
      <c r="D3" s="6" t="n">
        <v>25008</v>
      </c>
      <c r="F3" s="6" t="n">
        <v>21947</v>
      </c>
    </row>
    <row r="4" spans="1:6">
      <c r="A4" s="4" t="s">
        <v>50</v>
      </c>
      <c r="B4" s="5" t="n">
        <v>17125</v>
      </c>
      <c r="C4" s="5" t="n">
        <v>19398</v>
      </c>
    </row>
    <row r="5" spans="1:6">
      <c r="A5" s="4" t="s">
        <v>51</v>
      </c>
      <c r="B5" s="5" t="n">
        <v>985367</v>
      </c>
      <c r="C5" s="5" t="n">
        <v>983520</v>
      </c>
    </row>
    <row r="6" spans="1:6">
      <c r="A6" s="3" t="s">
        <v>1006</v>
      </c>
    </row>
    <row r="7" spans="1:6">
      <c r="A7" s="4" t="s">
        <v>62</v>
      </c>
      <c r="B7" s="5" t="n">
        <v>6417</v>
      </c>
      <c r="C7" s="5" t="n">
        <v>7820</v>
      </c>
    </row>
    <row r="8" spans="1:6">
      <c r="A8" s="4" t="s">
        <v>63</v>
      </c>
      <c r="B8" s="5" t="n">
        <v>903967</v>
      </c>
      <c r="C8" s="5" t="n">
        <v>904911</v>
      </c>
    </row>
    <row r="9" spans="1:6">
      <c r="A9" s="3" t="s">
        <v>1007</v>
      </c>
    </row>
    <row r="10" spans="1:6">
      <c r="A10" s="4" t="s">
        <v>1008</v>
      </c>
      <c r="B10" s="5" t="n">
        <v>61981</v>
      </c>
      <c r="C10" s="5" t="n">
        <v>61583</v>
      </c>
    </row>
    <row r="11" spans="1:6">
      <c r="A11" s="4" t="s">
        <v>66</v>
      </c>
      <c r="B11" s="5" t="n">
        <v>19711</v>
      </c>
      <c r="C11" s="5" t="n">
        <v>17206</v>
      </c>
    </row>
    <row r="12" spans="1:6">
      <c r="A12" s="4" t="s">
        <v>70</v>
      </c>
      <c r="B12" s="5" t="n">
        <v>81400</v>
      </c>
      <c r="C12" s="5" t="n">
        <v>78609</v>
      </c>
      <c r="D12" s="5" t="n">
        <v>76602</v>
      </c>
      <c r="E12" s="6" t="n">
        <v>73996</v>
      </c>
    </row>
    <row r="13" spans="1:6">
      <c r="A13" s="4" t="s">
        <v>71</v>
      </c>
      <c r="B13" s="5" t="n">
        <v>985367</v>
      </c>
      <c r="C13" s="5" t="n">
        <v>983520</v>
      </c>
    </row>
    <row r="14" spans="1:6">
      <c r="A14" s="4" t="s">
        <v>715</v>
      </c>
    </row>
    <row r="15" spans="1:6">
      <c r="A15" s="3" t="s">
        <v>31</v>
      </c>
    </row>
    <row r="16" spans="1:6">
      <c r="A16" s="4" t="s">
        <v>34</v>
      </c>
      <c r="B16" s="5" t="n">
        <v>198</v>
      </c>
      <c r="C16" s="5" t="n">
        <v>106</v>
      </c>
      <c r="D16" s="6" t="n">
        <v>986</v>
      </c>
      <c r="E16" s="6" t="n">
        <v>1693</v>
      </c>
    </row>
    <row r="17" spans="1:6">
      <c r="A17" s="4" t="s">
        <v>1009</v>
      </c>
      <c r="B17" s="5" t="n">
        <v>97984</v>
      </c>
      <c r="C17" s="5" t="n">
        <v>97407</v>
      </c>
    </row>
    <row r="18" spans="1:6">
      <c r="A18" s="4" t="s">
        <v>50</v>
      </c>
      <c r="B18" s="5" t="n">
        <v>3263</v>
      </c>
      <c r="C18" s="5" t="n">
        <v>4014</v>
      </c>
    </row>
    <row r="19" spans="1:6">
      <c r="A19" s="4" t="s">
        <v>51</v>
      </c>
      <c r="B19" s="5" t="n">
        <v>101445</v>
      </c>
      <c r="C19" s="5" t="n">
        <v>101527</v>
      </c>
    </row>
    <row r="20" spans="1:6">
      <c r="A20" s="3" t="s">
        <v>1006</v>
      </c>
    </row>
    <row r="21" spans="1:6">
      <c r="A21" s="4" t="s">
        <v>670</v>
      </c>
      <c r="C21" s="5" t="n">
        <v>750</v>
      </c>
    </row>
    <row r="22" spans="1:6">
      <c r="A22" s="4" t="s">
        <v>1010</v>
      </c>
      <c r="B22" s="5" t="n">
        <v>18999</v>
      </c>
      <c r="C22" s="5" t="n">
        <v>21199</v>
      </c>
    </row>
    <row r="23" spans="1:6">
      <c r="A23" s="4" t="s">
        <v>62</v>
      </c>
      <c r="B23" s="5" t="n">
        <v>1046</v>
      </c>
      <c r="C23" s="5" t="n">
        <v>969</v>
      </c>
    </row>
    <row r="24" spans="1:6">
      <c r="A24" s="4" t="s">
        <v>63</v>
      </c>
      <c r="B24" s="5" t="n">
        <v>20045</v>
      </c>
      <c r="C24" s="5" t="n">
        <v>22918</v>
      </c>
    </row>
    <row r="25" spans="1:6">
      <c r="A25" s="3" t="s">
        <v>1007</v>
      </c>
    </row>
    <row r="26" spans="1:6">
      <c r="A26" s="4" t="s">
        <v>1008</v>
      </c>
      <c r="B26" s="5" t="n">
        <v>61981</v>
      </c>
      <c r="C26" s="5" t="n">
        <v>61583</v>
      </c>
    </row>
    <row r="27" spans="1:6">
      <c r="A27" s="4" t="s">
        <v>66</v>
      </c>
      <c r="B27" s="5" t="n">
        <v>19711</v>
      </c>
      <c r="C27" s="5" t="n">
        <v>17206</v>
      </c>
    </row>
    <row r="28" spans="1:6">
      <c r="A28" s="4" t="s">
        <v>1011</v>
      </c>
      <c r="B28" s="5" t="n">
        <v>-292</v>
      </c>
      <c r="C28" s="5" t="n">
        <v>-180</v>
      </c>
    </row>
    <row r="29" spans="1:6">
      <c r="A29" s="4" t="s">
        <v>70</v>
      </c>
      <c r="B29" s="5" t="n">
        <v>81400</v>
      </c>
      <c r="C29" s="5" t="n">
        <v>78609</v>
      </c>
    </row>
    <row r="30" spans="1:6">
      <c r="A30" s="4" t="s">
        <v>71</v>
      </c>
      <c r="B30" s="6" t="n">
        <v>101445</v>
      </c>
      <c r="C30" s="6" t="n">
        <v>1015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30</v>
      </c>
    </row>
    <row r="2" spans="1:3">
      <c r="A2" s="3" t="s">
        <v>1013</v>
      </c>
    </row>
    <row r="3" spans="1:3">
      <c r="A3" s="4" t="s">
        <v>74</v>
      </c>
      <c r="B3" s="6" t="n">
        <v>0</v>
      </c>
      <c r="C3" s="6" t="n">
        <v>0</v>
      </c>
    </row>
    <row r="4" spans="1:3">
      <c r="A4" s="4" t="s">
        <v>75</v>
      </c>
      <c r="B4" s="5" t="n">
        <v>18000000</v>
      </c>
      <c r="C4" s="5" t="n">
        <v>18000000</v>
      </c>
    </row>
    <row r="5" spans="1:3">
      <c r="A5" s="4" t="s">
        <v>76</v>
      </c>
      <c r="B5" s="5" t="n">
        <v>6294930</v>
      </c>
      <c r="C5" s="5" t="n">
        <v>6263371</v>
      </c>
    </row>
    <row r="6" spans="1:3">
      <c r="A6" s="4" t="s">
        <v>77</v>
      </c>
      <c r="B6" s="5" t="n">
        <v>6294930</v>
      </c>
      <c r="C6" s="5" t="n">
        <v>6263371</v>
      </c>
    </row>
    <row r="7" spans="1:3">
      <c r="A7" s="4" t="s">
        <v>715</v>
      </c>
    </row>
    <row r="8" spans="1:3">
      <c r="A8" s="3" t="s">
        <v>1013</v>
      </c>
    </row>
    <row r="9" spans="1:3">
      <c r="A9" s="4" t="s">
        <v>75</v>
      </c>
      <c r="B9" s="5" t="n">
        <v>18000000</v>
      </c>
      <c r="C9" s="5" t="n">
        <v>18000000</v>
      </c>
    </row>
    <row r="10" spans="1:3">
      <c r="A10" s="4" t="s">
        <v>76</v>
      </c>
      <c r="B10" s="5" t="n">
        <v>6294930</v>
      </c>
      <c r="C10" s="5" t="n">
        <v>6263371</v>
      </c>
    </row>
    <row r="11" spans="1:3">
      <c r="A11" s="4" t="s">
        <v>77</v>
      </c>
      <c r="B11" s="5" t="n">
        <v>6294930</v>
      </c>
      <c r="C11" s="5" t="n">
        <v>62633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79</v>
      </c>
    </row>
    <row r="3" spans="1:4">
      <c r="A3" s="3" t="s">
        <v>1015</v>
      </c>
    </row>
    <row r="4" spans="1:4">
      <c r="A4" s="4" t="s">
        <v>1016</v>
      </c>
      <c r="B4" s="6" t="n">
        <v>44376</v>
      </c>
      <c r="C4" s="6" t="n">
        <v>37983</v>
      </c>
      <c r="D4" s="6" t="n">
        <v>33513</v>
      </c>
    </row>
    <row r="5" spans="1:4">
      <c r="A5" s="3" t="s">
        <v>1017</v>
      </c>
    </row>
    <row r="6" spans="1:4">
      <c r="A6" s="4" t="s">
        <v>1018</v>
      </c>
      <c r="B6" s="5" t="n">
        <v>2077</v>
      </c>
      <c r="C6" s="5" t="n">
        <v>1563</v>
      </c>
      <c r="D6" s="5" t="n">
        <v>1142</v>
      </c>
    </row>
    <row r="7" spans="1:4">
      <c r="A7" s="4" t="s">
        <v>1019</v>
      </c>
      <c r="B7" s="5" t="n">
        <v>15490</v>
      </c>
      <c r="C7" s="5" t="n">
        <v>14625</v>
      </c>
      <c r="D7" s="5" t="n">
        <v>12449</v>
      </c>
    </row>
    <row r="8" spans="1:4">
      <c r="A8" s="4" t="s">
        <v>106</v>
      </c>
      <c r="B8" s="5" t="n">
        <v>1534</v>
      </c>
      <c r="C8" s="5" t="n">
        <v>1169</v>
      </c>
      <c r="D8" s="5" t="n">
        <v>1270</v>
      </c>
    </row>
    <row r="9" spans="1:4">
      <c r="A9" s="4" t="s">
        <v>111</v>
      </c>
      <c r="B9" s="5" t="n">
        <v>50</v>
      </c>
      <c r="C9" s="5" t="n">
        <v>3101</v>
      </c>
    </row>
    <row r="10" spans="1:4">
      <c r="A10" s="4" t="s">
        <v>98</v>
      </c>
      <c r="B10" s="5" t="n">
        <v>2143</v>
      </c>
      <c r="C10" s="5" t="n">
        <v>2003</v>
      </c>
      <c r="D10" s="5" t="n">
        <v>2046</v>
      </c>
    </row>
    <row r="11" spans="1:4">
      <c r="A11" s="4" t="s">
        <v>112</v>
      </c>
      <c r="B11" s="5" t="n">
        <v>30336</v>
      </c>
      <c r="C11" s="5" t="n">
        <v>29885</v>
      </c>
      <c r="D11" s="5" t="n">
        <v>23876</v>
      </c>
    </row>
    <row r="12" spans="1:4">
      <c r="A12" s="4" t="s">
        <v>1020</v>
      </c>
      <c r="B12" s="5" t="n">
        <v>11018</v>
      </c>
      <c r="C12" s="5" t="n">
        <v>6766</v>
      </c>
      <c r="D12" s="5" t="n">
        <v>7929</v>
      </c>
    </row>
    <row r="13" spans="1:4">
      <c r="A13" s="4" t="s">
        <v>1021</v>
      </c>
      <c r="B13" s="5" t="n">
        <v>5539</v>
      </c>
      <c r="C13" s="5" t="n">
        <v>2283</v>
      </c>
      <c r="D13" s="5" t="n">
        <v>2333</v>
      </c>
    </row>
    <row r="14" spans="1:4">
      <c r="A14" s="4" t="s">
        <v>115</v>
      </c>
      <c r="B14" s="5" t="n">
        <v>5479</v>
      </c>
      <c r="C14" s="5" t="n">
        <v>4483</v>
      </c>
      <c r="D14" s="5" t="n">
        <v>5596</v>
      </c>
    </row>
    <row r="15" spans="1:4">
      <c r="A15" s="4" t="s">
        <v>715</v>
      </c>
    </row>
    <row r="16" spans="1:4">
      <c r="A16" s="3" t="s">
        <v>1015</v>
      </c>
    </row>
    <row r="17" spans="1:4">
      <c r="A17" s="4" t="s">
        <v>1016</v>
      </c>
      <c r="C17" s="5" t="n">
        <v>2</v>
      </c>
    </row>
    <row r="18" spans="1:4">
      <c r="A18" s="4" t="s">
        <v>1022</v>
      </c>
      <c r="C18" s="5" t="n">
        <v>2</v>
      </c>
    </row>
    <row r="19" spans="1:4">
      <c r="A19" s="3" t="s">
        <v>1017</v>
      </c>
    </row>
    <row r="20" spans="1:4">
      <c r="A20" s="4" t="s">
        <v>1018</v>
      </c>
      <c r="B20" s="5" t="n">
        <v>868</v>
      </c>
      <c r="C20" s="5" t="n">
        <v>707</v>
      </c>
      <c r="D20" s="5" t="n">
        <v>453</v>
      </c>
    </row>
    <row r="21" spans="1:4">
      <c r="A21" s="4" t="s">
        <v>1019</v>
      </c>
      <c r="B21" s="5" t="n">
        <v>698</v>
      </c>
      <c r="C21" s="5" t="n">
        <v>900</v>
      </c>
      <c r="D21" s="5" t="n">
        <v>876</v>
      </c>
    </row>
    <row r="22" spans="1:4">
      <c r="A22" s="4" t="s">
        <v>106</v>
      </c>
      <c r="B22" s="5" t="n">
        <v>279</v>
      </c>
      <c r="C22" s="5" t="n">
        <v>173</v>
      </c>
      <c r="D22" s="5" t="n">
        <v>256</v>
      </c>
    </row>
    <row r="23" spans="1:4">
      <c r="A23" s="4" t="s">
        <v>111</v>
      </c>
      <c r="B23" s="5" t="n">
        <v>50</v>
      </c>
      <c r="C23" s="5" t="n">
        <v>443</v>
      </c>
    </row>
    <row r="24" spans="1:4">
      <c r="A24" s="4" t="s">
        <v>98</v>
      </c>
      <c r="B24" s="5" t="n">
        <v>294</v>
      </c>
      <c r="C24" s="5" t="n">
        <v>152</v>
      </c>
      <c r="D24" s="5" t="n">
        <v>184</v>
      </c>
    </row>
    <row r="25" spans="1:4">
      <c r="A25" s="4" t="s">
        <v>112</v>
      </c>
      <c r="B25" s="5" t="n">
        <v>2189</v>
      </c>
      <c r="C25" s="5" t="n">
        <v>2375</v>
      </c>
      <c r="D25" s="5" t="n">
        <v>1769</v>
      </c>
    </row>
    <row r="26" spans="1:4">
      <c r="A26" s="4" t="s">
        <v>1020</v>
      </c>
      <c r="B26" s="5" t="n">
        <v>-2189</v>
      </c>
      <c r="C26" s="5" t="n">
        <v>-2373</v>
      </c>
      <c r="D26" s="5" t="n">
        <v>-1769</v>
      </c>
    </row>
    <row r="27" spans="1:4">
      <c r="A27" s="4" t="s">
        <v>1021</v>
      </c>
      <c r="B27" s="5" t="n">
        <v>-27</v>
      </c>
      <c r="C27" s="5" t="n">
        <v>-807</v>
      </c>
      <c r="D27" s="5" t="n">
        <v>-602</v>
      </c>
    </row>
    <row r="28" spans="1:4">
      <c r="A28" s="4" t="s">
        <v>1023</v>
      </c>
      <c r="B28" s="5" t="n">
        <v>-2162</v>
      </c>
      <c r="C28" s="5" t="n">
        <v>-1566</v>
      </c>
      <c r="D28" s="5" t="n">
        <v>-1167</v>
      </c>
    </row>
    <row r="29" spans="1:4">
      <c r="A29" s="4" t="s">
        <v>1024</v>
      </c>
      <c r="B29" s="5" t="n">
        <v>7641</v>
      </c>
      <c r="C29" s="5" t="n">
        <v>6049</v>
      </c>
      <c r="D29" s="5" t="n">
        <v>6763</v>
      </c>
    </row>
    <row r="30" spans="1:4">
      <c r="A30" s="4" t="s">
        <v>115</v>
      </c>
      <c r="B30" s="6" t="n">
        <v>5479</v>
      </c>
      <c r="C30" s="6" t="n">
        <v>4483</v>
      </c>
      <c r="D30" s="6" t="n">
        <v>559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79</v>
      </c>
    </row>
    <row r="3" spans="1:4">
      <c r="A3" s="3" t="s">
        <v>157</v>
      </c>
    </row>
    <row r="4" spans="1:4">
      <c r="A4" s="4" t="s">
        <v>121</v>
      </c>
      <c r="B4" s="6" t="n">
        <v>5479</v>
      </c>
      <c r="C4" s="6" t="n">
        <v>4483</v>
      </c>
      <c r="D4" s="6" t="n">
        <v>5596</v>
      </c>
    </row>
    <row r="5" spans="1:4">
      <c r="A5" s="3" t="s">
        <v>158</v>
      </c>
    </row>
    <row r="6" spans="1:4">
      <c r="A6" s="4" t="s">
        <v>1026</v>
      </c>
      <c r="B6" s="5" t="n">
        <v>398</v>
      </c>
      <c r="C6" s="5" t="n">
        <v>600</v>
      </c>
      <c r="D6" s="5" t="n">
        <v>576</v>
      </c>
    </row>
    <row r="7" spans="1:4">
      <c r="A7" s="4" t="s">
        <v>166</v>
      </c>
      <c r="B7" s="5" t="n">
        <v>2523</v>
      </c>
      <c r="C7" s="5" t="n">
        <v>-10282</v>
      </c>
      <c r="D7" s="5" t="n">
        <v>8188</v>
      </c>
    </row>
    <row r="8" spans="1:4">
      <c r="A8" s="4" t="s">
        <v>167</v>
      </c>
      <c r="B8" s="5" t="n">
        <v>-818</v>
      </c>
      <c r="C8" s="5" t="n">
        <v>1205</v>
      </c>
      <c r="D8" s="5" t="n">
        <v>-6380</v>
      </c>
    </row>
    <row r="9" spans="1:4">
      <c r="A9" s="4" t="s">
        <v>168</v>
      </c>
      <c r="B9" s="5" t="n">
        <v>15744</v>
      </c>
      <c r="C9" s="5" t="n">
        <v>377</v>
      </c>
      <c r="D9" s="5" t="n">
        <v>13092</v>
      </c>
    </row>
    <row r="10" spans="1:4">
      <c r="A10" s="3" t="s">
        <v>169</v>
      </c>
    </row>
    <row r="11" spans="1:4">
      <c r="A11" s="4" t="s">
        <v>181</v>
      </c>
      <c r="B11" s="5" t="n">
        <v>-22510</v>
      </c>
      <c r="C11" s="5" t="n">
        <v>-42298</v>
      </c>
      <c r="D11" s="5" t="n">
        <v>-5988</v>
      </c>
    </row>
    <row r="12" spans="1:4">
      <c r="A12" s="3" t="s">
        <v>182</v>
      </c>
    </row>
    <row r="13" spans="1:4">
      <c r="A13" s="4" t="s">
        <v>1027</v>
      </c>
      <c r="B13" s="5" t="n">
        <v>-12277</v>
      </c>
      <c r="C13" s="5" t="n">
        <v>-174</v>
      </c>
      <c r="D13" s="5" t="n">
        <v>-725</v>
      </c>
    </row>
    <row r="14" spans="1:4">
      <c r="A14" s="4" t="s">
        <v>184</v>
      </c>
      <c r="B14" s="5" t="n">
        <v>-750</v>
      </c>
      <c r="C14" s="5" t="n">
        <v>-8801</v>
      </c>
      <c r="D14" s="5" t="n">
        <v>-3367</v>
      </c>
    </row>
    <row r="15" spans="1:4">
      <c r="A15" s="4" t="s">
        <v>145</v>
      </c>
      <c r="C15" s="5" t="n">
        <v>-150</v>
      </c>
      <c r="D15" s="5" t="n">
        <v>-1122</v>
      </c>
    </row>
    <row r="16" spans="1:4">
      <c r="A16" s="4" t="s">
        <v>147</v>
      </c>
      <c r="B16" s="5" t="n">
        <v>3022</v>
      </c>
      <c r="C16" s="5" t="n">
        <v>2498</v>
      </c>
      <c r="D16" s="5" t="n">
        <v>2179</v>
      </c>
    </row>
    <row r="17" spans="1:4">
      <c r="A17" s="4" t="s">
        <v>189</v>
      </c>
      <c r="B17" s="5" t="n">
        <v>-2563</v>
      </c>
      <c r="C17" s="5" t="n">
        <v>63668</v>
      </c>
      <c r="D17" s="5" t="n">
        <v>-4043</v>
      </c>
    </row>
    <row r="18" spans="1:4">
      <c r="A18" s="4" t="s">
        <v>190</v>
      </c>
      <c r="B18" s="5" t="n">
        <v>-9329</v>
      </c>
      <c r="C18" s="5" t="n">
        <v>21747</v>
      </c>
      <c r="D18" s="5" t="n">
        <v>3061</v>
      </c>
    </row>
    <row r="19" spans="1:4">
      <c r="A19" s="4" t="s">
        <v>191</v>
      </c>
      <c r="B19" s="5" t="n">
        <v>46755</v>
      </c>
      <c r="C19" s="5" t="n">
        <v>25008</v>
      </c>
    </row>
    <row r="20" spans="1:4">
      <c r="A20" s="4" t="s">
        <v>192</v>
      </c>
      <c r="B20" s="5" t="n">
        <v>37426</v>
      </c>
      <c r="C20" s="5" t="n">
        <v>46755</v>
      </c>
      <c r="D20" s="5" t="n">
        <v>25008</v>
      </c>
    </row>
    <row r="21" spans="1:4">
      <c r="A21" s="4" t="s">
        <v>715</v>
      </c>
    </row>
    <row r="22" spans="1:4">
      <c r="A22" s="3" t="s">
        <v>157</v>
      </c>
    </row>
    <row r="23" spans="1:4">
      <c r="A23" s="4" t="s">
        <v>121</v>
      </c>
      <c r="B23" s="5" t="n">
        <v>5479</v>
      </c>
      <c r="C23" s="5" t="n">
        <v>4483</v>
      </c>
      <c r="D23" s="5" t="n">
        <v>5596</v>
      </c>
    </row>
    <row r="24" spans="1:4">
      <c r="A24" s="3" t="s">
        <v>158</v>
      </c>
    </row>
    <row r="25" spans="1:4">
      <c r="A25" s="4" t="s">
        <v>1028</v>
      </c>
      <c r="B25" s="5" t="n">
        <v>-7641</v>
      </c>
      <c r="C25" s="5" t="n">
        <v>-6049</v>
      </c>
      <c r="D25" s="5" t="n">
        <v>-6763</v>
      </c>
    </row>
    <row r="26" spans="1:4">
      <c r="A26" s="4" t="s">
        <v>1026</v>
      </c>
      <c r="B26" s="5" t="n">
        <v>398</v>
      </c>
      <c r="C26" s="5" t="n">
        <v>600</v>
      </c>
      <c r="D26" s="5" t="n">
        <v>576</v>
      </c>
    </row>
    <row r="27" spans="1:4">
      <c r="A27" s="4" t="s">
        <v>166</v>
      </c>
      <c r="B27" s="5" t="n">
        <v>751</v>
      </c>
      <c r="C27" s="5" t="n">
        <v>-1033</v>
      </c>
      <c r="D27" s="5" t="n">
        <v>2903</v>
      </c>
    </row>
    <row r="28" spans="1:4">
      <c r="A28" s="4" t="s">
        <v>167</v>
      </c>
      <c r="B28" s="5" t="n">
        <v>77</v>
      </c>
      <c r="C28" s="5" t="n">
        <v>-132</v>
      </c>
      <c r="D28" s="5" t="n">
        <v>-4907</v>
      </c>
    </row>
    <row r="29" spans="1:4">
      <c r="A29" s="4" t="s">
        <v>168</v>
      </c>
      <c r="B29" s="5" t="n">
        <v>-936</v>
      </c>
      <c r="C29" s="5" t="n">
        <v>-2131</v>
      </c>
      <c r="D29" s="5" t="n">
        <v>-2595</v>
      </c>
    </row>
    <row r="30" spans="1:4">
      <c r="A30" s="3" t="s">
        <v>169</v>
      </c>
    </row>
    <row r="31" spans="1:4">
      <c r="A31" s="4" t="s">
        <v>1029</v>
      </c>
      <c r="B31" s="5" t="n">
        <v>7000</v>
      </c>
      <c r="C31" s="5" t="n">
        <v>11825</v>
      </c>
      <c r="D31" s="5" t="n">
        <v>5839</v>
      </c>
    </row>
    <row r="32" spans="1:4">
      <c r="A32" s="4" t="s">
        <v>1030</v>
      </c>
      <c r="C32" s="5" t="n">
        <v>-19825</v>
      </c>
    </row>
    <row r="33" spans="1:4">
      <c r="A33" s="4" t="s">
        <v>181</v>
      </c>
      <c r="B33" s="5" t="n">
        <v>7000</v>
      </c>
      <c r="C33" s="5" t="n">
        <v>-8000</v>
      </c>
      <c r="D33" s="5" t="n">
        <v>5839</v>
      </c>
    </row>
    <row r="34" spans="1:4">
      <c r="A34" s="3" t="s">
        <v>182</v>
      </c>
    </row>
    <row r="35" spans="1:4">
      <c r="A35" s="4" t="s">
        <v>1031</v>
      </c>
      <c r="C35" s="5" t="n">
        <v>19799</v>
      </c>
    </row>
    <row r="36" spans="1:4">
      <c r="A36" s="4" t="s">
        <v>1027</v>
      </c>
      <c r="B36" s="5" t="n">
        <v>-2200</v>
      </c>
      <c r="C36" s="5" t="n">
        <v>-100</v>
      </c>
      <c r="D36" s="5" t="n">
        <v>-100</v>
      </c>
    </row>
    <row r="37" spans="1:4">
      <c r="A37" s="4" t="s">
        <v>184</v>
      </c>
      <c r="B37" s="5" t="n">
        <v>-750</v>
      </c>
      <c r="C37" s="5" t="n">
        <v>-7800</v>
      </c>
      <c r="D37" s="5" t="n">
        <v>-550</v>
      </c>
    </row>
    <row r="38" spans="1:4">
      <c r="A38" s="4" t="s">
        <v>145</v>
      </c>
      <c r="C38" s="5" t="n">
        <v>-150</v>
      </c>
      <c r="D38" s="5" t="n">
        <v>-1122</v>
      </c>
    </row>
    <row r="39" spans="1:4">
      <c r="A39" s="4" t="s">
        <v>147</v>
      </c>
      <c r="B39" s="5" t="n">
        <v>-3022</v>
      </c>
      <c r="C39" s="5" t="n">
        <v>-2498</v>
      </c>
      <c r="D39" s="5" t="n">
        <v>-2179</v>
      </c>
    </row>
    <row r="40" spans="1:4">
      <c r="A40" s="4" t="s">
        <v>189</v>
      </c>
      <c r="B40" s="5" t="n">
        <v>-5972</v>
      </c>
      <c r="C40" s="5" t="n">
        <v>9251</v>
      </c>
      <c r="D40" s="5" t="n">
        <v>-3951</v>
      </c>
    </row>
    <row r="41" spans="1:4">
      <c r="A41" s="4" t="s">
        <v>190</v>
      </c>
      <c r="B41" s="5" t="n">
        <v>92</v>
      </c>
      <c r="C41" s="5" t="n">
        <v>-880</v>
      </c>
      <c r="D41" s="5" t="n">
        <v>-707</v>
      </c>
    </row>
    <row r="42" spans="1:4">
      <c r="A42" s="4" t="s">
        <v>191</v>
      </c>
      <c r="B42" s="5" t="n">
        <v>106</v>
      </c>
      <c r="C42" s="5" t="n">
        <v>986</v>
      </c>
      <c r="D42" s="5" t="n">
        <v>1693</v>
      </c>
    </row>
    <row r="43" spans="1:4">
      <c r="A43" s="4" t="s">
        <v>192</v>
      </c>
      <c r="B43" s="6" t="n">
        <v>198</v>
      </c>
      <c r="C43" s="6" t="n">
        <v>106</v>
      </c>
      <c r="D43" s="6" t="n">
        <v>9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4:07:35Z</dcterms:created>
  <dcterms:modified xmlns:dcterms="http://purl.org/dc/terms/" xmlns:xsi="http://www.w3.org/2001/XMLSchema-instance" xsi:type="dcterms:W3CDTF">2018-03-15T14:07:35Z</dcterms:modified>
</cp:coreProperties>
</file>